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Summary of Sig" sheetId="9" state="visible" r:id="rId9"/>
    <sheet xmlns:r="http://schemas.openxmlformats.org/officeDocument/2006/relationships" name="Reverse Recapitalization" sheetId="10" state="visible" r:id="rId10"/>
    <sheet xmlns:r="http://schemas.openxmlformats.org/officeDocument/2006/relationships" name="Revenue" sheetId="11" state="visible" r:id="rId11"/>
    <sheet xmlns:r="http://schemas.openxmlformats.org/officeDocument/2006/relationships" name="Equity" sheetId="12" state="visible" r:id="rId12"/>
    <sheet xmlns:r="http://schemas.openxmlformats.org/officeDocument/2006/relationships" name="Prepaid Expenses and Other Curr" sheetId="13" state="visible" r:id="rId13"/>
    <sheet xmlns:r="http://schemas.openxmlformats.org/officeDocument/2006/relationships" name="Property and Equipment" sheetId="14" state="visible" r:id="rId14"/>
    <sheet xmlns:r="http://schemas.openxmlformats.org/officeDocument/2006/relationships" name="COVID-19 - CARES Act. provision" sheetId="15" state="visible" r:id="rId15"/>
    <sheet xmlns:r="http://schemas.openxmlformats.org/officeDocument/2006/relationships" name="Retirement Plan" sheetId="16" state="visible" r:id="rId16"/>
    <sheet xmlns:r="http://schemas.openxmlformats.org/officeDocument/2006/relationships" name="Stock Incentive Plan" sheetId="17" state="visible" r:id="rId17"/>
    <sheet xmlns:r="http://schemas.openxmlformats.org/officeDocument/2006/relationships" name="Preferred Stock and Stockholder" sheetId="18" state="visible" r:id="rId18"/>
    <sheet xmlns:r="http://schemas.openxmlformats.org/officeDocument/2006/relationships" name="Related Party Transactions" sheetId="19" state="visible" r:id="rId19"/>
    <sheet xmlns:r="http://schemas.openxmlformats.org/officeDocument/2006/relationships" name="Commitments and Contingencies" sheetId="20" state="visible" r:id="rId20"/>
    <sheet xmlns:r="http://schemas.openxmlformats.org/officeDocument/2006/relationships" name="Fair Value Measurements" sheetId="21" state="visible" r:id="rId21"/>
    <sheet xmlns:r="http://schemas.openxmlformats.org/officeDocument/2006/relationships" name="Income Taxes" sheetId="22" state="visible" r:id="rId22"/>
    <sheet xmlns:r="http://schemas.openxmlformats.org/officeDocument/2006/relationships" name="Geographic Information" sheetId="23" state="visible" r:id="rId23"/>
    <sheet xmlns:r="http://schemas.openxmlformats.org/officeDocument/2006/relationships" name="Other Accrued Expenses" sheetId="24" state="visible" r:id="rId24"/>
    <sheet xmlns:r="http://schemas.openxmlformats.org/officeDocument/2006/relationships" name="PPP loan" sheetId="25" state="visible" r:id="rId25"/>
    <sheet xmlns:r="http://schemas.openxmlformats.org/officeDocument/2006/relationships" name="Subsequent Events" sheetId="26" state="visible" r:id="rId26"/>
    <sheet xmlns:r="http://schemas.openxmlformats.org/officeDocument/2006/relationships" name="Net Loss Per Share Attributable" sheetId="27" state="visible" r:id="rId27"/>
    <sheet xmlns:r="http://schemas.openxmlformats.org/officeDocument/2006/relationships" name="Accounting Policies, by Policy " sheetId="28" state="visible" r:id="rId28"/>
    <sheet xmlns:r="http://schemas.openxmlformats.org/officeDocument/2006/relationships" name="Organization and Summary of S_2" sheetId="29" state="visible" r:id="rId29"/>
    <sheet xmlns:r="http://schemas.openxmlformats.org/officeDocument/2006/relationships" name="Reverse Recapitalization (Table" sheetId="30" state="visible" r:id="rId30"/>
    <sheet xmlns:r="http://schemas.openxmlformats.org/officeDocument/2006/relationships" name="Revenue (Tables)" sheetId="31" state="visible" r:id="rId31"/>
    <sheet xmlns:r="http://schemas.openxmlformats.org/officeDocument/2006/relationships" name="Prepaid Expenses and Other Cu_2" sheetId="32" state="visible" r:id="rId32"/>
    <sheet xmlns:r="http://schemas.openxmlformats.org/officeDocument/2006/relationships" name="Property and Equipment (Tables)" sheetId="33" state="visible" r:id="rId33"/>
    <sheet xmlns:r="http://schemas.openxmlformats.org/officeDocument/2006/relationships" name="Stock Incentive Plan (Tables)" sheetId="34" state="visible" r:id="rId34"/>
    <sheet xmlns:r="http://schemas.openxmlformats.org/officeDocument/2006/relationships" name="Fair Value Measurements (Tables" sheetId="35" state="visible" r:id="rId35"/>
    <sheet xmlns:r="http://schemas.openxmlformats.org/officeDocument/2006/relationships" name="Income Taxes (Tables)" sheetId="36" state="visible" r:id="rId36"/>
    <sheet xmlns:r="http://schemas.openxmlformats.org/officeDocument/2006/relationships" name="Commitments and Contingencies (" sheetId="37" state="visible" r:id="rId37"/>
    <sheet xmlns:r="http://schemas.openxmlformats.org/officeDocument/2006/relationships" name="Geographic Information (Tables)" sheetId="38" state="visible" r:id="rId38"/>
    <sheet xmlns:r="http://schemas.openxmlformats.org/officeDocument/2006/relationships" name="Net Loss Per Share Attributab_2" sheetId="39" state="visible" r:id="rId39"/>
    <sheet xmlns:r="http://schemas.openxmlformats.org/officeDocument/2006/relationships" name="Organization and Summary of S_3" sheetId="40" state="visible" r:id="rId40"/>
    <sheet xmlns:r="http://schemas.openxmlformats.org/officeDocument/2006/relationships" name="Organization and Summary of S_4" sheetId="41" state="visible" r:id="rId41"/>
    <sheet xmlns:r="http://schemas.openxmlformats.org/officeDocument/2006/relationships" name="Organization and Summary of S_5" sheetId="42" state="visible" r:id="rId42"/>
    <sheet xmlns:r="http://schemas.openxmlformats.org/officeDocument/2006/relationships" name="Reverse Recapitalization - Summ" sheetId="43" state="visible" r:id="rId43"/>
    <sheet xmlns:r="http://schemas.openxmlformats.org/officeDocument/2006/relationships" name="Reverse Recapitalization - Su_2" sheetId="44" state="visible" r:id="rId44"/>
    <sheet xmlns:r="http://schemas.openxmlformats.org/officeDocument/2006/relationships" name="Reverse Recapitalization (Addit" sheetId="45" state="visible" r:id="rId45"/>
    <sheet xmlns:r="http://schemas.openxmlformats.org/officeDocument/2006/relationships" name="Revenues - Additional Informati" sheetId="46" state="visible" r:id="rId46"/>
    <sheet xmlns:r="http://schemas.openxmlformats.org/officeDocument/2006/relationships" name="Revenue - Schedule of Customers" sheetId="47" state="visible" r:id="rId47"/>
    <sheet xmlns:r="http://schemas.openxmlformats.org/officeDocument/2006/relationships" name="Revenue - Schedule of Custome_2" sheetId="48" state="visible" r:id="rId48"/>
    <sheet xmlns:r="http://schemas.openxmlformats.org/officeDocument/2006/relationships" name="Revenue - Schedule of Deferred " sheetId="49" state="visible" r:id="rId49"/>
    <sheet xmlns:r="http://schemas.openxmlformats.org/officeDocument/2006/relationships" name="Revenue - Schedule of Deferre_2" sheetId="50" state="visible" r:id="rId50"/>
    <sheet xmlns:r="http://schemas.openxmlformats.org/officeDocument/2006/relationships" name="Revenues - Schedule of Company'" sheetId="51" state="visible" r:id="rId51"/>
    <sheet xmlns:r="http://schemas.openxmlformats.org/officeDocument/2006/relationships" name="Equity - Additional Information" sheetId="52" state="visible" r:id="rId52"/>
    <sheet xmlns:r="http://schemas.openxmlformats.org/officeDocument/2006/relationships" name="Prepaid Expenses and Other Cu_3" sheetId="53" state="visible" r:id="rId53"/>
    <sheet xmlns:r="http://schemas.openxmlformats.org/officeDocument/2006/relationships" name="Property and Equipment - Schedu" sheetId="54" state="visible" r:id="rId54"/>
    <sheet xmlns:r="http://schemas.openxmlformats.org/officeDocument/2006/relationships" name="Property and Equipment - Additi" sheetId="55" state="visible" r:id="rId55"/>
    <sheet xmlns:r="http://schemas.openxmlformats.org/officeDocument/2006/relationships" name="COVID-19 - CARES Act. provisi_2" sheetId="56" state="visible" r:id="rId56"/>
    <sheet xmlns:r="http://schemas.openxmlformats.org/officeDocument/2006/relationships" name="Retirement Plan - Additional In" sheetId="57" state="visible" r:id="rId57"/>
    <sheet xmlns:r="http://schemas.openxmlformats.org/officeDocument/2006/relationships" name="Stock Incentive Plan - Summary " sheetId="58" state="visible" r:id="rId58"/>
    <sheet xmlns:r="http://schemas.openxmlformats.org/officeDocument/2006/relationships" name="Stock Incentive Plan - Summar_2" sheetId="59" state="visible" r:id="rId59"/>
    <sheet xmlns:r="http://schemas.openxmlformats.org/officeDocument/2006/relationships" name="Stock Incentive Plan - Summar_3" sheetId="60" state="visible" r:id="rId60"/>
    <sheet xmlns:r="http://schemas.openxmlformats.org/officeDocument/2006/relationships" name="Stock Incentive Plan - Addition" sheetId="61" state="visible" r:id="rId61"/>
    <sheet xmlns:r="http://schemas.openxmlformats.org/officeDocument/2006/relationships" name="Preferred Stock and Stockhold_2" sheetId="62" state="visible" r:id="rId62"/>
    <sheet xmlns:r="http://schemas.openxmlformats.org/officeDocument/2006/relationships" name="Related Party Transactions - Ad" sheetId="63" state="visible" r:id="rId63"/>
    <sheet xmlns:r="http://schemas.openxmlformats.org/officeDocument/2006/relationships" name="Commitments and Contingencies -" sheetId="64" state="visible" r:id="rId64"/>
    <sheet xmlns:r="http://schemas.openxmlformats.org/officeDocument/2006/relationships" name="Commitments and Contingencies_2" sheetId="65" state="visible" r:id="rId65"/>
    <sheet xmlns:r="http://schemas.openxmlformats.org/officeDocument/2006/relationships" name="Fair Value Measurements- Additi" sheetId="66" state="visible" r:id="rId66"/>
    <sheet xmlns:r="http://schemas.openxmlformats.org/officeDocument/2006/relationships" name="Fair Value Measurements - Sched" sheetId="67" state="visible" r:id="rId67"/>
    <sheet xmlns:r="http://schemas.openxmlformats.org/officeDocument/2006/relationships" name="Income Taxes - Additional Infor" sheetId="68" state="visible" r:id="rId68"/>
    <sheet xmlns:r="http://schemas.openxmlformats.org/officeDocument/2006/relationships" name="Income Taxes - Schedule of Inco" sheetId="69" state="visible" r:id="rId69"/>
    <sheet xmlns:r="http://schemas.openxmlformats.org/officeDocument/2006/relationships" name="Income Taxes - Schedule of Effe" sheetId="70" state="visible" r:id="rId70"/>
    <sheet xmlns:r="http://schemas.openxmlformats.org/officeDocument/2006/relationships" name="Income Taxes - Schedule of Defe" sheetId="71" state="visible" r:id="rId71"/>
    <sheet xmlns:r="http://schemas.openxmlformats.org/officeDocument/2006/relationships" name="Income Taxes - Summary of Defer" sheetId="72" state="visible" r:id="rId72"/>
    <sheet xmlns:r="http://schemas.openxmlformats.org/officeDocument/2006/relationships" name="Geographic Information - Summar" sheetId="73" state="visible" r:id="rId73"/>
    <sheet xmlns:r="http://schemas.openxmlformats.org/officeDocument/2006/relationships" name="Other Accrued Expenses - Additi" sheetId="74" state="visible" r:id="rId74"/>
    <sheet xmlns:r="http://schemas.openxmlformats.org/officeDocument/2006/relationships" name="PPP loan - Additional Informati" sheetId="75" state="visible" r:id="rId75"/>
    <sheet xmlns:r="http://schemas.openxmlformats.org/officeDocument/2006/relationships" name="Net Loss Per Share Attributab_3" sheetId="76" state="visible" r:id="rId76"/>
    <sheet xmlns:r="http://schemas.openxmlformats.org/officeDocument/2006/relationships" name="Net Loss Per Share Attributab_4" sheetId="77" state="visible" r:id="rId77"/>
    <sheet xmlns:r="http://schemas.openxmlformats.org/officeDocument/2006/relationships" name="Net Loss Per Share Attributab_5" sheetId="78" state="visible" r:id="rId78"/>
    <sheet xmlns:r="http://schemas.openxmlformats.org/officeDocument/2006/relationships" name="Subsequent Events - Additional " sheetId="79" state="visible" r:id="rId7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0_);_(&quot;$ &quot;(#,##0.000)"/>
    <numFmt numFmtId="167" formatCode="_(&quot;$ &quot;#,##0.00_);_(&quot;$ &quot;(#,##0.00)"/>
    <numFmt numFmtId="168" formatCode="#,##0.0_);(#,##0.0)"/>
    <numFmt numFmtId="169" formatCode="#,##0.0000000_);(#,##0.0000000)"/>
    <numFmt numFmtId="170" formatCode="#,##0.000000_);(#,##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1" customWidth="1" min="1" max="1"/>
    <col width="22" customWidth="1" min="2" max="2"/>
  </cols>
  <sheetData>
    <row r="1">
      <c r="A1" s="1" t="inlineStr">
        <is>
          <t>Cover</t>
        </is>
      </c>
      <c r="B1" s="2" t="inlineStr">
        <is>
          <t>9 Months Ended</t>
        </is>
      </c>
    </row>
    <row r="2">
      <c r="B2" s="2" t="inlineStr">
        <is>
          <t>Oct. 31, 2021</t>
        </is>
      </c>
    </row>
    <row r="3">
      <c r="A3" s="3" t="inlineStr">
        <is>
          <t>Cover [Abstract]</t>
        </is>
      </c>
    </row>
    <row r="4">
      <c r="A4" s="4" t="inlineStr">
        <is>
          <t>Document Type</t>
        </is>
      </c>
      <c r="B4" s="4" t="inlineStr">
        <is>
          <t>S-1</t>
        </is>
      </c>
    </row>
    <row r="5">
      <c r="A5" s="4" t="inlineStr">
        <is>
          <t>Amendment Flag</t>
        </is>
      </c>
      <c r="B5" s="4" t="inlineStr">
        <is>
          <t>false</t>
        </is>
      </c>
    </row>
    <row r="6">
      <c r="A6" s="4" t="inlineStr">
        <is>
          <t>Entity Registrant Name</t>
        </is>
      </c>
      <c r="B6" s="4" t="inlineStr">
        <is>
          <t>IronNet, Inc.</t>
        </is>
      </c>
    </row>
    <row r="7">
      <c r="A7" s="4" t="inlineStr">
        <is>
          <t>Entity Central Index Key</t>
        </is>
      </c>
      <c r="B7" s="4" t="inlineStr">
        <is>
          <t>0001777946</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true</t>
        </is>
      </c>
    </row>
    <row r="11">
      <c r="A11" s="4" t="inlineStr">
        <is>
          <t>Entity Ex Transition Period</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verse Recapitalization</t>
        </is>
      </c>
      <c r="B1" s="2" t="inlineStr">
        <is>
          <t>9 Months Ended</t>
        </is>
      </c>
    </row>
    <row r="2">
      <c r="B2" s="2" t="inlineStr">
        <is>
          <t>Oct. 31, 2021</t>
        </is>
      </c>
    </row>
    <row r="3">
      <c r="A3" s="3" t="inlineStr">
        <is>
          <t>Business Combinations [Abstract]</t>
        </is>
      </c>
    </row>
    <row r="4">
      <c r="A4" s="4" t="inlineStr">
        <is>
          <t>Reverse Recapitalization</t>
        </is>
      </c>
      <c r="B4" s="4" t="inlineStr">
        <is>
          <t>2. Reverse Recapitalization On August 26, 2021, the Merger was accounted for as a Reverse Recapitalization under U.S. GAAP. Legacy IronNet was the accounting acquirer and Legacy LGL was the accounting acquiree for financial reporting purposes. Accordingly, for accounting purposes, the financial statements of the Combined Company represent a continuation of the financial statements of Legacy IronNet, with the Merger being treated as the equivalent of Legacy IronNet issuing stock for the net assets of Legacy LGL, accompanied by a recapitalization. The net assets of Legacy LGL are stated at historical cost, with no goodwill or other intangible assets recorded. Operations prior to the Merger are presented as those of Legacy IronNet. The following table reconciles the elements of the Merger to the condensed consolidated statement of cash flows for the nine months ended October 31, 2021:
Recapitalization
Cash (Trust) $ 173,015
Redemptions (159,763 )
Less: fees to underwriters and advisors (9,038 )
Net cash received from Merger recapitalization 4,214
Issuance of PIPE Shares 125,000
Less: PIPE fees to underwriters and advisors (21,179 )
Net cash received from PIPE Shares and Merger recapitalization 108,035
Less: debt settlement (21,266 )
Net proceeds from Merger recapitalization, PIPE Shares and debt settlement $ 86,769 The number of outstanding shares of common stock of the Company as of October 31, 2021 is summarized as follows:
Shares by Type Number of shares
IronNet Class A Common Stock outstanding previous to the Merger 67,501,813
Issuance of common stock (exercises of ISOs and warrant) 28,734
Number of Shares issued at the date of the Business Combination
LGL Class A Common Stock outstanding previous to the Merger 17,250,000
Less: Redemption of LGL Class A previous to the Merger (15,928,889 )
Total Class A Shares issued to former LGL shareholders 1,321,111
LGL Founders Shares 3,234,375
PIPE Shares 12,500,000
Number of Share issued at the Merger 17,055,486
Number of Shares issued (redeemed) following the consummation of the Merger
Earnout Shares 1,078,125
Private Warrants (Exercised) 3,188,229
Public Warrants (Exercised) 28,719
Payments on subscription notes receivable (54,955 )
Shares repurchase related to loan pay-off (107,521 )
Total Shares of Common Stock as of October 31, 2021 88,718,630 In connection with the closing of and as a result of the consummation of the Merger, certain members of the Company’s management and employees received bonus payments in the aggregate amount of $0.5 million. The bonuses have been reflected in general and administrative expenses in the condensed consolidated statements of operations. For the three and nine months ended October 31, 2021, the Company also incurred transaction costs related to the Merger of approximately $1,556 and $2,328, respectively, which are included in general and administrative expenses on the condensed consolidated statement of operations. IronNet Class A Common Stock (Legacy IronNet Founders Shares) Pursuant to the Merger Agreement, at the effective time of the Merger each outstanding share of Legacy IronNet preferred shares and common stock were converted into Class A common stock based on the Exchange Ratio described in Note 1. PIPE Shares On August 26, 2021, a number of purchasers (each, a “Subscriber”) purchased from the Company an aggregate of 12,500,000 shares of Company common stock (the “PIPE Shares”), for a purchase price of $10.00 per share and an aggregate purchase price of $125,000, pursuant to separate subscription agreements entered into effective as of March 15, 2021 (each, a “Subscription Agreement”). Pursuant to the Subscription Agreements, the Company granted certain registration rights to the Subscribers with respect to the PIPE Shares. The sale of the PIPE Shares was consummated concurrently with the closing of the Merger in an amount of $125,000. Founders Shares Reflects 3,234,375 shares of Class A common stock (the “Founder Shares”) for an aggregate purchase price of $24, or approximately $0.007 per share. Debt Settlements Loan and Security Agreement On June 21, 2021, Legacy IronNet entered into a Loan and Security Agreement (“Term Loan” or “SVB Bridge”) with SVB Innovation Credit Fund VIII, L.P. for term loan advances of up to $15,000 to provide for working capital needs over the period leading up to completion of the combination with Legacy LGL. The Term Loan was able to be prepaid at any time and had a term for up to six months, or until the date on which Legacy IronNet completed its combination with Legacy LGL, whichever came sooner, and bore monthly interest at a per annum rate equal to eight percent, as well as customary fees for de-SPAC PPP loan On April 21, 2020, Legacy IronNet entered into a Paycheck Protection Program (“PPP”) loan from the US Small Business Administration pursuant to the provision of the Coronavirus Aid, Relief and Economic Security (“CARES”) Act, receiving loan funds of $5,580. The loan bears interest at 1% and is payable in monthly installments beginning on September 15, 2021. As of October 31, 2021, and January 31, 2021, Legacy IronNet had an interest accrual of $0 and $44 related to the PPP loan. The unsecured loan was evidenced by a promissory note of the Company with PNC Bank (the “Lender”). On August 26, 2021, in conjunction with the Merger, the Company repaid in full all amounts due and terminated all commitments and obligations under the unsecured PPP loan. Loans to Employees On December 29, 2018, Legacy IronNet entered into a loan with a current executive of the Company with a principal balance of $1,000 bearing an interest rate of 2.76% for a term of three years, which was secured by a pledge of certain shares of Legacy IronNet Class A common stock. As of August 26, 2021, in conjunction with the merger, the Company resolved the loan by having the executive surrender to the Company 107,521 shares that would have otherwise been issuable to the executive in the Merger. Earnout Pursuant to the terms of the Merger Agreement, the eligible Legacy IronNet Equityholders had the right to receive up to 1,078,125 815-40. Restricted Stock Units Under the terms of the Legacy IronNet’s restricted stock units, vesting of each award was subject to, among other conditions including a service requirement, the occurrence of a liquidity event, as defined by Legacy IronNet’s 2014 Stock Incentive Plan. On August 26, 2021, in connection with the close of the Merger with Legacy LGL, the Company’s Board of Directors resolved to deem the Merger as satisfying the liquidity event condition. The resolution resulted in a modification of the restricted stock unit awards under ASC 718 “ Compensation—Stock Compensation. ” non-cash</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Revenue</t>
        </is>
      </c>
      <c r="B1" s="2" t="inlineStr">
        <is>
          <t>9 Months Ended</t>
        </is>
      </c>
      <c r="C1" s="2" t="inlineStr">
        <is>
          <t>12 Months Ended</t>
        </is>
      </c>
    </row>
    <row r="2">
      <c r="B2" s="2" t="inlineStr">
        <is>
          <t>Oct. 31, 2021</t>
        </is>
      </c>
      <c r="C2" s="2" t="inlineStr">
        <is>
          <t>Jan. 31, 2021</t>
        </is>
      </c>
    </row>
    <row r="3">
      <c r="A3" s="3" t="inlineStr">
        <is>
          <t>Revenue from Contract with Customer [Abstract]</t>
        </is>
      </c>
    </row>
    <row r="4">
      <c r="A4" s="4" t="inlineStr">
        <is>
          <t>Revenue</t>
        </is>
      </c>
      <c r="B4" s="4" t="inlineStr">
        <is>
          <t>3. Revenue Software, subscription and support revenue The Company sells a collective defense software solution that provides a near real time collective defense infrastructure that is comprised of two product offerings, IronDefense and IronDome. The software platform is delivered through both on-premises on-premises Our security appliance deliverables include proprietary operating system software and hardware, which together with regular threat intelligence updates and support, maintenance, and warranty. We combine intelligence dependent hardware and software licenses with the related threat intelligence and support and maintenance as a single performance obligation, as it delivers the essential functionality of our cybersecurity solution. As a result, we recognize revenue for this single performance obligation ratably over the expected term with the customer. Significant judgement is required for the assessment of material rights relating to renewal options associated with our contracts. Revenue from subscriptions, which allow customers to use our security software over a contracted period without taking possession of the software, and managed services, where we provide managed detection and response services for customers, are recognized over the contractual term. The cloud- based subscription revenue, where we also provide hosting, recognized for the three months ended October 31, 2021 and 2020 was $3,792 and $2,180, respectively, and for the nine months ended October 31, 2021 and 2020, were $10,993 and $6,475, respectively. Overall subscription revenue recognized for the three months ended October 31, 2021 and 2020, were $6,092 and $4,432, respectively, and for the nine months ended October 31, 2021 and 2020 were $17,992 and $13,231, respectively. Professional services revenue The Company sells professional services, including cyber operations monitoring, security, training and tailored maturity assessments. Revenue derived from these services is recognized as the services are delivered. Customer concentration For the nine months ended October 31, 2021, and 2020, two customers accounted for 22%, or $4,283, and one customer accounted for 10%, or $2,174, of the Company’s revenue, respectively. As of October, 2021, and January 31, 2021, three customers represent 60% of the total accounts receivable, and as of January 31, 2021, three customers represented 85% of the total accounts receivable balance. Significant customers are those which represent at least 10% of the Company’s total revenue at each respective period ending date. The following table presents customers that represent 10% or more of the Company’s total revenue:
For the Three Months Ended October 31, For the Nine Months Ended October 31,
2021 2020 2021 2020
Customer A 12 % * 11 % *
Customer B 11 % 15 % 11 % *
Customer C * * * 10 %
23 % 15 % 22 % 10 %
*  - less than 10% Deferred Costs The Company defers contract fulfillment costs that include appliance hardware. The balances in deferred costs are as follows:
Balance at February 1, 2021 $ 2,805
Cost of revenue recognized (1,033 )
Costs deferred 473
Foreign exchange (3 )
Balance at October 31, 2021 $ 2,242
Balance at February 1, 2020 3,080
Cost of revenue recognized (832 )
Costs deferred 711
Foreign exchange (3 )
Balance at October 31, 2020 $ 2,956
The balance of deferred commissions at October 31, 2021 and January 31, 2021 were $1,494 and $1,319, respectively. Deferred commissions are included in the deferred costs on the condensed consolidated balance sheets, of which $1,061 is current and $433 is long-term as of October 31, 2021. Deferred revenue Deferred revenue represents amounts received from and/or billed to customers in excess of revenue recognized. Amounts that have been invoiced are recorded in accounts receivable and in deferred revenue or revenue depending on whether the revenue recognition criteria have been met. The balance in deferred revenue is as follows:
Balance at February 1, 2021 $ 34,044
Revenue recognized (23,687 )
Revenue deferred 19,765
Foreign exchange (12 )
Balance at October 31, 2021 $ 30,110
Balance at February 1, 2020 20,312
Revenue recognized (19,507 )
Revenue deferred 22,196
Foreign exchange —
Balance at October 31, 2020 $ 23,001
Remaining performance of deferred revenue As of October 31, 2021, the remaining performance of deferred revenue totaled $30,110. The Company’s recognition of revenue in the future thereon will be as follows:
Years Ending January 31,
2022 (3 months) $ 5,243
2023 10,770
2024 8,174
2025 4,371
2026 1,552
$ 30,110</t>
        </is>
      </c>
      <c r="C4" s="4" t="inlineStr">
        <is>
          <t>2. Revenue Software and support revenue The Company sells a collective defense software solution that provides a near real time collective defense infrastructure that is comprised of two product offerings, IronDefense and IronDome. The software platform is delivered through both on-premises on-premises Our security appliance deliverables include proprietary operating system software and hardware, together with regular threat intelligence updates and support, maintenance, and warranty. We combine intelligence dependent hardware and software licenses with the related threat intelligence and support and maintenance as a single performance obligation, as it delivers the essential functionality of our cybersecurity solution. As a result, we recognize revenue for this single performance obligation ratably over the expected term with the customer. Significant judgement is required for the assessment of material rights relating to renewal options associated with our contracts. Revenue from Software and Support for the year ended January 31, 2021 and January 31, 2020 was $14,758 and $15,914, respectively. Subscription revenue Revenue from subscriptions, which allow customers to use our security software over a contracted period without taking possession of the software, and managed services where we provide managed detection and response services for customers, are recognized over the contractual term. The subscription type revenue recognized for the year ended January 31, 2021 and January 31, 2020 was $9,943 and $3,884, respectively. Professional services revenue The Company sells professional services, including cyber operations monitoring, security, training and tailored maturity assessments. Revenue derived from these services is recognized as the services are delivered. Major customers For the years ended January 31, 2021 and 2020, six customers accounted for 46% or $13,381 with one of those customers accounting for 10% and four customers accounted for 48% or $11,187 with all four being over 10% of the Company’s revenue, respectively. As of January 31, 2021 and 2020, three and one customers represents 85% and 30% of the total accounts receivable balance, respectively. Significant customers are those which represent at least 10% of the Company’s total revenue at each respective period ending date. The following table presents customers that represent 10% or more of the Company’s total revenue:
Year Ended January 31,
2021 2020
Customer A 10% *
Customer B * 14%
Customer C * 10%
Customer D * 10%
Customer E * 14%
10 % 48 %
* - less than 10% Deferred Costs As described in Note 1, the Company defers contract fulfillment costs that includes appliance hardware. The balances in deferred costs are as follows:
Balance at February 1, 2019 $ 3,754
Cost of revenue recognized (1,541 )
Costs deferred 867
Balance at January 31, 2020 3,080
Balance at February 1, 2020 3,080
Cost of revenue recognized (1,151 )
Costs deferred 876
Balance at January 31, 2021 $ 2,805
The balance of deferred commissions at January 31, 2021 and 2020 were $1,319 and $64, respectively. Deferred commissions are included in the Deferred costs on the Consolidated Balance Sheets of which $794 is current and $525 is long-term as of January 31, 2021. Deferred revenue Deferred revenue represents amounts received from and/or billed to customers in excess of revenue recognized. Amounts that have been invoiced are recorded in accounts receivable and in deferred revenue or revenue depending on whether the revenue recognition criteria have been met. During the fiscal years, the Company recognized revenue of $7,809 and $7,441, respectively that was included in the deferred revenue balance at the beginning of each of the respective periods. The balance in deferred revenue is as follows:
Balance at February 1, 2019 $ 20,274
Revenue recognized (15,746 )
Revenue deferred 15,785
Foreign exchange (1 )
Balance at January 31, 2020 $ 20,312
Balance at February 1, 2020 $ 20,312
Revenue recognized (25,271 )
Revenue deferred 38,940
Foreign exchange 63
Balance at January 31, 2021 $ 34,044
Remaining performance obligations As of January 31, 2021, the remaining performance obligations in deferred revenue totaled $34,044. The Company’s recognition of revenue in the future thereon will be in:
Years Ending January 31,
2022 $ 12,481
2023 9,565
2024 6,862
2025 4,150
2026 986
Thereafter —
$ 34,04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9 Months Ended</t>
        </is>
      </c>
    </row>
    <row r="2">
      <c r="B2" s="2" t="inlineStr">
        <is>
          <t>Oct. 31, 2021</t>
        </is>
      </c>
    </row>
    <row r="3">
      <c r="A3" s="3" t="inlineStr">
        <is>
          <t>Stockholders' Equity Note [Abstract]</t>
        </is>
      </c>
    </row>
    <row r="4">
      <c r="A4" s="4" t="inlineStr">
        <is>
          <t>Equity</t>
        </is>
      </c>
      <c r="B4" s="4" t="inlineStr">
        <is>
          <t xml:space="preserve">4. Equity Common Stock As of October 31, 2021, the Company had 500,000,000 shares of Class A common stock authorized and 88,718,630 shares common stock issued and outstanding at $0.0001 par value per share. Each share of Common Stock has 1 vote. Preferred Stocks The Company is authorized to issue 100,000,000 shares of preferred stock with a par value of $0.0001 per share with such designation, rights and preferences as may be determined from time to time by the Company’s Board of Directors. At October 31, 2021, there were no shares of preferred stock issued or outstanding. Warrants Private Warrants Simultaneously with the closing of Legacy LGL’s Initial Public Offering, the sponsor purchased an aggregate of 5,200,000 Private Warrants at a price of $1.00 per Private Warrant, for an aggregate purchase price of $5,200 from Legacy LGL. Over the period of September 2021 through October 2021, when the majority of these warrants were exercised on a cashless basis, the formula for such exercises made each Private Warrant effectively exercisable to purchase approximately 0.6 shares of Company common stock on a non-cash non-cash Public Warrants Public Warrants may only be exercised for a whole number of shares at a price of $11.50 per share. No fractional shares will be issued upon exercise of the Public Warrants. The Public Warrants became exercisable in September 2021. The Public Warrants will expire five years after the completion of the Merger or earlier upon redemption or liquidation. Once the warrants became exercisable upon the effective date of the Company’s S-1
• in whole and not in part;
• at a price of $0.01 per warrant;
• upon not less than 30 days’ prior written notice of redemption; and
• if, and only if, the reported last sale price of the Company’s common stock equals or exceeds $18.00 per share (as adjusted for stock splits, stock dividends, reorganizations, recapitalizations and the like and subject to adjustment as described below) for any 20 trading days within a 30-trading If the Company calls the Public Warrants for redemption, management will have the option to require all holders that wish to exercise the Public Warrants to do so on a “cashless basis,” as described in the Warrant Agreemen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12 Months Ended</t>
        </is>
      </c>
    </row>
    <row r="2">
      <c r="B2" s="2" t="inlineStr">
        <is>
          <t>Jan. 31, 2021</t>
        </is>
      </c>
    </row>
    <row r="3">
      <c r="A3" s="3" t="inlineStr">
        <is>
          <t>Prepaid Expense and Other Assets, Current [Abstract]</t>
        </is>
      </c>
    </row>
    <row r="4">
      <c r="A4" s="4" t="inlineStr">
        <is>
          <t>Prepaid Expenses and Other Current Assets</t>
        </is>
      </c>
      <c r="B4" s="4" t="inlineStr">
        <is>
          <t>3. Prepaid Expenses and Other Current Assets Prepaid expenses and other current assets consist of the following at January 31:
2021 2020
Prepaid expenses $ 2,046 $ 1,507
Other assets 126 48
$ 2,172 $ 1,55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Jan. 31, 2021</t>
        </is>
      </c>
    </row>
    <row r="3">
      <c r="A3" s="3" t="inlineStr">
        <is>
          <t>Property, Plant and Equipment [Abstract]</t>
        </is>
      </c>
    </row>
    <row r="4">
      <c r="A4" s="4" t="inlineStr">
        <is>
          <t>Property and Equipment</t>
        </is>
      </c>
      <c r="B4" s="4" t="inlineStr">
        <is>
          <t xml:space="preserve">4. Property and Equipment Property and equipment consists of the following at January 31:
2021 2020
Computer and other equipment $ 3,701 $ 3,665
Leasehold improvements 1,582 1,582
Furniture and fixtures 386 969
Software 629 —
6,298 6,216
Less: Accumulated depreciation and amortization (3,506 ) (3,032 )
$ 2,792 $ 3,184
Depreciation and amortization expense on property and equipment aggregated $1,162 and $1,026 for the years ended January 31, 2021 and January 31, 2020,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VID-19 - CARES Act. provision</t>
        </is>
      </c>
      <c r="B1" s="2" t="inlineStr">
        <is>
          <t>9 Months Ended</t>
        </is>
      </c>
    </row>
    <row r="2">
      <c r="B2" s="2" t="inlineStr">
        <is>
          <t>Oct. 31, 2021</t>
        </is>
      </c>
    </row>
    <row r="3">
      <c r="A3" s="3" t="inlineStr">
        <is>
          <t>Risks and Uncertainties [Abstract]</t>
        </is>
      </c>
    </row>
    <row r="4">
      <c r="A4" s="4" t="inlineStr">
        <is>
          <t>COVID-19 - CARES Act. Provision</t>
        </is>
      </c>
      <c r="B4" s="4" t="inlineStr">
        <is>
          <t xml:space="preserve">11. COVID-19—CARES During fiscal 2021, in response to the increased economic uncertainties that the impact of the COVID-19 In addition to seeking and receiving the PPP loan under the CARES Act, Legacy IronNet also elected to defer the Company portion of payroll taxes under the CARES Act. Amounts deferred from March 1, 2020 through to the end of 2020 will become due, at 50% on December 31, 2021, with the remaining 50% due on December 31, 2022. The balance of the payroll tax deferral is $1,378 as of October 31, 2021 and is included in Other current and Long-Term Liabilities on the balance shee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Retirement Plan</t>
        </is>
      </c>
      <c r="B1" s="2" t="inlineStr">
        <is>
          <t>9 Months Ended</t>
        </is>
      </c>
      <c r="C1" s="2" t="inlineStr">
        <is>
          <t>12 Months Ended</t>
        </is>
      </c>
    </row>
    <row r="2">
      <c r="B2" s="2" t="inlineStr">
        <is>
          <t>Oct. 31, 2021</t>
        </is>
      </c>
      <c r="C2" s="2" t="inlineStr">
        <is>
          <t>Jan. 31, 2021</t>
        </is>
      </c>
    </row>
    <row r="3">
      <c r="A3" s="3" t="inlineStr">
        <is>
          <t>Retirement Benefits [Abstract]</t>
        </is>
      </c>
    </row>
    <row r="4">
      <c r="A4" s="4" t="inlineStr">
        <is>
          <t>Retirement Plan</t>
        </is>
      </c>
      <c r="B4" s="4" t="inlineStr">
        <is>
          <t>12. Retirement Plans We provide a retirement savings plan for the benefit of our employees, including our named executive officers. The plan is intended to qualify as a tax-qualified “catch-up”</t>
        </is>
      </c>
      <c r="C4" s="4" t="inlineStr">
        <is>
          <t xml:space="preserve">5. Retirement Plan The Company maintains a defined contribution 401(k) profit sharing plan (the Plan) for all employees who are over the age of 21. Participants may make voluntary contributions up to the maximum amount allowable by law. The Company may make contributions to the Plan determined by safe harbor matching and vest to the participants ratably over a four-year period, beginning with the second year of participation. The Company recorded contributions to the Plan of $1,680 and $1,209 for the years ended January 31, 2021 and January 31, 2020,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tock Incentive Plan</t>
        </is>
      </c>
      <c r="B1" s="2" t="inlineStr">
        <is>
          <t>9 Months Ended</t>
        </is>
      </c>
      <c r="C1" s="2" t="inlineStr">
        <is>
          <t>12 Months Ended</t>
        </is>
      </c>
    </row>
    <row r="2">
      <c r="B2" s="2" t="inlineStr">
        <is>
          <t>Oct. 31, 2021</t>
        </is>
      </c>
      <c r="C2" s="2" t="inlineStr">
        <is>
          <t>Jan. 31, 2021</t>
        </is>
      </c>
    </row>
    <row r="3">
      <c r="A3" s="3" t="inlineStr">
        <is>
          <t>Share-based Payment Arrangement [Abstract]</t>
        </is>
      </c>
    </row>
    <row r="4">
      <c r="A4" s="4" t="inlineStr">
        <is>
          <t>Stock Incentive Plan</t>
        </is>
      </c>
      <c r="B4" s="4" t="inlineStr">
        <is>
          <t xml:space="preserve">5. Stock Incentive Plan Legacy IronNet’s Board of Directors adopted and the stockholders approved Legacy IronNet’s 2014 Stock Incentive Plan (the “2014 Plan”) on September 29, 2014 and on October 17, 2014, respectively. The 2014 Plan was periodically amended, most recently on June 7, 2019. The 2014 Plan permitted the grant of incentive stock options “ISOs,” non-qualified On August 26, 2021, the closing date of the Merger, per the Merger Agreement, the outstanding Legacy IronNet ISO and RSU grants issued under the 2014 Plan were converted to their post-transaction equivalents based on the conversion ratio, which total 18,971,549 shares in the Combined Company when exercised or converted. Additionally, as of the closing date, the 2021 Equity Incentive Plan (the “2021 Plan”) was approved by Legacy LGL’s stockholders. Under the 2021 Plan, the Company may grant ISOs, RSUs and other equity securities to acquire, to convert into or to receive up to 13,500,000 shares of Class A common stock. As of October 31, 2021, there were 13,500,000 share equivalents that remained available to issue under the 2021 Plan. All share equivalents issued or issuable under the 2014 Plan and the 2021 Plan (the “Stock Incentive Plans”) normally vest over a forty-eight month period with an initial catch up of 25% vesting at the end of the first year during which no vesting occurs. In limited cases, vesting as short as twelve months with no cliff, vesting based on performance criteria and acceleration under certain events have also been permitted; however, such exceptions apply to less than 15% of the share equivalents authorized under the Stock Incentive Plans. With regard to stock option grants, the exercise price of each ISO granted under the Stock Incentive Plans may not be less than the fair market value per share of the underlying Class A common stock on the date of grant. The Board of Directors establishes the term and the vesting of all options issued under the Stock Incentive Plans; however, in no event will the term exceed ten years. The fair value of each stock option and RSU award was originally estimated on the date of grant using the Black-Scholes Option Pricing Model using the independent valuations of the Company’s stock. The Company’s determination of the fair value of stock options and restricted stock units is affected by the Company’s stock price as well as a number of subjective and complex assumptions. These assumptions include the Company’s volatility, dividend yield, and risk-free interest rate. Presented below is a summary of the status of the stock options under the Stock Incentive Plan:
Number Weighted Weighted Intrinsic
(Years)
Outstanding at February 1, 2021 2,181,668 0.53 5.9 5,572,988
Granted — — — —
Exercised (591,157 ) 0.52 5.2 7,287,806
Forfeited or expired (115,671 ) 0.57 5.5 —
Outstanding at October 31, 2021 1,474,840 0.53 5.1 18,173,257
Exercisable at October 31, 2021 1,462,370 0.52 5.1 18,024,597
For the three months ended October 31, 2021 and 2020, the Company recorded $8 and $(29) of compensation cost related to stock options, respectively. For the nine months ended October 31, 2021 and 2020, the Company recorded $40 and $27 of compensation cost related to stock options, respectively. The RSUs granted under the 2014 Plan contain an additional vesting requirement that, in addition to the applicable time or performance vesting criteria noted above, also requires the occurrence of a liquidity event. On the date of the Merger, the Board of Directors resolved that the Merger constituted a liquidity event, triggering the liquidity event criteria for vesting. As detailed in Note 2, in connection with the close of the Merger with Legacy LGL, the Company recognized a non-cash Presented below is a summary of the status of outstanding RSUs, including showing the vesting status other than the liquidity event condition:
Number Weighted
Non-vested 9,712,169 $ 11.75
Granted 2,181,077 12.85
Vested (2,430,871 ) 12.85
Forfeited or expired (1,257,920 ) 12.85
Non-vested 8,204,455 $ 11.55
The fair value of each RSU was previously estimated on the date of grant using the Black-Scholes Option Pricing Model based on the same assumptions utilized for calculating fair market value of the stock options and utilizing the as converted equivalent price of securities issued during the period. As the closing of the Merger represented the satisfaction of the liquidity event vesting requirement for outstanding RSUs, and vesting was not probable until that time, all RSUs issued prior to the completion of the Merger were revalued using a fair value of $12.85, which is the closing share price on that date. Stock compensation expense for ISOs is recognized on a straight line basis and with a provision for forfeitures matched to historical experience for matured grant cohorts. Stock compensation expense for RSUs is recognized on a graded basis matched to the length and vesting tranches for each grant. In the event that a RSU grant holder is terminated before the award is fully vested, the full amount of the unvested portion of the award will be recognized as a forfeiture in the period of termination. As of October 31, 2021, there was approximately $ 52,908 of unrecognized compensation cost related to share-based compensation arrangements granted under the 2014 Plan, of which $3 remained for options and $ 52,905 remained for RSUs, respectively. The fair value of the shares under stock options granted that vested, net of forfeitures, during the nine month periods ended October 31, 2021, and 2020 totaled $5,306 and $579, respectively, primarily as a result of the forfeitures recognized during the periods exceeding previous estimates. Employee Stock Purchase Plan (‘ESPP’) In August 2021, Legacy LGL’s Board of Directors adopted, and its stockholders approved, the ESPP. The ESPP became effective immediately upon the Closing of the Merger. The purpose of the ESPP is to provide a means by which our eligible employees and certain designated companies may be given an opportunity to purchase shares of our common stock, to assist us in retaining the services of eligible employees, to secure and retain the services of new employees and to provide incentives for such persons to exert maximum efforts for our success. The Plan includes two components: a 423 Component and a Non-423 in Section 423(b) of the Code. Except as otherwise provided in the ESPP or determined by our board of directors, the Non-423 As of October 31, 2021, there were no purchases of shares for any eligible employee. </t>
        </is>
      </c>
      <c r="C4" s="4" t="inlineStr">
        <is>
          <t>6. Stock Incentive Plan The Company has a Stock Incentive Plan (the Stock Incentive Plan) under which, as of January 31, 2020, it may grant incentive stock options (ISOs), Restricted Stock Options (RSUs) and other equity securities to acquire, to convert into or to receive up to 29,511 shares of Class A common stock. As of January 31, 2021, there were 3,284 share equivalents that remained available to issue under the Stock Incentive Plan. All share equivalents issuable under the Stock Incentive Plan normally vest over a forty-eight month period with an initial catch up of 25% vesting at the end of the first year during which no vesting occurs. In limited cases, vesting as short as twelve months with no cliff, vesting based on performance criteria and acceleration under certain events have also been permitted; however, such exceptions apply to less than 15% of the share equivalents authorized under the Stock Incentive Plan. With regard to stock option grants, the exercise price of each ISO granted under the Stock Option Plan may not be less than the fair market value per share of the underlying Class A common stock on the date of grant. The Board of Directors establishes the term and the vesting of all options issued under the Stock Option Plan; however, in no event will the term exceed ten years. The fair value of each stock option and restricted stock award was estimated on the date of grant using the Black-Scholes Option Pricing Model using the independent valuations of the company’s stock. The Company’s determination of the fair value of stock options and restricted stock options is affected by the Company’s stock price as well as a number of subjective and complex assumptions. These assumptions include the Company’s volatility, dividend yield, and risk-free interest rate. The weighted-average assumptions for the years ended January 31 are noted in the following table:
2021 2020
Expected volatility 55.0 % 50.0 %
Expected dividend yield 0.0 % 0.0 %
Expected option term (in years) 2.0 2.0
Risk-free interest rate 0.23 % 2.27 % The expected volatility of the options granted was estimated using the historical volatility of share prices of publicly traded companies within the same or similar industry as a substitute for the historical volatility of the Company’s common shares, which is not determinable without an active external or internal market. The expected dividends are based on the Company’s historical estimated issuance and management’s expectations for dividend issuance in the future. The expected term of options granted represents the period of time that options granted are expected to be outstanding. The risk-free interest rate for periods within the expected life of the option is based on the U.S. Treasury yield curve in effect at the time of grant. Presented below is a summary of the status of the stock options under the Stock Incentive Plan:
Number of Weighted Average Intrinsic
Outstanding at February 1, 2019 4,211 $ 0.54 6.8 $ 4,431
Granted — — —
Exercised (365 ) $ 0.50 6.4 $ 397
Forfeited or expired (244 ) $ 0.64 6.9
Outstanding at January 31, 2020 3,602 $ 0.54 6.9 $ 4,088
Exercisable at January 31, 2020 2,638 $ 0.50 6.7 $ 3,069
Outstanding at February 1, 2020 3,602 $ 0.54 5.9 $ 4,088
Granted — — —
Exercised (403 ) $ 0.52 5.2 $ 468
Forfeited or expired (1,017 ) $ 0.57 6.1
Outstanding at January 31, 2021 2,182 $ 0.53 5.9 $ 5,573
Exercisable at January 31, 2021 1,995 $ 0.52 5.8 $ 5,116
The Company recorded $(6) and $171 of compensation cost related to stock options to operations during the years ended January 31, 2021 and January 31, 2020, respectively. During the year ended January 31, 2021, the number of forfeitures were higher than historical levels, which resulted in the Company revising its estimate for forfeitures from 28.1% to 41.1%. The Restricted Stock Units (RSUs) granted under the Stock Incentive Plan contain an additional vesting requirement that, in addition to the applicable time or performance vesting criteria noted above, also require the occurrence of a liquidity event. The requirements have not yet been met and therefore there is no expense recorded for RSUs in fiscal year 2021 and 2020. They also have a Presented below is a summary of the status of outstanding RSUs, including showing the vesting status other than the liquidity event condition:
Number Shares Weighted
Non-vested at February 1, 2019 1,592 $ 1.58
Granted 13,969 1.63
Vested (909 ) 1.63
Forfeited or expired (255 ) 1.62
Non-vested at January 31, 2020 14,397 $ 1.62
Non-vested at February 1, 2020 14,397 $ 1.62
Granted 2,029 3.08
Vested (5,090 ) 1.70
Forfeited or expired (1,624 ) 2.06
Non-vested at January 31, 2021 9,712 $ 1.82
The fair value of each RSU was estimated on the date of grant using the Black-Scholes Option Pricing Model based on the same assumptions utilized for calculating fair market value of the stock options and utilizing the as converted equivalent price of securities issued during the period. As of January 31, 2021, there was $27,908 of unrecognized compensation cost related to share-based compensation arrangements granted under the Stock Incentive Plan, of which $44 remained for options and $27,864 remained for RSU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eferred Stock and Stockholders' Equity</t>
        </is>
      </c>
      <c r="B1" s="2" t="inlineStr">
        <is>
          <t>12 Months Ended</t>
        </is>
      </c>
    </row>
    <row r="2">
      <c r="B2" s="2" t="inlineStr">
        <is>
          <t>Jan. 31, 2021</t>
        </is>
      </c>
    </row>
    <row r="3">
      <c r="A3" s="3" t="inlineStr">
        <is>
          <t>Temporary Equity And Permanent Equity [Abstract]</t>
        </is>
      </c>
    </row>
    <row r="4">
      <c r="A4" s="4" t="inlineStr">
        <is>
          <t>Preferred Stock and Stockholders' Equity</t>
        </is>
      </c>
      <c r="B4" s="4" t="inlineStr">
        <is>
          <t xml:space="preserve">7. Preferred Stock and Stockholders’ Equity As referred to in Note 1, all Legacy IronNet preferred shares issued and related balances have been recast giving effect to (i) the applicable exchange ratios and (ii) the conversions of Legacy IronNet preferred to Common A relating to the Merger. The following disclosures give effect to the exchange ratio of while also referencing the various effects on voting rights, preferences and other characteristics of the preferred shares of Legacy IronNet as they existed at the time on which they were originally reported. As of January 31, 2020, 118,654 of the Series B preferred shares were issued in the amount of $10,625 or $89.55 per share. During the year ended January 31, 2021, an additional 641 Series B preferred shares have been purchased at a price of $57,387. The total funds for the Series B funding round totaled $68,012. For the year ended January 31, 2021 and January 31, 2020, the Company repurchased 0 shares of common stock. The holders of Class A common stock (Class A Common), Class B common stock (Class B Common) (together Common Stock) and the holders of Series A preferred stock (Series A Preferred) and Series B preferred stock (Series B Preferred) (together Preferred Stock) have the following rights and preferences: Voting The holders of the Class A Common Stock and Class B Common Stock are entitled to one and twenty votes, respectively. Each holder of Preferred stock shall be entitled to the number of votes equal to the number of shares of Common Stock into which the shares of Preferred Stock could be converted and shall have voting rights and powers equal to the voting rights and powers of the Common Stock. Except as otherwise provided by the Articles of Incorporation or as required by law, holders of Preferred stock shall vote together with the Common Stock as a single class. Dividends The holders of Series A Preferred, in preference to the holders of Common Stock, shall be entitled to receive dividends at a rate of $3.01 per share of Series A Preferred. The holders of Series B Preferred, shall be entitled to receive dividends at a rate of $5.37 per share. Such dividends shall be payable only when, as and if declared by the Board of Directors. If the Corporation declares, pays or sets aside any dividends on shares of Common Stock, holders of Series A Preferred Stock, Series B Preferred Stock and Common Stock shall be entitled to share in such dividend pro rata based on the number of shares held by each such holder, treating for this purpose all such securities as if they had been converted to Common Stock pursuant to the terms of the Certificate of Incorporation immediately prior to such dividend. Liquidation In the event of any voluntary or involuntary liquidation, dissolution or winding up of the Company or Deemed Liquidation Event (defined as either a merger or consolidation, sale of assets, or the sale of the Company’s capital stock that the merger discussed in Footnote 16 will be considered a qualifiying event), before any distribution or payment shall be made to the holders of Common Stock, the holders of Series B Preferred and Series A Preferred shall be entitled to be paid an amount per share equal to the greater of (i) the Series B Preferred or Series A Preferred Original Issue Price, plus any dividends declared but unpaid thereon, or (ii) such amount per share as would have been payable had all shares of Series B Preferred or Series A Preferred have been converted into Common Stock (the Series B or Series A Liquidation Amount). The “Original Issue Price” applicable to the Preferred Stock shall mean, in the case of the Series A Preferred Stock, $50.30 per share and in the case of the Series B Preferred Stock, $89.55 per share. If upon any such liquidation the assets of the Company are insufficient to make payment in full to all holders of Series B and Series A Preferred to the full amount to which they are entitled, then such assets shall be distributed among the holders of Series B Preferred and Series A Preferred ratably in proportion to the full amounts to which they would otherwise be entitled if such amounts had been paid in full. Thereafter, the remaining assets of the Company legally available for distribution, if any, shall be distributed ratably only to the holders of Common Stock. Conversion Each share of Preferred stock is convertible, at the option of the holder thereof, into such number of fully paid and nonassessable shares of Common Stock as is determined by dividing the applicable original issuance price by the applicable conversion price, as defined in the Second Amended and Restated Certificate of Incorporation. This conversion price is subject to adjustment under certain anti-dilutive events. Upon either (a) initial public offering of at least $75,000, or (b) the vote or written consent of the holders of at least sixty percent (60%) of the then outstanding shares of Series B and Series A Preferred shareholders, all outstanding shares of Preferred stock shall automatically be converted into shares of Common Stock at the then-effective conversion rate. In March 2021, the Company entered into a merger Redemption The Class A Common Stock, Class B Common Stock, Series A Preferred Stock and Series B Preferred Stock are not redeemable by any holder thereof. Warrants In April 2018, the Company issued warrants to purchase 5,584 shares of Series A Preferred Stock to a bank in connection with a debt arrangement. The warrants expire in April 2028. The warrants for Series A Preferred Stock are non-redeemable Subscription Notes Receivable During the year ended January 31, 2021, the Company issued no shares. During the year ended January 31, 2020, the Company issued 160 shares of common stock to certain employees of the Company in exchange for promissory notes (the Notes) totaling $95, which were determined to be recourse loans. The Notes accrue interest ranging from 1.40% to 2.70% compounded annually and are due three years from the initial date of the note agreemen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Related Party Transactions</t>
        </is>
      </c>
      <c r="B1" s="2" t="inlineStr">
        <is>
          <t>9 Months Ended</t>
        </is>
      </c>
      <c r="C1" s="2" t="inlineStr">
        <is>
          <t>12 Months Ended</t>
        </is>
      </c>
    </row>
    <row r="2">
      <c r="B2" s="2" t="inlineStr">
        <is>
          <t>Oct. 31, 2021</t>
        </is>
      </c>
      <c r="C2" s="2" t="inlineStr">
        <is>
          <t>Jan. 31, 2021</t>
        </is>
      </c>
    </row>
    <row r="3">
      <c r="A3" s="3" t="inlineStr">
        <is>
          <t>Related Party Transaction [Line Items]</t>
        </is>
      </c>
    </row>
    <row r="4">
      <c r="A4" s="4" t="inlineStr">
        <is>
          <t>Related Party Transactions</t>
        </is>
      </c>
      <c r="B4" s="4" t="inlineStr">
        <is>
          <t xml:space="preserve">9. Related Party Transactions Product, subscription and support revenue from Related Parties Certain investors and companies who the Company is affiliated with purchased software, subscription and support revenue during the periods presented. The Company recognized $426 and $434 of revenue from contracts with related parties for the three months ending October 31, 2021, and October 31, 2020, respectively. The Company recognized $1,263 and $1,494 of revenue from contracts with related parties for the nine months ending October 31, 2021, and October 31, 2020, respectively. The corresponding receivable was $3,521 and $ 2,540 as of October 31, 2021, and January 31, 2021, respectively. Subscription Notes Receivables During the nine months ended October 31, 2021, the Company received pay offs of balances due of $843. For the nine months ended October 31, 2020, the Company received paid offs of balances due of $48. As of October 31, 2021, there are no remaining balances for subscription notes receivables. The subscription notes receivables’ accrued interest ranged from 1.40% to 2.70%, compounded annually. </t>
        </is>
      </c>
      <c r="C4" s="4" t="inlineStr">
        <is>
          <t xml:space="preserve">15. Related Party Transactions Software, subscription and support revenue from Related Parties Certain investors and companies who the Company is affiliated with, purchased software, subscription and support revenue. The Company recognized $1,860 and $676 of revenue from contracts with related parties for the years ending January 31, 2021 and January 31, 2020, respectively. The corresponding receivable was $2,541 and $681 as of January 31, 2021 and January 31, 2020, respectively. Loans from Employees On December 29, 2018, the Company entered into a loan with a current executive of the Company with a principal balance of $1,000 bearing an interest rate of 2.76% for a term of three years and is secured by a pledge of certain shares of Class A Common stock. The balance outstanding at January 31, 2021 and January 31, 2020 was $1,059 and $1,030,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Condensed Consolidated Balance Sheets - USD ($) $ in Thousands</t>
        </is>
      </c>
      <c r="B1" s="2" t="inlineStr">
        <is>
          <t>Oct. 31, 2021</t>
        </is>
      </c>
      <c r="C1" s="2" t="inlineStr">
        <is>
          <t>Jan. 31, 2021</t>
        </is>
      </c>
      <c r="D1" s="2" t="inlineStr">
        <is>
          <t>Jan. 31, 2020</t>
        </is>
      </c>
    </row>
    <row r="2">
      <c r="A2" s="3" t="inlineStr">
        <is>
          <t>Current assets</t>
        </is>
      </c>
    </row>
    <row r="3">
      <c r="A3" s="4" t="inlineStr">
        <is>
          <t>Accounts Receivable</t>
        </is>
      </c>
      <c r="B3" s="5" t="n">
        <v>2246</v>
      </c>
      <c r="C3" s="5" t="n">
        <v>1643</v>
      </c>
      <c r="D3" s="5" t="n">
        <v>1216</v>
      </c>
    </row>
    <row r="4">
      <c r="A4" s="4" t="inlineStr">
        <is>
          <t>Cash and cash equivalents</t>
        </is>
      </c>
      <c r="B4" s="6" t="n">
        <v>73891</v>
      </c>
      <c r="C4" s="6" t="n">
        <v>31543</v>
      </c>
      <c r="D4" s="6" t="n">
        <v>10806</v>
      </c>
    </row>
    <row r="5">
      <c r="A5" s="4" t="inlineStr">
        <is>
          <t>Unbilled Receivable</t>
        </is>
      </c>
      <c r="B5" s="6" t="n">
        <v>3885</v>
      </c>
      <c r="C5" s="6" t="n">
        <v>1425</v>
      </c>
      <c r="D5" s="6" t="n">
        <v>386</v>
      </c>
    </row>
    <row r="6">
      <c r="A6" s="4" t="inlineStr">
        <is>
          <t>Related Party Receivables and Loan Receivables</t>
        </is>
      </c>
      <c r="B6" s="6" t="n">
        <v>3521</v>
      </c>
      <c r="C6" s="6" t="n">
        <v>3599</v>
      </c>
      <c r="D6" s="6" t="n">
        <v>1711</v>
      </c>
    </row>
    <row r="7">
      <c r="A7" s="4" t="inlineStr">
        <is>
          <t>Account and Loan Receivables</t>
        </is>
      </c>
      <c r="B7" s="6" t="n">
        <v>9652</v>
      </c>
      <c r="C7" s="6" t="n">
        <v>6667</v>
      </c>
      <c r="D7" s="6" t="n">
        <v>3313</v>
      </c>
    </row>
    <row r="8">
      <c r="A8" s="4" t="inlineStr">
        <is>
          <t>Inventory</t>
        </is>
      </c>
      <c r="B8" s="6" t="n">
        <v>2672</v>
      </c>
      <c r="C8" s="6" t="n">
        <v>2180</v>
      </c>
      <c r="D8" s="6" t="n">
        <v>1964</v>
      </c>
    </row>
    <row r="9">
      <c r="A9" s="4" t="inlineStr">
        <is>
          <t>Deferred Costs</t>
        </is>
      </c>
      <c r="B9" s="6" t="n">
        <v>2416</v>
      </c>
      <c r="C9" s="6" t="n">
        <v>2068</v>
      </c>
      <c r="D9" s="6" t="n">
        <v>1081</v>
      </c>
    </row>
    <row r="10">
      <c r="A10" s="4" t="inlineStr">
        <is>
          <t>Prepaid Warranty</t>
        </is>
      </c>
      <c r="B10" s="6" t="n">
        <v>814</v>
      </c>
      <c r="C10" s="6" t="n">
        <v>1037</v>
      </c>
      <c r="D10" s="6" t="n">
        <v>806</v>
      </c>
    </row>
    <row r="11">
      <c r="A11" s="4" t="inlineStr">
        <is>
          <t>Prepaid Expenses and Other Current Assets</t>
        </is>
      </c>
      <c r="B11" s="6" t="n">
        <v>4254</v>
      </c>
      <c r="C11" s="6" t="n">
        <v>2172</v>
      </c>
      <c r="D11" s="6" t="n">
        <v>1555</v>
      </c>
    </row>
    <row r="12">
      <c r="A12" s="4" t="inlineStr">
        <is>
          <t>Investments</t>
        </is>
      </c>
      <c r="C12" s="6" t="n">
        <v>0</v>
      </c>
      <c r="D12" s="6" t="n">
        <v>1401</v>
      </c>
    </row>
    <row r="13">
      <c r="A13" s="4" t="inlineStr">
        <is>
          <t>Total Current Assets</t>
        </is>
      </c>
      <c r="B13" s="6" t="n">
        <v>93699</v>
      </c>
      <c r="C13" s="6" t="n">
        <v>45667</v>
      </c>
      <c r="D13" s="6" t="n">
        <v>20926</v>
      </c>
    </row>
    <row r="14">
      <c r="A14" s="3" t="inlineStr">
        <is>
          <t>Non-Current Assets</t>
        </is>
      </c>
    </row>
    <row r="15">
      <c r="A15" s="4" t="inlineStr">
        <is>
          <t>Deferred Costs</t>
        </is>
      </c>
      <c r="B15" s="6" t="n">
        <v>1320</v>
      </c>
      <c r="C15" s="6" t="n">
        <v>2056</v>
      </c>
      <c r="D15" s="6" t="n">
        <v>2063</v>
      </c>
    </row>
    <row r="16">
      <c r="A16" s="4" t="inlineStr">
        <is>
          <t>Property and Equipment, Net</t>
        </is>
      </c>
      <c r="B16" s="6" t="n">
        <v>5596</v>
      </c>
      <c r="C16" s="6" t="n">
        <v>2792</v>
      </c>
      <c r="D16" s="6" t="n">
        <v>3184</v>
      </c>
    </row>
    <row r="17">
      <c r="A17" s="4" t="inlineStr">
        <is>
          <t>Prepaid Warranty</t>
        </is>
      </c>
      <c r="B17" s="6" t="n">
        <v>897</v>
      </c>
      <c r="C17" s="6" t="n">
        <v>878</v>
      </c>
      <c r="D17" s="6" t="n">
        <v>1519</v>
      </c>
    </row>
    <row r="18">
      <c r="A18" s="4" t="inlineStr">
        <is>
          <t>Deposits and Other Assets</t>
        </is>
      </c>
      <c r="B18" s="6" t="n">
        <v>490</v>
      </c>
      <c r="C18" s="6" t="n">
        <v>298</v>
      </c>
      <c r="D18" s="6" t="n">
        <v>398</v>
      </c>
    </row>
    <row r="19">
      <c r="A19" s="4" t="inlineStr">
        <is>
          <t>Total Assets</t>
        </is>
      </c>
      <c r="B19" s="6" t="n">
        <v>102002</v>
      </c>
      <c r="C19" s="6" t="n">
        <v>51691</v>
      </c>
      <c r="D19" s="6" t="n">
        <v>28090</v>
      </c>
    </row>
    <row r="20">
      <c r="A20" s="3" t="inlineStr">
        <is>
          <t>Current liabilities:</t>
        </is>
      </c>
    </row>
    <row r="21">
      <c r="A21" s="4" t="inlineStr">
        <is>
          <t>Accounts Payable</t>
        </is>
      </c>
      <c r="B21" s="6" t="n">
        <v>4380</v>
      </c>
      <c r="C21" s="6" t="n">
        <v>1922</v>
      </c>
      <c r="D21" s="6" t="n">
        <v>1618</v>
      </c>
    </row>
    <row r="22">
      <c r="A22" s="4" t="inlineStr">
        <is>
          <t>Accrued Expenses</t>
        </is>
      </c>
      <c r="B22" s="6" t="n">
        <v>6196</v>
      </c>
      <c r="C22" s="6" t="n">
        <v>2591</v>
      </c>
      <c r="D22" s="6" t="n">
        <v>1844</v>
      </c>
    </row>
    <row r="23">
      <c r="A23" s="4" t="inlineStr">
        <is>
          <t>Deferred Revenue</t>
        </is>
      </c>
      <c r="B23" s="6" t="n">
        <v>12929</v>
      </c>
      <c r="C23" s="6" t="n">
        <v>12481</v>
      </c>
      <c r="D23" s="6" t="n">
        <v>7879</v>
      </c>
    </row>
    <row r="24">
      <c r="A24" s="4" t="inlineStr">
        <is>
          <t>Deferred Rent</t>
        </is>
      </c>
      <c r="B24" s="6" t="n">
        <v>154</v>
      </c>
      <c r="C24" s="6" t="n">
        <v>134</v>
      </c>
      <c r="D24" s="6" t="n">
        <v>161</v>
      </c>
    </row>
    <row r="25">
      <c r="A25" s="4" t="inlineStr">
        <is>
          <t>Short-Term PPP Loan</t>
        </is>
      </c>
      <c r="C25" s="6" t="n">
        <v>3487</v>
      </c>
      <c r="D25" s="6" t="n">
        <v>0</v>
      </c>
    </row>
    <row r="26">
      <c r="A26" s="4" t="inlineStr">
        <is>
          <t>Income Tax Payable</t>
        </is>
      </c>
      <c r="B26" s="6" t="n">
        <v>135</v>
      </c>
      <c r="C26" s="6" t="n">
        <v>88</v>
      </c>
      <c r="D26" s="6" t="n">
        <v>10</v>
      </c>
    </row>
    <row r="27">
      <c r="A27" s="4" t="inlineStr">
        <is>
          <t>Other current liabilities</t>
        </is>
      </c>
      <c r="B27" s="6" t="n">
        <v>689</v>
      </c>
      <c r="C27" s="6" t="n">
        <v>689</v>
      </c>
      <c r="D27" s="6" t="n">
        <v>0</v>
      </c>
    </row>
    <row r="28">
      <c r="A28" s="4" t="inlineStr">
        <is>
          <t>Total current liabilities</t>
        </is>
      </c>
      <c r="B28" s="6" t="n">
        <v>24483</v>
      </c>
      <c r="C28" s="6" t="n">
        <v>21392</v>
      </c>
      <c r="D28" s="6" t="n">
        <v>11512</v>
      </c>
    </row>
    <row r="29">
      <c r="A29" s="3" t="inlineStr">
        <is>
          <t>Long-Term Liabilities</t>
        </is>
      </c>
    </row>
    <row r="30">
      <c r="A30" s="4" t="inlineStr">
        <is>
          <t>Deferred Rent</t>
        </is>
      </c>
      <c r="B30" s="6" t="n">
        <v>808</v>
      </c>
      <c r="C30" s="6" t="n">
        <v>928</v>
      </c>
      <c r="D30" s="6" t="n">
        <v>1059</v>
      </c>
    </row>
    <row r="31">
      <c r="A31" s="4" t="inlineStr">
        <is>
          <t>Deferred Revenue</t>
        </is>
      </c>
      <c r="B31" s="6" t="n">
        <v>17181</v>
      </c>
      <c r="C31" s="6" t="n">
        <v>21563</v>
      </c>
      <c r="D31" s="6" t="n">
        <v>12433</v>
      </c>
    </row>
    <row r="32">
      <c r="A32" s="4" t="inlineStr">
        <is>
          <t>Warrants</t>
        </is>
      </c>
      <c r="B32" s="6" t="n">
        <v>43</v>
      </c>
    </row>
    <row r="33">
      <c r="A33" s="4" t="inlineStr">
        <is>
          <t>Long-Term PPP Loan</t>
        </is>
      </c>
      <c r="B33" s="6" t="n">
        <v>0</v>
      </c>
      <c r="C33" s="6" t="n">
        <v>2093</v>
      </c>
      <c r="D33" s="6" t="n">
        <v>0</v>
      </c>
    </row>
    <row r="34">
      <c r="A34" s="4" t="inlineStr">
        <is>
          <t>Other long-term liabilities payable</t>
        </is>
      </c>
      <c r="B34" s="6" t="n">
        <v>689</v>
      </c>
      <c r="C34" s="6" t="n">
        <v>689</v>
      </c>
      <c r="D34" s="6" t="n">
        <v>0</v>
      </c>
    </row>
    <row r="35">
      <c r="A35" s="4" t="inlineStr">
        <is>
          <t>Total Long-Term Liabilities</t>
        </is>
      </c>
      <c r="C35" s="6" t="n">
        <v>25273</v>
      </c>
      <c r="D35" s="6" t="n">
        <v>13492</v>
      </c>
    </row>
    <row r="36">
      <c r="A36" s="4" t="inlineStr">
        <is>
          <t>Total Liabilities</t>
        </is>
      </c>
      <c r="B36" s="6" t="n">
        <v>43204</v>
      </c>
      <c r="C36" s="6" t="n">
        <v>46665</v>
      </c>
      <c r="D36" s="6" t="n">
        <v>25004</v>
      </c>
    </row>
    <row r="37">
      <c r="A37" s="4" t="inlineStr">
        <is>
          <t>Commitments and contingencies (Note 7)</t>
        </is>
      </c>
      <c r="B37" s="4" t="inlineStr">
        <is>
          <t xml:space="preserve"> </t>
        </is>
      </c>
      <c r="C37" s="4" t="inlineStr">
        <is>
          <t xml:space="preserve"> </t>
        </is>
      </c>
    </row>
    <row r="38">
      <c r="A38" s="3" t="inlineStr">
        <is>
          <t>Stockholders' Equity</t>
        </is>
      </c>
    </row>
    <row r="39">
      <c r="A39" s="4" t="inlineStr">
        <is>
          <t>Preferred stock, value</t>
        </is>
      </c>
      <c r="B39" s="6" t="n">
        <v>0</v>
      </c>
      <c r="C39" s="6" t="n">
        <v>0</v>
      </c>
    </row>
    <row r="40">
      <c r="A40" s="4" t="inlineStr">
        <is>
          <t>Common stock, value</t>
        </is>
      </c>
      <c r="B40" s="6" t="n">
        <v>9</v>
      </c>
      <c r="C40" s="6" t="n">
        <v>7</v>
      </c>
    </row>
    <row r="41">
      <c r="A41" s="4" t="inlineStr">
        <is>
          <t>Additional paid-in capital</t>
        </is>
      </c>
      <c r="B41" s="6" t="n">
        <v>459349</v>
      </c>
      <c r="C41" s="6" t="n">
        <v>180853</v>
      </c>
      <c r="D41" s="6" t="n">
        <v>123251</v>
      </c>
    </row>
    <row r="42">
      <c r="A42" s="4" t="inlineStr">
        <is>
          <t>Accumulated deficit</t>
        </is>
      </c>
      <c r="B42" s="6" t="n">
        <v>-400828</v>
      </c>
      <c r="C42" s="6" t="n">
        <v>-175039</v>
      </c>
      <c r="D42" s="6" t="n">
        <v>-119666</v>
      </c>
    </row>
    <row r="43">
      <c r="A43" s="4" t="inlineStr">
        <is>
          <t>Accumulated other comprehensive (loss) income</t>
        </is>
      </c>
      <c r="B43" s="6" t="n">
        <v>268</v>
      </c>
      <c r="C43" s="6" t="n">
        <v>40</v>
      </c>
      <c r="D43" s="6" t="n">
        <v>394</v>
      </c>
    </row>
    <row r="44">
      <c r="A44" s="4" t="inlineStr">
        <is>
          <t>Subscription Notes Receivable</t>
        </is>
      </c>
      <c r="C44" s="6" t="n">
        <v>-835</v>
      </c>
      <c r="D44" s="6" t="n">
        <v>-900</v>
      </c>
    </row>
    <row r="45">
      <c r="A45" s="4" t="inlineStr">
        <is>
          <t>Total Stockholders' Equity</t>
        </is>
      </c>
      <c r="B45" s="6" t="n">
        <v>58798</v>
      </c>
      <c r="C45" s="6" t="n">
        <v>5026</v>
      </c>
      <c r="D45" s="6" t="n">
        <v>3086</v>
      </c>
    </row>
    <row r="46">
      <c r="A46" s="4" t="inlineStr">
        <is>
          <t>TOTAL LIABILITIES AND STOCKHOLDERS' EQUITY</t>
        </is>
      </c>
      <c r="B46" s="5" t="n">
        <v>102002</v>
      </c>
      <c r="C46" s="6" t="n">
        <v>51691</v>
      </c>
      <c r="D46" s="6" t="n">
        <v>28090</v>
      </c>
    </row>
    <row r="47">
      <c r="A47" s="4" t="inlineStr">
        <is>
          <t>Previously Reported</t>
        </is>
      </c>
    </row>
    <row r="48">
      <c r="A48" s="3" t="inlineStr">
        <is>
          <t>Stockholders' Equity</t>
        </is>
      </c>
    </row>
    <row r="49">
      <c r="A49" s="4" t="inlineStr">
        <is>
          <t>Total Stockholders' Equity</t>
        </is>
      </c>
      <c r="C49" s="6" t="n">
        <v>5026</v>
      </c>
      <c r="D49" s="6" t="n">
        <v>-118125</v>
      </c>
    </row>
    <row r="50">
      <c r="A50" s="4" t="inlineStr">
        <is>
          <t>Class A Common Stock</t>
        </is>
      </c>
    </row>
    <row r="51">
      <c r="A51" s="3" t="inlineStr">
        <is>
          <t>Stockholders' Equity</t>
        </is>
      </c>
    </row>
    <row r="52">
      <c r="A52" s="4" t="inlineStr">
        <is>
          <t>Common stock, value</t>
        </is>
      </c>
      <c r="C52" s="5" t="n">
        <v>7</v>
      </c>
      <c r="D52" s="5" t="n">
        <v>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Oct. 31, 2021</t>
        </is>
      </c>
      <c r="C2" s="2" t="inlineStr">
        <is>
          <t>Jan. 31, 2021</t>
        </is>
      </c>
    </row>
    <row r="3">
      <c r="A3" s="3" t="inlineStr">
        <is>
          <t>Loss Contingencies [Line Items]</t>
        </is>
      </c>
    </row>
    <row r="4">
      <c r="A4" s="4" t="inlineStr">
        <is>
          <t>Commitments and Contingencies</t>
        </is>
      </c>
      <c r="B4" s="4" t="inlineStr">
        <is>
          <t xml:space="preserve">7. Commitments and Contingencies Contingencies In the ordinary course of business, the Company and its subsidiary may become defendants in certain shareholder claims and other litigation. The Company records a liability when it is probable that a loss has been incurred and the amount is reasonably estimable. To date, no such liability has been recorded. Leases The Company leases office space under the terms of noncancelable operating leases that expire at various dates through November 2026.Certain operating lease agreements provide for an annual 2.75% escalation of the base rent. The Company is also responsible for operating expenses. The following is a schedule by year of the future minimum lease payments required under the Company’s operating leases:
Remaining three months of fiscal 2022 286
2023 1,025
2024 755
2025 775
2026 775
Thereafter 1,455
$ 5,071
The Company is recognizing the total cost of its office leases ratably over the respective lease periods. The difference between rent paid and rent expense is reflected as deferred rent in the accompanying balance sheets. Rent expense totaled $257 and $296 for the three months ended October 31, 2021, and October 31, 2020, respectively. Rent expense totaled $849 and $1,697 for the nine months ended October 31, 2021, and October 31, 2020, respectively. In the second fiscal quarter of 2021, we completed lease buyouts of two office spaces in Maryland, for leases that were expiring in fiscal 2021 and fiscal 2022, and we have made payments of $394 to facilitate early terminations for those leases. Based on the Company moving to a more fully remote posture, we also decreased our lease portfolio in Japan and New York. </t>
        </is>
      </c>
      <c r="C4" s="4" t="inlineStr">
        <is>
          <t xml:space="preserve">13. Commitments and Contingencies Contingencies may arise in the normal course of business. No material contiengencies are outstanding for the year ending January 31, 2021 or January 31, 2020. Leases The Company leases office space under the terms of noncancelable operating leases that expire at various dates through November 2026
Years Ending January 31,
2022 $ 1,303
2023 1,036
2024 755
2025 775
2026 797
Thereafter 658
$ 5,324
The Company is recognizing the total cost of its office leases ratably over the respective lease periods. The difference between rent paid and rent expense is reflected as deferred rent in the accompanying balance sheets. Rent expense totaled $1,984 and $1,856 for the years ended January 31, 2021 and January 31, 2020, respectively. During FY 2021, we have completed lease buyouts of two office spaces in Maryland, for leases that were expiring in FY 21 and FY 22, and we have made payments of $394 to facilitate early terminations for those leases. Based on the company moving to a more fully remote posture, we also decreased our lease portifolio in Japan and New York in addition to the two office spaces in Marylan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Fair Value Measurements</t>
        </is>
      </c>
      <c r="B1" s="2" t="inlineStr">
        <is>
          <t>9 Months Ended</t>
        </is>
      </c>
      <c r="C1" s="2" t="inlineStr">
        <is>
          <t>12 Months Ended</t>
        </is>
      </c>
    </row>
    <row r="2">
      <c r="B2" s="2" t="inlineStr">
        <is>
          <t>Oct. 31, 2021</t>
        </is>
      </c>
      <c r="C2" s="2" t="inlineStr">
        <is>
          <t>Jan. 31, 2021</t>
        </is>
      </c>
    </row>
    <row r="3">
      <c r="A3" s="4" t="inlineStr">
        <is>
          <t>Fair Value Measurements</t>
        </is>
      </c>
      <c r="B3" s="4" t="inlineStr">
        <is>
          <t xml:space="preserve">6. Fair Value Measurements Fair value is defined as the price that would be received to sell an asset in an orderly transaction or paid to settle a liability in an orderly transaction between market participants at the measurement date. Accounting standards utilize a fair value hierarchy that prioritizes the inputs to valuation techniques used to measure fair value into three levels, which are described below:
a. Level 1 – Quoted prices (unadjusted) for identical assets or liabilities in active markets.
b. Level 2 – Observable inputs other than quoted prices that are either directly or indirectly observable for the asset or liability.
c. Level 3 – Unobservable inputs that are supported by little or no market activity. These levels are not necessarily an indication of the risk of liquidity associated with the financial assets or liabilities disclosed. Assets and liabilities are classified in their entirety based on the lowest level of input that is significant to the fair value measurement, as required under ASC 820-10 Investments with an original maturity of three months or less at the date of purchase are considered cash equivalents, while all other investments are classified as short-term or long-term based on their maturities and their availability for use in current operations. The following table presents our assets measured at fair value on a recurring basis:
October 31, January 31,
2021 2021
Level 1 Level 2 Level 3 Total Level 1 Level 2 Level 3 Total
Cash equivalents $ 102 $ — $ — $ 102 $ 102 $ — $ — $ 102
Private Warrants — 43 — 43 — — — —
Total assets $ 102 $ 43 $ — $ 145 $ 102 $ — $ — $ 102
The Company recognized a non-cash At the effective date of the Merger, the Public Warrants were classified in equity at quoted prices (Level 1). Public Warrants are not revalued at the end of each reporting period. </t>
        </is>
      </c>
      <c r="C3" s="4" t="inlineStr">
        <is>
          <t xml:space="preserve">8. Fair Value Measurements Fair value is defined as the price that would be received to sell an asset in an orderly transaction or paid to settle a liability in an orderly transaction between market participants at the measurement date. Accounting standards utilize a fair value hierarchy that prioritizes the inputs to valuation techniques used to measure fair value into three levels, which are described below:
• Level 1—Quoted prices (unadjusted) for identical assets or liabilities in active markets;
• Level 2—Observable inputs other than quoted prices that are either directly or indirectly observable for the asset or liability;
• Level 3—Unobservable inputs that are supported by little or no market activity. These levels are not necessarily an indication of the risk of liquidity associated with the financial assets or liabilities disclosed. Assets and liabilities are classified in their entirety based on the lowest level of input that is significant to the fair value measurement, as required under ASC 820-10 Investments with an original maturity of three months or less at the date of purchase are considered cash equivalents, while all other investments are classified as short-term or long-term based on their maturities and their availability for use in current operations. The following table presents our assets measured at fair value on a recurring basis:
2021 2020
Level 1 Level 2 Level 3 Total Level 1 Level 2 Level 3 Total
Cash equivalents $ 102 $ — $ — $ 102 $ 784 $ — $ — $ 784
Investments — — — — 1,401 1,401
Total assets $ 102 $ — $ — $ 102 $ 784 $ 1,401 $ — $ 2,185
The Company’s PPP loan approximates fair value based on its terms and classifies it into Level 2 within the fair value hierarc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Income Taxes</t>
        </is>
      </c>
      <c r="B1" s="2" t="inlineStr">
        <is>
          <t>9 Months Ended</t>
        </is>
      </c>
      <c r="C1" s="2" t="inlineStr">
        <is>
          <t>12 Months Ended</t>
        </is>
      </c>
    </row>
    <row r="2">
      <c r="B2" s="2" t="inlineStr">
        <is>
          <t>Oct. 31, 2021</t>
        </is>
      </c>
      <c r="C2" s="2" t="inlineStr">
        <is>
          <t>Jan. 31, 2021</t>
        </is>
      </c>
    </row>
    <row r="3">
      <c r="A3" s="3" t="inlineStr">
        <is>
          <t>Income Tax Disclosure [Line Items]</t>
        </is>
      </c>
    </row>
    <row r="4">
      <c r="A4" s="4" t="inlineStr">
        <is>
          <t>Income Taxes</t>
        </is>
      </c>
      <c r="B4" s="4" t="inlineStr">
        <is>
          <t>8. Income Taxes The income tax provision for interim periods is determined using an estimate of the Company’s annual effective tax rate as adjusted for discrete items arising in that quarter. The effective income tax rate was (0.0)% and (0.1)% for the nine months ended October 31, 2021 and 2020, respectively. The effective tax rate differs from the U.S. statutory rate primarily due to the full valuation allowances on the Company’s net domestic deferred tax assets and impact of foreign tax rate differential. On March 27, 2020, the CARES Act was enacted and signed into U.S. law to provide economic relief to individuals and businesses facing economic hardship as a result of the COVID-19</t>
        </is>
      </c>
      <c r="C4" s="4" t="inlineStr">
        <is>
          <t>9. Income Taxes The provision for income taxes consists of the following for the years ended January 31:
2021 2020
Current income taxes
Federal $ — $ —
State 8 8
Foreign 69 3
Deferred income taxes — —
Total income tax expense $ 77 $ 11
For the years ended January 31, 2021 and 2020, the foreign income (loss) before provision for income tax was $660 and $(1,123), respectively. For the years ended January 31, 2021 and 2020, the domestic loss before provision for income tax was $(55,956) and $(46,735), respectively. Indefinite reinvestment is determined by management’s judgment about and intentions concerning the future operations of the Company. As part of our business strategies, we have determined that, all earnings from our foreign continuing operations will be deemed indefinitely reinvested outside of the United States. Our plans to indefinitely reinvest certain earnings are supported by projected working capital and long-term capital requirements in each foreign subsidiary location in which the earnings are generated. A reconciliation of income tax expense at the U.S. federal statutory income tax rate to annual income tax expense at the Company’s effective tax rate is as follows:
2021 2020
Income tax expense computed at U.S. federal statutory income tax rate $ (11,628 ) 21.0 % $ (10,050 ) 21.0 %
State income taxes (2,257 ) 4.1 % (1,951 ) 4.1 %
Permanent items 321 -0.6 % 943 -2.0 %
Valuation Allowance 13,632 -24.6 % 11,617 -24.3 %
Other 9 0.0 % (548 ) 1.2 %
Income tax expense computed at U.S. federal statutory income tax rate $ 77 -0.1 % $ 11 0.0 % Deferred income taxes reflect temporary differences in the recognition of revenue and expenses for income tax reporting and financial statement purposes. Significant components of the Company’s deferred tax assets (liabilities) are as follows:
2021 2020
Deferred tax assets
Net operating loss carryforward $ 38,933 $ 25,296
Accruals and other 757 463
Intangibles 136 135
Depreciation and amortization 70 —
Deferred Revenue 2,754 3,094
Gross deferred tax assets 42,650 28,988
Valuation allowance (41,849 ) (28,214 )
Net deferred tax asset 801 774
Deferred tax liabilities
Depreciation and amortization — (23 )
Deferred costs (801 ) (751 )
Net deferred tax assets (liabilities) $ — $ —
The table below details the activity of the deferred tax asset valuation allowance:
Deferred tax asset valuation allowance Beginning Charged Deductions Ending
Year Ended
January 31, 2021 $ 28,214 13,635 — $ 41,849
January 31, 2020 $ 16,598 11,616 — $ 28,214 As of January 31, 2020 and January 31, 2019, the Company had net operating loss carryforwards (NOLs) available to offset federal taxable income of approximately $154,932 and $99,960 respectively. $25,270 of the federal NOLs expire on various dates through 2037 and $129,662 are able to be carried forward indefinitely to offset 80% of future taxable income. The company has tax effected state NOL carryforwards of approximately $6,223 as of January 31, 2021 and $4,051 as of January 31, 2020 that expire on various dates through 2037. In accordance with IRC Section 382, the extent to which net operating loss carryforwards can be used to offset future taxable income may be limited, depending on the extent of any ownership changes as defined by federal and various state and local jurisdictions. These limitations may result in the expiration of net operating loss carry forwards before utilization. In assessing the realizability of its net deferred tax assets, management considers whether it is more likely than not that some portion or all of the net deferred tax assets will be recognized. The ultimate realization of the net deferred tax assets is dependent upon the generation of taxable income during the periods in which temporary differences become deductible. Management considers taxes paid, if any, scheduled reversal of deferred tax liabilities, projected future taxable income, and tax planning strategies that can be implemented by the Company in making this assessment. Based upon the level of historical taxable income, scheduled reversal of deferred tax liabilities, and projections for taxable income over the periods in which the temporary differences become deductible based on available tax planning strategies, management presently believes it is more likely than not that the Company may not realize all of the benefits of these deductible differences and, accordingly, has established a valuation allowance against the net deferred tax assets at January 31, 2021 and 2020. The Company recognizes a tax position taken or expected to be taken (and any associated interest and penalties) if it is more likely than not that it will be sustained upon examination, including resolution of any related appeals or litigation processes, based on the technical merits of the position. The Company measures the tax position at the largest amount of benefit that is greater than 50% likely of being realized upon ultimate settlement. Management evaluated all income tax positions and determined that there were no uncertain tax positions that required reserves as of January 31, 2021 and 2020. The Company files tax returns in the United States federal jurisdiction and in many state jurisdictions. The tax years 2017 through 2021 remain open to examination by the major taxing jurisdictions to which the company is subject. No examinations are currently open. On March 27, 2020, the Coronavirus Aid, Relief and Economic Security (CARES) Act was enacted and signed into U.S. law to provide economic relief to individuals and businesses facing economic hardship as a result of the COVID-1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Geographic Information</t>
        </is>
      </c>
      <c r="B1" s="2" t="inlineStr">
        <is>
          <t>12 Months Ended</t>
        </is>
      </c>
    </row>
    <row r="2">
      <c r="B2" s="2" t="inlineStr">
        <is>
          <t>Jan. 31, 2021</t>
        </is>
      </c>
    </row>
    <row r="3">
      <c r="A3" s="3" t="inlineStr">
        <is>
          <t>Segments, Geographical Areas [Abstract]</t>
        </is>
      </c>
    </row>
    <row r="4">
      <c r="A4" s="4" t="inlineStr">
        <is>
          <t>Geographic Information</t>
        </is>
      </c>
      <c r="B4" s="4" t="inlineStr">
        <is>
          <t xml:space="preserve">10. Geographic Information The following table presents revenue by geographic location:
2021 2020
(in thousands)
United States $ 27,147 $ 23,123
International 2,080 39
Total $ 29,227 $ 23,162
Substantially all of the long-lived assets are located in the United Stat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Accrued Expenses</t>
        </is>
      </c>
      <c r="B1" s="2" t="inlineStr">
        <is>
          <t>12 Months Ended</t>
        </is>
      </c>
    </row>
    <row r="2">
      <c r="B2" s="2" t="inlineStr">
        <is>
          <t>Jan. 31, 2021</t>
        </is>
      </c>
    </row>
    <row r="3">
      <c r="A3" s="3" t="inlineStr">
        <is>
          <t>Payables and Accruals [Abstract]</t>
        </is>
      </c>
    </row>
    <row r="4">
      <c r="A4" s="4" t="inlineStr">
        <is>
          <t>Other Accrued Expenses</t>
        </is>
      </c>
      <c r="B4" s="4" t="inlineStr">
        <is>
          <t xml:space="preserve">11. Other Accrued Expenses The Company performed a sales tax nexus review to determine if there were any obligations remaining. As a result of the study, the Company recorded an accrual of $611 for the remaining obligations combined with potential interest and penalties related to those years. During the year ended January 31, 2021, the Company added $65 for continued obligations combined with potential interest and penalties. The Company will begin remediation of those liabilities with the respective state jurisdiction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PP loan</t>
        </is>
      </c>
      <c r="B1" s="2" t="inlineStr">
        <is>
          <t>12 Months Ended</t>
        </is>
      </c>
    </row>
    <row r="2">
      <c r="B2" s="2" t="inlineStr">
        <is>
          <t>Jan. 31, 2021</t>
        </is>
      </c>
    </row>
    <row r="3">
      <c r="A3" s="3" t="inlineStr">
        <is>
          <t>Debt Disclosure [Abstract]</t>
        </is>
      </c>
    </row>
    <row r="4">
      <c r="A4" s="4" t="inlineStr">
        <is>
          <t>PPP loan</t>
        </is>
      </c>
      <c r="B4" s="4" t="inlineStr">
        <is>
          <t xml:space="preserve">12. PPP loan During FY 2021, in response to the increased economic uncertainties that the impact of the COVID-19 employed through the pandemic. The company received loan funds of $5,580 on April 21, 2020. At this time, the Company has not made a decision as to whether to repay the loan prior to its conversion into an amortizing term loan on August 15, 2021, whether to repay it in the ordinary course over its current amortization period ending April 15, 2022 or whether to seek forgiveness of the loan under the rules established by the SBA. While the Company has not made final determination, the Company has the current intent to pay based on amortizing loan terms. The loan bears interest at 1% and is payable in monthly installments beginning on September 15, 2021. As of January 31, 2021, the Company has an interest accrual of $44 related to the PPP loan. In addition to seeking and receiving the PPP loan under the Act, the Company has also elected to defer the Company portion of payroll taxes under the Act. Amounts deferred from March 1, 2020 through to the end of 2020 will become due 50% on December 31, 2021 with the remaining 50% due on December 31, 2022. The balance of the payroll tax deferral is $1,379 as of January 31, 2021 and is included in Other current and Long-Term Liabilities on the balance sheet.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Oct. 31, 2021</t>
        </is>
      </c>
      <c r="C2" s="2" t="inlineStr">
        <is>
          <t>Jan. 31, 2021</t>
        </is>
      </c>
    </row>
    <row r="3">
      <c r="A3" s="4" t="inlineStr">
        <is>
          <t>SUBSEQUENT EVENTS</t>
        </is>
      </c>
      <c r="B3" s="4" t="inlineStr">
        <is>
          <t xml:space="preserve">13. Subsequent Events The Company has evaluated subsequent events through the date the financial statements were issued, and has determined that the only material subsequent event that requires disclosure in the interim condensed consolidated financial statements is the approval on November 23, 2021 by the Compensation Committee of grants of 1,149,605 RSUs under the 2021 Plan for employees who had started with the company primarily after March 15, 2021, when the last grants under the 2014 Plan were made, and through November 15, 2021. Stock compensation amounts for the grants which had service periods beginning prior to October 31, 2021 will be included in stock compensation expense during the fourth quarter. </t>
        </is>
      </c>
      <c r="C3" s="4" t="inlineStr">
        <is>
          <t xml:space="preserve">16. Subsequent Events The Company has evaluated its January 31, 2021 financial statements for subsequent events through May 14, 2021, the date the financial statements were available to be issued. On March 15, 2021, The Company entered into an Agreement and Plan of Reorganization and Merger (“Merger Agreement”) by and among LGL, LGL Systems Merger Sub Inc., a Delaware corporation and wholly-owned subsidiary of LGL (“Merger Sub”). Pursuant to the Merger Agreement, Merger Sub will merge with and into IronNet, with IronNet surviving the merger (the “Merger” and, together with the other transactions contemplated by the Merger Agreement, the “Transactions”). As a result of the Transactions, IronNet will become a wholly-owned subsidiary of LGL, with the stockholders of IronNet becoming stockholders of LGL. Under the Merger Agreement, the equityholders of IronNet will receive as merger consideration a number of shares of LGL common stock based on an exchange ratio (the “Exchange Ratio”), the numerator of which is equal to the quotient obtained by dividing $863,400 by $10.00, and the denominator of which is equal to the number of outstanding shares of IronNet on a fully diluted and as-converted Exchange Ratio. Holders of IronNet options and warrants outstanding will receive LGL options and warrants exercisable for a number of shares of LGL common stock equal to the number of IronNet shares subject to the options and warrants, multiplied by the Exchange Ratio (adjusted to be on an as-converted as-converted IronNet stockholders and holders of options, warrants, stock unit awards and restricted stock awards (as applicable, only to the extent time vested as of the closing of the Merger) may also receive as additional merger consideration in the form of a pro rata portion of 1,078,125 shares of LGL common stock if the volume weighted average share price for LGL’s common stock equals or exceeds $13.00 for ten 180-day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Net Loss Per Share Attributable to Common Shareholders</t>
        </is>
      </c>
      <c r="B1" s="2" t="inlineStr">
        <is>
          <t>9 Months Ended</t>
        </is>
      </c>
      <c r="C1" s="2" t="inlineStr">
        <is>
          <t>12 Months Ended</t>
        </is>
      </c>
    </row>
    <row r="2">
      <c r="B2" s="2" t="inlineStr">
        <is>
          <t>Oct. 31, 2021</t>
        </is>
      </c>
      <c r="C2" s="2" t="inlineStr">
        <is>
          <t>Jan. 31, 2021</t>
        </is>
      </c>
    </row>
    <row r="3">
      <c r="A3" s="3" t="inlineStr">
        <is>
          <t>Earnings Per Share [Abstract]</t>
        </is>
      </c>
    </row>
    <row r="4">
      <c r="A4" s="4" t="inlineStr">
        <is>
          <t>Net Loss Per Share Attributable to Common Shareholders</t>
        </is>
      </c>
      <c r="B4" s="4" t="inlineStr">
        <is>
          <t xml:space="preserve">10. Net Loss Per Share Attributable to Common Stockholders Net Loss per common share The Company computes basic earnings per share (EPS) by dividing income (loss) available to common stockholders by the weighted average number of common shares outstanding for the reporting period. Diluted EPS reflects the effect of potential shares that would be issued if stock option awards, Restricted Stock Units, Public and Private Warrants and preferred shares, to the extent issued, were converted into common stock, to the extent dilutive. The following table summarizes the computation of basic and diluted net loss per share attributable to common stockholders:
Three Months Ended October 31, Nine Months Ended October 31,
2021 2020 2021 2020
Numerator: Net loss $ (193,122 ) $ (12,454 ) $ (225,789 ) $ (43,157 )
Denominator: Basic and Diluted Weighted-average shares in computing net loss per share attributable to common stockholders 87,178,432 65,067,942 74,001,217 64,064,424
Net loss attributable to common stockholders—basic and diluted $ (2.22 ) $ (0.19 ) $ (3.05) $ (0.67 ) Since the Company was in a net loss position for all periods presented, diluted net loss per share attributable to common stockholders will be the same as the basic net loss per share, as, in a net loss position, the inclusion of all potential common shares outstanding would be antidilutive. The potential shares of common stock excluded from the computation of diluted net loss per share for the periods presented due to their antidilutive impacts are as follows:
As of As of
Shares of common stock issuable from stock options 1,474,840 2,671,317
Total RSUs unvested pending settlement 8,204,455 16,102,029
Shares of common stock issuable upon conversion from preferred shares — 21,272,479
Private Warrants 10,200 —
Public Warrants 8,596,273 —
Potential common shares excluded from diluted net loss per share 18,285,768 40,045,825 As of October 31, 2020 there were no Private or Public Warrants outstanding due to the fact that the Legacy LGL interim condensed consolidated balance sheet was consolidated and combined with Legacy IronNet as of the effective date of the Merger. Legacy LGL Public and Private Warrants as of August 26, 2021 were 8,624,992 and 5,200,000, respectively. </t>
        </is>
      </c>
      <c r="C4" s="4" t="inlineStr">
        <is>
          <t xml:space="preserve">14. Net Loss Per Share Attributable to Common Shareholders IronNet computes basic earnings per share (EPS) by dividing income available to common shareholders by the weighted average number of common shares outstanding for the reporting period. Diluted EPS reflects the effect of potential shares that would be issued if stock option awards, restricted stock units, and preferred stock were converted into common stock, to the extent dilutive. Other than voting rights, the Class B common stock has the same rights as the Class A common stock and therefore both are treated as the same class of stock for the purposes of the earnings per share calculation. The following table summarizes the computation of basic and diluted net loss per share attributable to common stockholders:
Year ended
2021 2020
Numerator: Net loss (55,373 ) (47,869 )
Denominator: Weighted-average shares used in computing net loss per share attributable to common stockholders 64,562 58,838
Net loss attributable to common shareholders - basic and diluted $ (0.86 ) $ (0.81 ) Since the Company was in a net loss position for all periods presented, basic net loss per share is the same as diluted net loss per share as the inclusion of all potential common shares outstanding would have been antidilutive. The potential shares of common stock that were excluded from the computation of diluted net loss per share attributable to common stockholders for the periods presented because including them would have been antidilutive are as follows:
Year ended
2021 2020
Shares of common stock issuable from stock options 2,182 3,602
RSUs subject to future vesting 15,712 15,305
Shares of common stock issuable upon conversion from preferred shares 22,832 16,424
Potential common shares excluded from diluted net loss per share 40,726 35,33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3" customWidth="1" min="1" max="1"/>
    <col width="80" customWidth="1" min="2" max="2"/>
  </cols>
  <sheetData>
    <row r="1">
      <c r="A1" s="1" t="inlineStr">
        <is>
          <t>Accounting Policies, by Policy (Policies)</t>
        </is>
      </c>
      <c r="B1" s="2" t="inlineStr">
        <is>
          <t>12 Months Ended</t>
        </is>
      </c>
    </row>
    <row r="2">
      <c r="B2" s="2" t="inlineStr">
        <is>
          <t>Jan. 31, 2021</t>
        </is>
      </c>
    </row>
    <row r="3">
      <c r="A3" s="3" t="inlineStr">
        <is>
          <t>Organization And Summary Of Significant Accounting Policies [Line Items]</t>
        </is>
      </c>
    </row>
    <row r="4">
      <c r="A4" s="4" t="inlineStr">
        <is>
          <t>Principles of Consolidation</t>
        </is>
      </c>
      <c r="B4" s="4" t="inlineStr">
        <is>
          <t xml:space="preserve">Principles of Consolidation The consolidated financial statements include the accounts of controlled subsidiaries and affiliates and have been prepared in conformity with accounting principles generally accepted in the United States of America (U.S. GAAP). All intercompany transactions have been eliminated in consolidated. </t>
        </is>
      </c>
    </row>
    <row r="5">
      <c r="A5" s="4" t="inlineStr">
        <is>
          <t>Foreign Currency Translation</t>
        </is>
      </c>
      <c r="B5" s="4" t="inlineStr">
        <is>
          <t>Foreign Currency Translation The United States Dollar (USD) is the functional currency of IronNet and our subsidiaries in the United States. Our subsidiaries’ financial statements are maintained in their functional currencies, which is the local currency in their country of origin. Our foreign subsidiaries’ financial statements are translated into USD using the exchange rate applicable to the dates of the financial statements. Assets and liabilities are translated into USD using the period-end</t>
        </is>
      </c>
    </row>
    <row r="6">
      <c r="A6" s="4" t="inlineStr">
        <is>
          <t>Use of estimates</t>
        </is>
      </c>
      <c r="B6" s="4" t="inlineStr">
        <is>
          <t xml:space="preserve">Use of Estimates The preparation of financial statements requires management to make estimates and assumptions that affect the reported amounts of assets and liabilities and disclosure of contingent assets and liabilities at the date of the financial statements. Such estimates also affect the reported amounts of revenues and expenses during the reporting period. Actual results may differ from estimates under different assumptions or conditions. </t>
        </is>
      </c>
    </row>
    <row r="7">
      <c r="A7" s="4" t="inlineStr">
        <is>
          <t>Revenue Recognition</t>
        </is>
      </c>
      <c r="B7" s="4" t="inlineStr">
        <is>
          <t>Revenue Recognition The Company’s revenues are derived from sales of products, subscriptions, support and maintenance, and other services. Revenue is recognized when all of the following criteria are met:
• Identification of the contract, or contracts, with a customer
party’s rights regarding the goods or services to be transferred and identifies the payment terms related to these goods or services, (ii) the contract has commercial substance and the parties are committed to perform, and (iii) the Company determines that collection of substantially all consideration to which it will be entitled in exchange for goods or services that will be transferred is probable based on the customer’s intent and ability to pay the promised consideration.
• Identification of the performance obligations in the contract
• Determination of the transaction price
• Allocation of the transaction price to the performance obligations in the contract
• Recognition of revenue when, or as, we satisfy performance obligations</t>
        </is>
      </c>
    </row>
    <row r="8">
      <c r="A8" s="4" t="inlineStr">
        <is>
          <t>Accounts Receivable</t>
        </is>
      </c>
      <c r="B8" s="4" t="inlineStr">
        <is>
          <t xml:space="preserve">Accounts Receivable Accounts receivable are generated from contracts with customers. Management determines the need for an allowance for doubtful accounts by evaluating individual customer receivables and considering a customer’s financial condition, credit history and current economic conditions. Management has evaluated the need for an allowance for doubtful accounts and no amounts were recorded as of January 31, 2021 and 2020, respectively. </t>
        </is>
      </c>
    </row>
    <row r="9">
      <c r="A9" s="4" t="inlineStr">
        <is>
          <t>Deferred revenue (Contract Liabilities)</t>
        </is>
      </c>
      <c r="B9" s="4" t="inlineStr">
        <is>
          <t xml:space="preserve">Deferred revenue (Contract Liabilities) Deferred revenue, which is a contract liability, consists of amounts for which we have the unconditional right to bill or advance from customers for which have not yet recognized revenue. We generally bill our customers in advance. To the extent the Company bills customers in advance of the contract commencement date, the accounts receivable and corresponding deferred revenue amounts are netted to zero on the consolidated balance sheets, unless such amounts have been paid as of the balance sheet date. </t>
        </is>
      </c>
    </row>
    <row r="10">
      <c r="A10" s="4" t="inlineStr">
        <is>
          <t>Deferred costs</t>
        </is>
      </c>
      <c r="B10" s="4" t="inlineStr">
        <is>
          <t xml:space="preserve">Deferred costs The Company amortizes its contract fulfillment costs ratably over the contract term in a manner consistent with the related revenue recognition on that contract and are included in cost of revenue. These costs include appliance hardware and installation costs that are essential in providing the future benefit of the solution. </t>
        </is>
      </c>
    </row>
    <row r="11">
      <c r="A11" s="4" t="inlineStr">
        <is>
          <t>Deferred Commissions</t>
        </is>
      </c>
      <c r="B11" s="4" t="inlineStr">
        <is>
          <t xml:space="preserve">Deferred Commissions Sales commissions contract are considered incremental and recoverable costs and are deferred and then amortized on a straight-line basis over the period of benefit determined to be between one and five years, which includes the contractual and expected renewal periods. The Company recognizes the incremental costs to initially obtain a contract with a customer on the statement of financial position if the Company expects the benefit of those costs to be longer than one year. Amortization expense is included in sales and marketing expenses in the accompanying consolidated statement of operations. Sales commissions paid upon renewal are substantially lower than the commissions paid to initially obtain the contract and are expensed in the period the contract is renewed. The majority of customer contracts are annual and as a result these renewals commissions are paid on an annual basis. </t>
        </is>
      </c>
    </row>
    <row r="12">
      <c r="A12" s="4" t="inlineStr">
        <is>
          <t>Cash and cash equivalents</t>
        </is>
      </c>
      <c r="B12" s="4" t="inlineStr">
        <is>
          <t xml:space="preserve">Cash Equivalents The Company considers all highly-liquid instruments readily convertible into known amounts of cash with original maturities of three months or less to be cash equivalents. </t>
        </is>
      </c>
    </row>
    <row r="13">
      <c r="A13" s="4" t="inlineStr">
        <is>
          <t>Investments</t>
        </is>
      </c>
      <c r="B13" s="4" t="inlineStr">
        <is>
          <t xml:space="preserve">Investments The Company classifies our investments as available-for-sale The investment account was closed during FY 2021. The cost basis for short term and long term investments at January 31, 2020 are $1,398 and $0, respectively. </t>
        </is>
      </c>
    </row>
    <row r="14">
      <c r="A14" s="4" t="inlineStr">
        <is>
          <t>Inventory</t>
        </is>
      </c>
      <c r="B14" s="4" t="inlineStr">
        <is>
          <t xml:space="preserve">Inventory Inventory is stated at the lower of cost (determined on a FIFO basis) or net realizable value. No provisions have been made to reduce slow-moving, obsolete or unusable inventories to their net realizable values for January 31, 2021 and 2020. Substantially all of our inventory is finished goods. </t>
        </is>
      </c>
    </row>
    <row r="15">
      <c r="A15" s="4" t="inlineStr">
        <is>
          <t>Property and Equipment</t>
        </is>
      </c>
      <c r="B15" s="4" t="inlineStr">
        <is>
          <t>Property and Equipment Property and equipment is stated at cost and depreciated over the assets estimated useful life using the straight-line method. Expenditures for major additions and improvements are capitalized and minor replacements, maintenance, and repairs are charged to expense as incurred. The Company has incurred repair and maintenance charges of $10 and $67 for the years ended January 31, 2021 and 2020, respectively. When property and equipment is retired, or otherwise disposed of, the cost and accumulated depreciation and amortization is removed and any resulting gain or loss is included in the results of operations.
Computer and other equipment 3-5 years
Leasehold improvements Shorter of life of lease or life of asset
Furniture and fixtures 7 years
Software 3 years</t>
        </is>
      </c>
    </row>
    <row r="16">
      <c r="A16" s="4" t="inlineStr">
        <is>
          <t>Software Development Costs</t>
        </is>
      </c>
      <c r="B16" s="4" t="inlineStr">
        <is>
          <t xml:space="preserve">Software Development Costs Costs related to research, design and development of software products prior to establishment of technological feasibility are included in research and development as incurred. Software development costs, if material, are capitalized, beginning when a product’s technological feasibility has been established using the working model approach and ending when a product is available for general release to customers. The costs capitalized were $629 and $0 for the years ended January 31, 2021 and 2020, respectively. </t>
        </is>
      </c>
    </row>
    <row r="17">
      <c r="A17" s="4" t="inlineStr">
        <is>
          <t>Research and Development</t>
        </is>
      </c>
      <c r="B17" s="4" t="inlineStr">
        <is>
          <t xml:space="preserve">Research and Development Research and development costs are expensed in the year incurred and relate to new product developments and new features and are primarily personnel related costs and acquired software costs. These costs totaled $25,754 and $26,587 for the years ended January 31, 2021 and 2020, respectively. </t>
        </is>
      </c>
    </row>
    <row r="18">
      <c r="A18" s="4" t="inlineStr">
        <is>
          <t>Advertising</t>
        </is>
      </c>
      <c r="B18" s="4" t="inlineStr">
        <is>
          <t xml:space="preserve">Advertising The Company expenses advertising costs as incurred. Advertising costs were $2,631 and $1,129 for the years ended January 31, 2021 and 2020, respectively and are included in the Sales and Marketing expenses. </t>
        </is>
      </c>
    </row>
    <row r="19">
      <c r="A19" s="4" t="inlineStr">
        <is>
          <t>Stock-based Compensation</t>
        </is>
      </c>
      <c r="B19" s="4" t="inlineStr">
        <is>
          <t>Stock-based Compensation The Company recognizes expense for stock-based compensation awards based on the estimated fair value of the award on the date of grant, which is amortized on a straight-line basis over the employee’s or director’s requisite service period, generally the vesting period of the award. The Company uses the Black-Scholes pricing model to estimate the fair value of options on the date of grant. The use of a valuation model requires management to make certain assumptions with respect to selected model inputs. The Company grants stock options at exercise prices determined equal to the fair value of common stock on the date of the grant. The fair value of the Company’s common stock at each measurement date is based on a number of factors, including the results of third-party valuations, the Company’s historical financial performance, and observable arms-length sales of the Company’s capital stock including convertible preferred stock, and the prospects of a liquidity event, among other inputs. The computation of expected option life is based on an average of the vesting term and the maximum contractual life of the Company’s stock options, as the Company does not have sufficient history to use an alternative method to the simplified method to calculate an expected life for employees. The Company estimates an expected forfeiture rate for stock options, which is factored into the determination of stock-based compensation expense. The volatility assumption is based on the historical and implied volatility of the Company’s peer group with similar business models. The risk-free interest rate is based on U.S. Treasury zero-coupon These estimates involve inherent uncertainties and the use of different assumptions may have resulted in stock-based compensation expense that was different from the amounts recorded.</t>
        </is>
      </c>
    </row>
    <row r="20">
      <c r="A20" s="4" t="inlineStr">
        <is>
          <t>Income taxes</t>
        </is>
      </c>
      <c r="B20" s="4" t="inlineStr">
        <is>
          <t>Income Taxes Income taxes are accounted for under the asset and liability method. Deferred tax assets and liabilities are recognized for the future tax consequences attributable to differences between the financial statement carrying amount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is subject to income taxes in U.S. federal jurisdictions and various state jurisdictions. Tax regulations within each jurisdiction are subject to interpretation of the related tax laws and regulations and require significant judgment to apply. The Company recognizes tax liabilities for uncertain tax positions when it is more likely than not that a tax position will not be sustained upon examination and settlement with various taxing authorities. Liabilities for uncertain tax positions are measured based upon the largest amount of benefit that is greater than 50% likely of being realized upon settlement. The guidance on accounting for uncertainty in income taxes also addresses de-recognition,</t>
        </is>
      </c>
    </row>
    <row r="21">
      <c r="A21" s="4" t="inlineStr">
        <is>
          <t>Segment and Geographic Information</t>
        </is>
      </c>
      <c r="B21" s="4" t="inlineStr">
        <is>
          <t xml:space="preserve">Segment and Geographic Information Segments are defined as components of an enterprise for which separate financial information is evaluated regularly by the chief operating decision maker (“CODM”), in deciding how to allocate resources and access performance. The CODM reviews financial information presented on a consolidated basis for the purposes of allocating resources and evaluating financial performance. Accordingly, management has determined that the Company operates as one operating segment. The Company presents financial information about its geographic areas in Note 10, Geographic Information, to the consolidated financial statements. </t>
        </is>
      </c>
    </row>
    <row r="22">
      <c r="A22" s="4" t="inlineStr">
        <is>
          <t>Concentration of credit risk</t>
        </is>
      </c>
      <c r="B22" s="4" t="inlineStr">
        <is>
          <t xml:space="preserve">Concentrations of Credit Risk The Company’s assets that are exposed to credit risk consist primarily of cash and cash equivalents and accounts receivable. Cash and cash equivalents are maintained at financial institutions and, at times, balances may exceed federally insured limits. The Company has never experienced any losses related to these balances. Amounts on deposit in excess of federally insured limits or accounts not included in federally insured limits at January 31, 2021 approximates $30,728. Accounts receivable consist primarily of amounts due from commercial entities. Historically, the Company has not experienced significant losses related to accounts receivable and, therefore, believes that the credit risk related to accounts receivable is minimal. </t>
        </is>
      </c>
    </row>
    <row r="23">
      <c r="A23" s="4" t="inlineStr">
        <is>
          <t>Fair value of financial instruments</t>
        </is>
      </c>
      <c r="B23" s="4" t="inlineStr">
        <is>
          <t xml:space="preserve">Fair Value of Financial Instruments The fair value of the Company’s cash and cash equivalents, accounts receivable, prepaid expenses and other current assets, accounts payable and accrued expenses approximate their carrying amounts due to the relatively short maturity of these items. </t>
        </is>
      </c>
    </row>
    <row r="24">
      <c r="A24" s="4" t="inlineStr">
        <is>
          <t>Going Concern</t>
        </is>
      </c>
      <c r="B24" s="4" t="inlineStr">
        <is>
          <t xml:space="preserve">Going Concern As of January 31, 2021, the Company had cash and cash equivalents of $31,543 and collectable receivables of $6,667. The Company completed its latest investment fund raising round in fiscal 2021, securing a total of $68,012 in new capital to further fund company operations. Nevertheless, the Company has incurred recurring losses from operations and expects to continue to incur significant costs in pursuit of its next round of financing in fiscal 2022 for capital funding purposes. Management plans to address this need for capital through that round of financing. Though the Company has had prior success in raising capital on favorable terms in its three previous rounds, the Company cannot assure that its plans to raise capital will be successful. These factors, when considered in the aggregate, raise substantial doubt about the Company’s ability to continue as a going concern. The financial statements do not include any adjustments that might become necessary should the Company be unable to continue as a going concern. </t>
        </is>
      </c>
    </row>
    <row r="25">
      <c r="A25" s="4" t="inlineStr">
        <is>
          <t>Recently issued accounting standards</t>
        </is>
      </c>
      <c r="B25" s="4" t="inlineStr">
        <is>
          <t xml:space="preserve">Recent Accounting Pronouncements not Yet Adopted The FASB issued ASU No. 2016-02, Leases 2016-02”), 2016-02 right-of-use short-term lease-related In June 2016, the FASB issued ASU 2016-13, In August 2018, the FASB issued ASU 2018-15, Internal-Use 350-40): </t>
        </is>
      </c>
    </row>
    <row r="26">
      <c r="A26" s="4" t="inlineStr">
        <is>
          <t>New Accounting Pronouncement Adopted in Fiscal 2022</t>
        </is>
      </c>
      <c r="B26" s="4" t="inlineStr">
        <is>
          <t>implementation costs incurred to develop or obtain internal</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80" customWidth="1" min="2" max="2"/>
    <col width="80" customWidth="1" min="3" max="3"/>
  </cols>
  <sheetData>
    <row r="1">
      <c r="A1" s="1" t="inlineStr">
        <is>
          <t>Organization and Summary of Significant Accounting Policies (Tables)</t>
        </is>
      </c>
      <c r="B1" s="2" t="inlineStr">
        <is>
          <t>9 Months Ended</t>
        </is>
      </c>
      <c r="C1" s="2" t="inlineStr">
        <is>
          <t>12 Months Ended</t>
        </is>
      </c>
    </row>
    <row r="2">
      <c r="B2" s="2" t="inlineStr">
        <is>
          <t>Oct. 31, 2021</t>
        </is>
      </c>
      <c r="C2" s="2" t="inlineStr">
        <is>
          <t>Jan. 31, 2021</t>
        </is>
      </c>
    </row>
    <row r="3">
      <c r="A3" s="3" t="inlineStr">
        <is>
          <t>Accounting Policies [Abstract]</t>
        </is>
      </c>
    </row>
    <row r="4">
      <c r="A4" s="4" t="inlineStr">
        <is>
          <t>Schedule Of Estimated Useful Lives Of Property Plant And Equipment</t>
        </is>
      </c>
      <c r="C4" s="4" t="inlineStr">
        <is>
          <t>Computer and other equipment 3-5 years
Leasehold improvements Shorter of life of lease or life of asset
Furniture and fixtures 7 years
Software 3 years</t>
        </is>
      </c>
    </row>
    <row r="5">
      <c r="A5" s="4" t="inlineStr">
        <is>
          <t>Summary of revenue by geographical location</t>
        </is>
      </c>
      <c r="B5" s="4" t="inlineStr">
        <is>
          <t>The following table presents revenue by geographic location:
Three Months Ended October 31, Nine Months Ended October 31,
2021 2020 2021 2020
United States $ 6,226 $ 6,310 $ 17,210 $ 20,309
International 687 703 2,155 1,517
Total $ 6,913 $ 7,013 $ 19,365 $ 21,826</t>
        </is>
      </c>
      <c r="C5" s="4" t="inlineStr">
        <is>
          <t>The following table presents revenue by geographic location:
2021 2020
(in thousands)
United States $ 27,147 $ 23,123
International 2,080 39
Total $ 29,227 $ 23,16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Jan. 31, 2021</t>
        </is>
      </c>
      <c r="C1" s="2" t="inlineStr">
        <is>
          <t>Jan. 31, 2020</t>
        </is>
      </c>
    </row>
    <row r="2">
      <c r="A2" s="4" t="inlineStr">
        <is>
          <t>Preferred stock, par value (in Dollars per share)</t>
        </is>
      </c>
      <c r="B2" s="7" t="n">
        <v>0.0001</v>
      </c>
    </row>
    <row r="3">
      <c r="A3" s="4" t="inlineStr">
        <is>
          <t>Previously Reported</t>
        </is>
      </c>
    </row>
    <row r="4">
      <c r="A4" s="4" t="inlineStr">
        <is>
          <t>Preferred stock, par value (in Dollars per share)</t>
        </is>
      </c>
      <c r="B4" s="8" t="n">
        <v>0.001</v>
      </c>
      <c r="C4" s="8" t="n">
        <v>0.001</v>
      </c>
    </row>
    <row r="5">
      <c r="A5" s="4" t="inlineStr">
        <is>
          <t>Preferred stock, shares authorized</t>
        </is>
      </c>
      <c r="B5" s="6" t="n">
        <v>100000000</v>
      </c>
      <c r="C5" s="6" t="n">
        <v>100000000</v>
      </c>
    </row>
    <row r="6">
      <c r="A6" s="4" t="inlineStr">
        <is>
          <t>Preferred stock, shares issued</t>
        </is>
      </c>
      <c r="B6" s="6" t="n">
        <v>0</v>
      </c>
      <c r="C6" s="6" t="n">
        <v>0</v>
      </c>
    </row>
    <row r="7">
      <c r="A7" s="4" t="inlineStr">
        <is>
          <t>Preferred stock, shares outstanding</t>
        </is>
      </c>
      <c r="B7" s="6" t="n">
        <v>0</v>
      </c>
      <c r="C7" s="6" t="n">
        <v>0</v>
      </c>
    </row>
    <row r="8">
      <c r="A8" s="4" t="inlineStr">
        <is>
          <t>Class A Common Stock</t>
        </is>
      </c>
    </row>
    <row r="9">
      <c r="A9" s="4" t="inlineStr">
        <is>
          <t>Common stock, par value (in Dollars per share)</t>
        </is>
      </c>
      <c r="B9" s="7" t="n">
        <v>0.0001</v>
      </c>
      <c r="C9" s="7" t="n">
        <v>0.0001</v>
      </c>
    </row>
    <row r="10">
      <c r="A10" s="4" t="inlineStr">
        <is>
          <t>Common stock, shares authorized</t>
        </is>
      </c>
      <c r="B10" s="6" t="n">
        <v>500000000</v>
      </c>
      <c r="C10" s="6" t="n">
        <v>500000000</v>
      </c>
    </row>
    <row r="11">
      <c r="A11" s="4" t="inlineStr">
        <is>
          <t>Common stock, shares issued</t>
        </is>
      </c>
      <c r="B11" s="6" t="n">
        <v>66933566</v>
      </c>
      <c r="C11" s="6" t="n">
        <v>66933566</v>
      </c>
    </row>
    <row r="12">
      <c r="A12" s="4" t="inlineStr">
        <is>
          <t>Common stock, shares outstanding</t>
        </is>
      </c>
      <c r="B12" s="6" t="n">
        <v>60121819</v>
      </c>
      <c r="C12" s="6" t="n">
        <v>60121819</v>
      </c>
    </row>
    <row r="13">
      <c r="A13" s="4" t="inlineStr">
        <is>
          <t>Class A Common Stock | Previously Reported</t>
        </is>
      </c>
    </row>
    <row r="14">
      <c r="A14" s="4" t="inlineStr">
        <is>
          <t>Common stock, par value (in Dollars per share)</t>
        </is>
      </c>
      <c r="B14" s="7" t="n">
        <v>0.0001</v>
      </c>
    </row>
    <row r="15">
      <c r="A15" s="4" t="inlineStr">
        <is>
          <t>Common stock, shares authorized</t>
        </is>
      </c>
      <c r="B15" s="6" t="n">
        <v>500000000</v>
      </c>
    </row>
    <row r="16">
      <c r="A16" s="4" t="inlineStr">
        <is>
          <t>Common stock, shares issued</t>
        </is>
      </c>
      <c r="B16" s="6" t="n">
        <v>88718630</v>
      </c>
    </row>
    <row r="17">
      <c r="A17" s="4" t="inlineStr">
        <is>
          <t>Common stock, shares outstanding</t>
        </is>
      </c>
      <c r="B17" s="6" t="n">
        <v>6535309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rse Recapitalization (Tables)</t>
        </is>
      </c>
      <c r="B1" s="2" t="inlineStr">
        <is>
          <t>9 Months Ended</t>
        </is>
      </c>
    </row>
    <row r="2">
      <c r="B2" s="2" t="inlineStr">
        <is>
          <t>Oct. 31, 2021</t>
        </is>
      </c>
    </row>
    <row r="3">
      <c r="A3" s="3" t="inlineStr">
        <is>
          <t>Business Combinations [Abstract]</t>
        </is>
      </c>
    </row>
    <row r="4">
      <c r="A4" s="4" t="inlineStr">
        <is>
          <t>Summary Of Reconcile Elements Of The Business Combination</t>
        </is>
      </c>
      <c r="B4" s="4" t="inlineStr">
        <is>
          <t xml:space="preserve">The following table reconciles the elements of the Merger to the condensed consolidated statement of cash flows for the nine months ended October 31, 2021:
Recapitalization
Cash (Trust) $ 173,015
Redemptions (159,763 )
Less: fees to underwriters and advisors (9,038 )
Net cash received from Merger recapitalization 4,214
Issuance of PIPE Shares 125,000
Less: PIPE fees to underwriters and advisors (21,179 )
Net cash received from PIPE Shares and Merger recapitalization 108,035
Less: debt settlement (21,266 )
Net proceeds from Merger recapitalization, PIPE Shares and debt settlement $ 86,769 </t>
        </is>
      </c>
    </row>
    <row r="5">
      <c r="A5" s="4" t="inlineStr">
        <is>
          <t>Summary Of Common Stock Issued Following The Consummation Of The Business Combination</t>
        </is>
      </c>
      <c r="B5" s="4" t="inlineStr">
        <is>
          <t xml:space="preserve">The number of outstanding shares of common stock of the Company as of October 31, 2021 is summarized as follows:
Shares by Type Number of shares
IronNet Class A Common Stock outstanding previous to the Merger 67,501,813
Issuance of common stock (exercises of ISOs and warrant) 28,734
Number of Shares issued at the date of the Business Combination
LGL Class A Common Stock outstanding previous to the Merger 17,250,000
Less: Redemption of LGL Class A previous to the Merger (15,928,889 )
Total Class A Shares issued to former LGL shareholders 1,321,111
LGL Founders Shares 3,234,375
PIPE Shares 12,500,000
Number of Share issued at the Merger 17,055,486
Number of Shares issued (redeemed) following the consummation of the Merger
Earnout Shares 1,078,125
Private Warrants (Exercised) 3,188,229
Public Warrants (Exercised) 28,719
Payments on subscription notes receivable (54,955 )
Shares repurchase related to loan pay-off (107,521 )
Total Shares of Common Stock as of October 31, 2021 88,718,63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Revenue (Tables)</t>
        </is>
      </c>
      <c r="B1" s="2" t="inlineStr">
        <is>
          <t>9 Months Ended</t>
        </is>
      </c>
      <c r="C1" s="2" t="inlineStr">
        <is>
          <t>12 Months Ended</t>
        </is>
      </c>
    </row>
    <row r="2">
      <c r="B2" s="2" t="inlineStr">
        <is>
          <t>Oct. 31, 2021</t>
        </is>
      </c>
      <c r="C2" s="2" t="inlineStr">
        <is>
          <t>Jan. 31, 2021</t>
        </is>
      </c>
    </row>
    <row r="3">
      <c r="A3" s="3" t="inlineStr">
        <is>
          <t>Revenue from Contract with Customer [Abstract]</t>
        </is>
      </c>
    </row>
    <row r="4">
      <c r="A4" s="4" t="inlineStr">
        <is>
          <t>Schedule of Customers That Represent 10% or More of the Company's Total Revenue</t>
        </is>
      </c>
      <c r="B4" s="4" t="inlineStr">
        <is>
          <t xml:space="preserve">The following table presents customers that represent 10% or more of the Company’s total revenue:
For the Three Months Ended October 31, For the Nine Months Ended October 31,
2021 2020 2021 2020
Customer A 12 % * 11 % *
Customer B 11 % 15 % 11 % *
Customer C * * * 10 %
23 % 15 % 22 % 10 %
*  - less than 10% </t>
        </is>
      </c>
      <c r="C4" s="4" t="inlineStr">
        <is>
          <t xml:space="preserve">Significant customers are those which represent at least 10% of the Company’s total revenue at each respective period ending date. The following table presents customers that represent 10% or more of the Company’s total revenue:
Year Ended January 31,
2021 2020
Customer A 10% *
Customer B * 14%
Customer C * 10%
Customer D * 10%
Customer E * 14%
10 % 48 %
* - less than 10% </t>
        </is>
      </c>
    </row>
    <row r="5">
      <c r="A5" s="4" t="inlineStr">
        <is>
          <t>Schedule of Deferred Costs</t>
        </is>
      </c>
      <c r="B5" s="4" t="inlineStr">
        <is>
          <t>The Company defers contract fulfillment costs that include appliance hardware. The balances in deferred costs are as follows:
Balance at February 1, 2021 $ 2,805
Cost of revenue recognized (1,033 )
Costs deferred 473
Foreign exchange (3 )
Balance at October 31, 2021 $ 2,242
Balance at February 1, 2020 3,080
Cost of revenue recognized (832 )
Costs deferred 711
Foreign exchange (3 )
Balance at October 31, 2020 $ 2,956</t>
        </is>
      </c>
      <c r="C5" s="4" t="inlineStr">
        <is>
          <t>As described in Note 1, the Company defers contract fulfillment costs that includes appliance hardware. The balances in deferred costs are as follows:
Balance at February 1, 2019 $ 3,754
Cost of revenue recognized (1,541 )
Costs deferred 867
Balance at January 31, 2020 3,080
Balance at February 1, 2020 3,080
Cost of revenue recognized (1,151 )
Costs deferred 876
Balance at January 31, 2021 $ 2,805</t>
        </is>
      </c>
    </row>
    <row r="6">
      <c r="A6" s="4" t="inlineStr">
        <is>
          <t>Schedule of Deferred Revenue</t>
        </is>
      </c>
      <c r="B6" s="4" t="inlineStr">
        <is>
          <t>The balance in deferred revenue is as follows:
Balance at February 1, 2021 $ 34,044
Revenue recognized (23,687 )
Revenue deferred 19,765
Foreign exchange (12 )
Balance at October 31, 2021 $ 30,110
Balance at February 1, 2020 20,312
Revenue recognized (19,507 )
Revenue deferred 22,196
Foreign exchange —
Balance at October 31, 2020 $ 23,001</t>
        </is>
      </c>
      <c r="C6" s="4" t="inlineStr">
        <is>
          <t>The balance in deferred revenue is as follows:
Balance at February 1, 2019 $ 20,274
Revenue recognized (15,746 )
Revenue deferred 15,785
Foreign exchange (1 )
Balance at January 31, 2020 $ 20,312
Balance at February 1, 2020 $ 20,312
Revenue recognized (25,271 )
Revenue deferred 38,940
Foreign exchange 63
Balance at January 31, 2021 $ 34,044</t>
        </is>
      </c>
    </row>
    <row r="7">
      <c r="A7" s="4" t="inlineStr">
        <is>
          <t>Schedule of Company's Recognition of Revenue</t>
        </is>
      </c>
      <c r="B7" s="4" t="inlineStr">
        <is>
          <t>The Company’s recognition of revenue in the future thereon will be as follows:
Years Ending January 31,
2022 (3 months) $ 5,243
2023 10,770
2024 8,174
2025 4,371
2026 1,552
$ 30,110</t>
        </is>
      </c>
      <c r="C7" s="4" t="inlineStr">
        <is>
          <t>As of January 31, 2021, the remaining performance obligations in deferred revenue totaled $34,044. The Company’s recognition of revenue in the future thereon will be in:
Years Ending January 31,
2022 $ 12,481
2023 9,565
2024 6,862
2025 4,150
2026 986
Thereafter —
$ 34,04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 (Tables)</t>
        </is>
      </c>
      <c r="B1" s="2" t="inlineStr">
        <is>
          <t>12 Months Ended</t>
        </is>
      </c>
    </row>
    <row r="2">
      <c r="B2" s="2" t="inlineStr">
        <is>
          <t>Jan. 31, 2021</t>
        </is>
      </c>
    </row>
    <row r="3">
      <c r="A3" s="3" t="inlineStr">
        <is>
          <t>Prepaid Expense and Other Assets, Current [Abstract]</t>
        </is>
      </c>
    </row>
    <row r="4">
      <c r="A4" s="4" t="inlineStr">
        <is>
          <t>Summary of Prepaid Expenses and Other Current Assets</t>
        </is>
      </c>
      <c r="B4" s="4" t="inlineStr">
        <is>
          <t>Prepaid expenses and other current assets consist of the following at January 31:
2021 2020
Prepaid expenses $ 2,046 $ 1,507
Other assets 126 48
$ 2,172 $ 1,55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Jan. 31, 2021</t>
        </is>
      </c>
    </row>
    <row r="3">
      <c r="A3" s="3" t="inlineStr">
        <is>
          <t>Property, Plant and Equipment [Abstract]</t>
        </is>
      </c>
    </row>
    <row r="4">
      <c r="A4" s="4" t="inlineStr">
        <is>
          <t>Schedule of Property Plant and Equipment</t>
        </is>
      </c>
      <c r="B4" s="4" t="inlineStr">
        <is>
          <t>Property and equipment consists of the following at January 31:
2021 2020
Computer and other equipment $ 3,701 $ 3,665
Leasehold improvements 1,582 1,582
Furniture and fixtures 386 969
Software 629 —
6,298 6,216
Less: Accumulated depreciation and amortization (3,506 ) (3,032 )
$ 2,792 $ 3,18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80" customWidth="1" min="2" max="2"/>
    <col width="80" customWidth="1" min="3" max="3"/>
  </cols>
  <sheetData>
    <row r="1">
      <c r="A1" s="1" t="inlineStr">
        <is>
          <t>Stock Incentive Plan (Tables)</t>
        </is>
      </c>
      <c r="B1" s="2" t="inlineStr">
        <is>
          <t>9 Months Ended</t>
        </is>
      </c>
      <c r="C1" s="2" t="inlineStr">
        <is>
          <t>12 Months Ended</t>
        </is>
      </c>
    </row>
    <row r="2">
      <c r="B2" s="2" t="inlineStr">
        <is>
          <t>Oct. 31, 2021</t>
        </is>
      </c>
      <c r="C2" s="2" t="inlineStr">
        <is>
          <t>Jan. 31, 2021</t>
        </is>
      </c>
    </row>
    <row r="3">
      <c r="A3" s="3" t="inlineStr">
        <is>
          <t>Share-based Payment Arrangement [Abstract]</t>
        </is>
      </c>
    </row>
    <row r="4">
      <c r="A4" s="4" t="inlineStr">
        <is>
          <t>Summary of Weighted-Average Assumptions</t>
        </is>
      </c>
      <c r="C4" s="4" t="inlineStr">
        <is>
          <t xml:space="preserve">The weighted-average assumptions for the years ended January 31 are noted in the following table:
2021 2020
Expected volatility 55.0 % 50.0 %
Expected dividend yield 0.0 % 0.0 %
Expected option term (in years) 2.0 2.0
Risk-free interest rate 0.23 % 2.27 % </t>
        </is>
      </c>
    </row>
    <row r="5">
      <c r="A5" s="4" t="inlineStr">
        <is>
          <t>Summary of the Status of Stock Options Under the Stock Incentive Plan</t>
        </is>
      </c>
      <c r="B5" s="4" t="inlineStr">
        <is>
          <t>Presented below is a summary of the status of the stock options under the Stock Incentive Plan:
Number Weighted Weighted Intrinsic
(Years)
Outstanding at February 1, 2021 2,181,668 0.53 5.9 5,572,988
Granted — — — —
Exercised (591,157 ) 0.52 5.2 7,287,806
Forfeited or expired (115,671 ) 0.57 5.5 —
Outstanding at October 31, 2021 1,474,840 0.53 5.1 18,173,257
Exercisable at October 31, 2021 1,462,370 0.52 5.1 18,024,597</t>
        </is>
      </c>
      <c r="C5" s="4" t="inlineStr">
        <is>
          <t>Presented below is a summary of the status of the stock options under the Stock Incentive Plan:
Number of Weighted Average Intrinsic
Outstanding at February 1, 2019 4,211 $ 0.54 6.8 $ 4,431
Granted — — —
Exercised (365 ) $ 0.50 6.4 $ 397
Forfeited or expired (244 ) $ 0.64 6.9
Outstanding at January 31, 2020 3,602 $ 0.54 6.9 $ 4,088
Exercisable at January 31, 2020 2,638 $ 0.50 6.7 $ 3,069
Outstanding at February 1, 2020 3,602 $ 0.54 5.9 $ 4,088
Granted — — —
Exercised (403 ) $ 0.52 5.2 $ 468
Forfeited or expired (1,017 ) $ 0.57 6.1
Outstanding at January 31, 2021 2,182 $ 0.53 5.9 $ 5,573
Exercisable at January 31, 2021 1,995 $ 0.52 5.8 $ 5,116</t>
        </is>
      </c>
    </row>
    <row r="6">
      <c r="A6" s="4" t="inlineStr">
        <is>
          <t>Summary of the Status of Outstanding RSU's</t>
        </is>
      </c>
      <c r="B6" s="4" t="inlineStr">
        <is>
          <t>Presented below is a summary of the status of outstanding RSUs, including showing the vesting status other than the liquidity event condition:
Number Weighted
Non-vested 9,712,169 $ 11.75
Granted 2,181,077 12.85
Vested (2,430,871 ) 12.85
Forfeited or expired (1,257,920 ) 12.85
Non-vested 8,204,455 $ 11.55</t>
        </is>
      </c>
      <c r="C6" s="4" t="inlineStr">
        <is>
          <t>Presented below is a summary of the status of outstanding RSUs, including showing the vesting status other than the liquidity event condition:
Number Shares Weighted
Non-vested at February 1, 2019 1,592 $ 1.58
Granted 13,969 1.63
Vested (909 ) 1.63
Forfeited or expired (255 ) 1.62
Non-vested at January 31, 2020 14,397 $ 1.62
Non-vested at February 1, 2020 14,397 $ 1.62
Granted 2,029 3.08
Vested (5,090 ) 1.70
Forfeited or expired (1,624 ) 2.06
Non-vested at January 31, 2021 9,712 $ 1.8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3" customWidth="1" min="1" max="1"/>
    <col width="80" customWidth="1" min="2" max="2"/>
    <col width="80" customWidth="1" min="3" max="3"/>
  </cols>
  <sheetData>
    <row r="1">
      <c r="A1" s="1" t="inlineStr">
        <is>
          <t>Fair Value Measurements (Tables)</t>
        </is>
      </c>
      <c r="B1" s="2" t="inlineStr">
        <is>
          <t>9 Months Ended</t>
        </is>
      </c>
      <c r="C1" s="2" t="inlineStr">
        <is>
          <t>12 Months Ended</t>
        </is>
      </c>
    </row>
    <row r="2">
      <c r="B2" s="2" t="inlineStr">
        <is>
          <t>Oct. 31, 2021</t>
        </is>
      </c>
      <c r="C2" s="2" t="inlineStr">
        <is>
          <t>Jan. 31, 2021</t>
        </is>
      </c>
    </row>
    <row r="3">
      <c r="A3" s="4" t="inlineStr">
        <is>
          <t>Schedule of assets measured at fair value on a recurring basis</t>
        </is>
      </c>
      <c r="B3" s="4" t="inlineStr">
        <is>
          <t>The following table presents our assets measured at fair value on a recurring basis:
October 31, January 31,
2021 2021
Level 1 Level 2 Level 3 Total Level 1 Level 2 Level 3 Total
Cash equivalents $ 102 $ — $ — $ 102 $ 102 $ — $ — $ 102
Private Warrants — 43 — 43 — — — —
Total assets $ 102 $ 43 $ — $ 145 $ 102 $ — $ — $ 102</t>
        </is>
      </c>
      <c r="C3" s="4" t="inlineStr">
        <is>
          <t xml:space="preserve">The following table presents our assets measured at fair value on a recurring basis:
2021 2020
Level 1 Level 2 Level 3 Total Level 1 Level 2 Level 3 Total
Cash equivalents $ 102 $ — $ — $ 102 $ 784 $ — $ — $ 784
Investments — — — — 1,401 1,401
Total assets $ 102 $ — $ — $ 102 $ 784 $ 1,401 $ — $ 2,185
The Company’s PPP loan approximates fair value based on its terms and classifies it into Level 2 within the fair value hierarcy.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Jan. 31, 2021</t>
        </is>
      </c>
    </row>
    <row r="3">
      <c r="A3" s="3" t="inlineStr">
        <is>
          <t>Income Tax Disclosure [Line Items]</t>
        </is>
      </c>
    </row>
    <row r="4">
      <c r="A4" s="4" t="inlineStr">
        <is>
          <t>Schedule of income tax benefit</t>
        </is>
      </c>
      <c r="B4" s="4" t="inlineStr">
        <is>
          <t>The provision for income taxes consists of the following for the years ended January 31:
2021 2020
Current income taxes
Federal $ — $ —
State 8 8
Foreign 69 3
Deferred income taxes — —
Total income tax expense $ 77 $ 11</t>
        </is>
      </c>
    </row>
    <row r="5">
      <c r="A5" s="4" t="inlineStr">
        <is>
          <t>Schedule of effective income tax rate reconciliation</t>
        </is>
      </c>
      <c r="B5" s="4" t="inlineStr">
        <is>
          <t xml:space="preserve">A reconciliation of income tax expense at the U.S. federal statutory income tax rate to annual income tax expense at the Company’s effective tax rate is as follows:
2021 2020
Income tax expense computed at U.S. federal statutory income tax rate $ (11,628 ) 21.0 % $ (10,050 ) 21.0 %
State income taxes (2,257 ) 4.1 % (1,951 ) 4.1 %
Permanent items 321 -0.6 % 943 -2.0 %
Valuation Allowance 13,632 -24.6 % 11,617 -24.3 %
Other 9 0.0 % (548 ) 1.2 %
Income tax expense computed at U.S. federal statutory income tax rate $ 77 -0.1 % $ 11 0.0 % </t>
        </is>
      </c>
    </row>
    <row r="6">
      <c r="A6" s="4" t="inlineStr">
        <is>
          <t>Schedule of deferred tax assets (liabilities)</t>
        </is>
      </c>
      <c r="B6" s="4" t="inlineStr">
        <is>
          <t>Significant components of the Company’s deferred tax assets (liabilities) are as follows:
2021 2020
Deferred tax assets
Net operating loss carryforward $ 38,933 $ 25,296
Accruals and other 757 463
Intangibles 136 135
Depreciation and amortization 70 —
Deferred Revenue 2,754 3,094
Gross deferred tax assets 42,650 28,988
Valuation allowance (41,849 ) (28,214 )
Net deferred tax asset 801 774
Deferred tax liabilities
Depreciation and amortization — (23 )
Deferred costs (801 ) (751 )
Net deferred tax assets (liabilities) $ — $ —</t>
        </is>
      </c>
    </row>
    <row r="7">
      <c r="A7" s="4" t="inlineStr">
        <is>
          <t>Summary of deferred tax asset valuation allowance</t>
        </is>
      </c>
      <c r="B7" s="4" t="inlineStr">
        <is>
          <t xml:space="preserve">The table below details the activity of the deferred tax asset valuation allowance:
Deferred tax asset valuation allowance Beginning Charged Deductions Ending
Year Ended
January 31, 2021 $ 28,214 13,635 — $ 41,849
January 31, 2020 $ 16,598 11,616 — $ 28,21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80" customWidth="1" min="2" max="2"/>
    <col width="80" customWidth="1" min="3" max="3"/>
  </cols>
  <sheetData>
    <row r="1">
      <c r="A1" s="1" t="inlineStr">
        <is>
          <t>Commitments and Contingencies (Tables)</t>
        </is>
      </c>
      <c r="B1" s="2" t="inlineStr">
        <is>
          <t>9 Months Ended</t>
        </is>
      </c>
      <c r="C1" s="2" t="inlineStr">
        <is>
          <t>12 Months Ended</t>
        </is>
      </c>
    </row>
    <row r="2">
      <c r="B2" s="2" t="inlineStr">
        <is>
          <t>Oct. 31, 2021</t>
        </is>
      </c>
      <c r="C2" s="2" t="inlineStr">
        <is>
          <t>Jan. 31, 2021</t>
        </is>
      </c>
    </row>
    <row r="3">
      <c r="A3" s="3" t="inlineStr">
        <is>
          <t>Commitments and Contingencies Disclosure [Abstract]</t>
        </is>
      </c>
    </row>
    <row r="4">
      <c r="A4" s="4" t="inlineStr">
        <is>
          <t>Schedule of future minimum lease payments required under operating leases</t>
        </is>
      </c>
      <c r="B4" s="4" t="inlineStr">
        <is>
          <t>The following is a schedule by year of the future minimum lease payments required under the Company’s operating leases:
Remaining three months of fiscal 2022 286
2023 1,025
2024 755
2025 775
2026 775
Thereafter 1,455
$ 5,071</t>
        </is>
      </c>
      <c r="C4" s="4" t="inlineStr">
        <is>
          <t>The following is a schedule by year of the future minimum lease payments required under the Company’s operating leases:
Years Ending January 31,
2022 $ 1,303
2023 1,036
2024 755
2025 775
2026 797
Thereafter 658
$ 5,32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Geographic Information (Tables)</t>
        </is>
      </c>
      <c r="B1" s="2" t="inlineStr">
        <is>
          <t>9 Months Ended</t>
        </is>
      </c>
      <c r="C1" s="2" t="inlineStr">
        <is>
          <t>12 Months Ended</t>
        </is>
      </c>
    </row>
    <row r="2">
      <c r="B2" s="2" t="inlineStr">
        <is>
          <t>Oct. 31, 2021</t>
        </is>
      </c>
      <c r="C2" s="2" t="inlineStr">
        <is>
          <t>Jan. 31, 2021</t>
        </is>
      </c>
    </row>
    <row r="3">
      <c r="A3" s="3" t="inlineStr">
        <is>
          <t>Segments, Geographical Areas [Abstract]</t>
        </is>
      </c>
    </row>
    <row r="4">
      <c r="A4" s="4" t="inlineStr">
        <is>
          <t>Summary of revenue by geographical location</t>
        </is>
      </c>
      <c r="B4" s="4" t="inlineStr">
        <is>
          <t>The following table presents revenue by geographic location:
Three Months Ended October 31, Nine Months Ended October 31,
2021 2020 2021 2020
United States $ 6,226 $ 6,310 $ 17,210 $ 20,309
International 687 703 2,155 1,517
Total $ 6,913 $ 7,013 $ 19,365 $ 21,826</t>
        </is>
      </c>
      <c r="C4" s="4" t="inlineStr">
        <is>
          <t>The following table presents revenue by geographic location:
2021 2020
(in thousands)
United States $ 27,147 $ 23,123
International 2,080 39
Total $ 29,227 $ 23,16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et Loss Per Share Attributable to Common Shareholders (Tables)</t>
        </is>
      </c>
      <c r="B1" s="2" t="inlineStr">
        <is>
          <t>9 Months Ended</t>
        </is>
      </c>
      <c r="C1" s="2" t="inlineStr">
        <is>
          <t>12 Months Ended</t>
        </is>
      </c>
    </row>
    <row r="2">
      <c r="B2" s="2" t="inlineStr">
        <is>
          <t>Oct. 31, 2021</t>
        </is>
      </c>
      <c r="C2" s="2" t="inlineStr">
        <is>
          <t>Jan. 31, 2021</t>
        </is>
      </c>
    </row>
    <row r="3">
      <c r="A3" s="3" t="inlineStr">
        <is>
          <t>Earnings Per Share [Abstract]</t>
        </is>
      </c>
    </row>
    <row r="4">
      <c r="A4" s="4" t="inlineStr">
        <is>
          <t>Schedule of computation of basic and diluted net loss per share attributable to common stockholders</t>
        </is>
      </c>
      <c r="B4" s="4" t="inlineStr">
        <is>
          <t xml:space="preserve">Three Months Ended October 31, Nine Months Ended October 31,
2021 2020 2021 2020
Numerator: Net loss $ (193,122 ) $ (12,454 ) $ (225,789 ) $ (43,157 )
Denominator: Basic and Diluted Weighted-average shares in computing net loss per share attributable to common stockholders 87,178,432 65,067,942 74,001,217 64,064,424
Net loss attributable to common stockholders—basic and diluted $ (2.22 ) $ (0.19 ) $ (3.05) $ (0.67 ) </t>
        </is>
      </c>
      <c r="C4" s="4" t="inlineStr">
        <is>
          <t xml:space="preserve">The following table summarizes the computation of basic and diluted net loss per share attributable to common stockholders:
Year ended
2021 2020
Numerator: Net loss (55,373 ) (47,869 )
Denominator: Weighted-average shares used in computing net loss per share attributable to common stockholders 64,562 58,838
Net loss attributable to common shareholders - basic and diluted $ (0.86 ) $ (0.81 ) </t>
        </is>
      </c>
    </row>
    <row r="5">
      <c r="A5" s="4" t="inlineStr">
        <is>
          <t>Schedule of antidilutive securities excluded from computation of earnings per share</t>
        </is>
      </c>
      <c r="B5" s="4" t="inlineStr">
        <is>
          <t xml:space="preserve">As of As of
Shares of common stock issuable from stock options 1,474,840 2,671,317
Total RSUs unvested pending settlement 8,204,455 16,102,029
Shares of common stock issuable upon conversion from preferred shares — 21,272,479
Private Warrants 10,200 —
Public Warrants 8,596,273 —
Potential common shares excluded from diluted net loss per share 18,285,768 40,045,825 </t>
        </is>
      </c>
      <c r="C5" s="4" t="inlineStr">
        <is>
          <t xml:space="preserve">The potential shares of common stock that were excluded from the computation of diluted net loss per share attributable to common stockholders for the periods presented because including them would have been antidilutive are as follows:
Year ended
2021 2020
Shares of common stock issuable from stock options 2,182 3,602
RSUs subject to future vesting 15,712 15,305
Shares of common stock issuable upon conversion from preferred shares 22,832 16,424
Potential common shares excluded from diluted net loss per share 40,726 35,33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Consolidated Statements of Operations - USD ($) $ in Thousands</t>
        </is>
      </c>
      <c r="B1" s="2" t="inlineStr">
        <is>
          <t>3 Months Ended</t>
        </is>
      </c>
      <c r="D1" s="2" t="inlineStr">
        <is>
          <t>9 Months Ended</t>
        </is>
      </c>
      <c r="F1" s="2" t="inlineStr">
        <is>
          <t>12 Months Ended</t>
        </is>
      </c>
    </row>
    <row r="2">
      <c r="B2" s="2" t="inlineStr">
        <is>
          <t>Oct. 31, 2021</t>
        </is>
      </c>
      <c r="C2" s="2" t="inlineStr">
        <is>
          <t>Oct. 31, 2020</t>
        </is>
      </c>
      <c r="D2" s="2" t="inlineStr">
        <is>
          <t>Oct. 31, 2021</t>
        </is>
      </c>
      <c r="E2" s="2" t="inlineStr">
        <is>
          <t>Oct. 31, 2020</t>
        </is>
      </c>
      <c r="F2" s="2" t="inlineStr">
        <is>
          <t>Jan. 31, 2021</t>
        </is>
      </c>
      <c r="G2" s="2" t="inlineStr">
        <is>
          <t>Jan. 31, 2020</t>
        </is>
      </c>
    </row>
    <row r="3">
      <c r="A3" s="4" t="inlineStr">
        <is>
          <t>Revenues</t>
        </is>
      </c>
      <c r="B3" s="5" t="n">
        <v>6913</v>
      </c>
      <c r="C3" s="5" t="n">
        <v>7013</v>
      </c>
      <c r="D3" s="5" t="n">
        <v>19365</v>
      </c>
      <c r="E3" s="5" t="n">
        <v>21826</v>
      </c>
      <c r="F3" s="5" t="n">
        <v>29227</v>
      </c>
      <c r="G3" s="5" t="n">
        <v>23162</v>
      </c>
    </row>
    <row r="4">
      <c r="A4" s="4" t="inlineStr">
        <is>
          <t>Cost of Revenue</t>
        </is>
      </c>
      <c r="B4" s="6" t="n">
        <v>2368</v>
      </c>
      <c r="C4" s="6" t="n">
        <v>2069</v>
      </c>
      <c r="D4" s="6" t="n">
        <v>6122</v>
      </c>
      <c r="E4" s="6" t="n">
        <v>5130</v>
      </c>
      <c r="F4" s="6" t="n">
        <v>7022</v>
      </c>
      <c r="G4" s="6" t="n">
        <v>6630</v>
      </c>
    </row>
    <row r="5">
      <c r="A5" s="4" t="inlineStr">
        <is>
          <t>Gross Profit</t>
        </is>
      </c>
      <c r="B5" s="6" t="n">
        <v>4545</v>
      </c>
      <c r="C5" s="6" t="n">
        <v>4944</v>
      </c>
      <c r="D5" s="6" t="n">
        <v>13243</v>
      </c>
      <c r="E5" s="6" t="n">
        <v>16696</v>
      </c>
      <c r="F5" s="6" t="n">
        <v>22205</v>
      </c>
      <c r="G5" s="6" t="n">
        <v>16532</v>
      </c>
    </row>
    <row r="6">
      <c r="A6" s="3" t="inlineStr">
        <is>
          <t>Operating expenses</t>
        </is>
      </c>
    </row>
    <row r="7">
      <c r="A7" s="4" t="inlineStr">
        <is>
          <t>Research and development</t>
        </is>
      </c>
      <c r="B7" s="6" t="n">
        <v>28144</v>
      </c>
      <c r="C7" s="6" t="n">
        <v>5687</v>
      </c>
      <c r="D7" s="6" t="n">
        <v>42606</v>
      </c>
      <c r="E7" s="6" t="n">
        <v>19965</v>
      </c>
      <c r="F7" s="6" t="n">
        <v>25754</v>
      </c>
      <c r="G7" s="6" t="n">
        <v>26587</v>
      </c>
    </row>
    <row r="8">
      <c r="A8" s="4" t="inlineStr">
        <is>
          <t>Sales and marketing</t>
        </is>
      </c>
      <c r="B8" s="6" t="n">
        <v>57196</v>
      </c>
      <c r="C8" s="6" t="n">
        <v>7155</v>
      </c>
      <c r="D8" s="6" t="n">
        <v>72046</v>
      </c>
      <c r="E8" s="6" t="n">
        <v>23265</v>
      </c>
      <c r="F8" s="6" t="n">
        <v>30381</v>
      </c>
      <c r="G8" s="6" t="n">
        <v>17919</v>
      </c>
    </row>
    <row r="9">
      <c r="A9" s="4" t="inlineStr">
        <is>
          <t>General and administrative</t>
        </is>
      </c>
      <c r="B9" s="6" t="n">
        <v>100267</v>
      </c>
      <c r="C9" s="6" t="n">
        <v>4715</v>
      </c>
      <c r="D9" s="6" t="n">
        <v>111952</v>
      </c>
      <c r="E9" s="6" t="n">
        <v>16690</v>
      </c>
      <c r="F9" s="6" t="n">
        <v>21347</v>
      </c>
      <c r="G9" s="6" t="n">
        <v>20451</v>
      </c>
    </row>
    <row r="10">
      <c r="A10" s="4" t="inlineStr">
        <is>
          <t>Total operating expenses</t>
        </is>
      </c>
      <c r="B10" s="6" t="n">
        <v>185607</v>
      </c>
      <c r="C10" s="6" t="n">
        <v>17557</v>
      </c>
      <c r="D10" s="6" t="n">
        <v>226604</v>
      </c>
      <c r="E10" s="6" t="n">
        <v>59920</v>
      </c>
      <c r="F10" s="6" t="n">
        <v>77482</v>
      </c>
      <c r="G10" s="6" t="n">
        <v>64957</v>
      </c>
    </row>
    <row r="11">
      <c r="A11" s="4" t="inlineStr">
        <is>
          <t>Loss from operations</t>
        </is>
      </c>
      <c r="B11" s="6" t="n">
        <v>-181062</v>
      </c>
      <c r="C11" s="6" t="n">
        <v>-12613</v>
      </c>
      <c r="D11" s="6" t="n">
        <v>-213361</v>
      </c>
      <c r="E11" s="6" t="n">
        <v>-43224</v>
      </c>
      <c r="F11" s="6" t="n">
        <v>-55277</v>
      </c>
      <c r="G11" s="6" t="n">
        <v>-48425</v>
      </c>
    </row>
    <row r="12">
      <c r="A12" s="3" t="inlineStr">
        <is>
          <t>Other income (loss):</t>
        </is>
      </c>
    </row>
    <row r="13">
      <c r="A13" s="4" t="inlineStr">
        <is>
          <t>Other (expense) income, net</t>
        </is>
      </c>
      <c r="B13" s="6" t="n">
        <v>-724</v>
      </c>
      <c r="C13" s="6" t="n">
        <v>178</v>
      </c>
      <c r="D13" s="6" t="n">
        <v>-1070</v>
      </c>
      <c r="E13" s="6" t="n">
        <v>125</v>
      </c>
      <c r="F13" s="6" t="n">
        <v>-19</v>
      </c>
      <c r="G13" s="6" t="n">
        <v>567</v>
      </c>
    </row>
    <row r="14">
      <c r="A14" s="4" t="inlineStr">
        <is>
          <t>Change in fair value of warrant liabilities</t>
        </is>
      </c>
      <c r="B14" s="6" t="n">
        <v>-11302</v>
      </c>
      <c r="D14" s="6" t="n">
        <v>-11302</v>
      </c>
    </row>
    <row r="15">
      <c r="A15" s="4" t="inlineStr">
        <is>
          <t>Income (loss) before provision for income taxes</t>
        </is>
      </c>
      <c r="B15" s="6" t="n">
        <v>-193088</v>
      </c>
      <c r="C15" s="6" t="n">
        <v>-12435</v>
      </c>
      <c r="D15" s="6" t="n">
        <v>-225733</v>
      </c>
      <c r="E15" s="6" t="n">
        <v>-43099</v>
      </c>
      <c r="F15" s="6" t="n">
        <v>-55296</v>
      </c>
      <c r="G15" s="6" t="n">
        <v>-47858</v>
      </c>
    </row>
    <row r="16">
      <c r="A16" s="4" t="inlineStr">
        <is>
          <t>Provision for income taxes</t>
        </is>
      </c>
      <c r="B16" s="6" t="n">
        <v>-34</v>
      </c>
      <c r="C16" s="6" t="n">
        <v>-19</v>
      </c>
      <c r="D16" s="6" t="n">
        <v>-56</v>
      </c>
      <c r="E16" s="6" t="n">
        <v>-58</v>
      </c>
      <c r="F16" s="6" t="n">
        <v>-77</v>
      </c>
      <c r="G16" s="6" t="n">
        <v>-11</v>
      </c>
    </row>
    <row r="17">
      <c r="A17" s="4" t="inlineStr">
        <is>
          <t>Net income (loss)</t>
        </is>
      </c>
      <c r="B17" s="5" t="n">
        <v>-193122</v>
      </c>
      <c r="C17" s="5" t="n">
        <v>-12454</v>
      </c>
      <c r="D17" s="5" t="n">
        <v>-225789</v>
      </c>
      <c r="E17" s="5" t="n">
        <v>-43157</v>
      </c>
      <c r="F17" s="5" t="n">
        <v>-55373</v>
      </c>
      <c r="G17" s="5" t="n">
        <v>-47869</v>
      </c>
    </row>
    <row r="18">
      <c r="A18" s="4" t="inlineStr">
        <is>
          <t>Basic and diluted net income(loss) per share, common stock (in Dollars per share)</t>
        </is>
      </c>
      <c r="B18" s="9" t="n">
        <v>-2.22</v>
      </c>
      <c r="C18" s="9" t="n">
        <v>-0.19</v>
      </c>
      <c r="D18" s="9" t="n">
        <v>-3.05</v>
      </c>
      <c r="E18" s="9" t="n">
        <v>-0.67</v>
      </c>
      <c r="F18" s="9" t="n">
        <v>-0.86</v>
      </c>
      <c r="G18" s="9" t="n">
        <v>-0.8100000000000001</v>
      </c>
    </row>
    <row r="19">
      <c r="A19" s="4" t="inlineStr">
        <is>
          <t>Weighted average shares outstanding of common stock, basic and diluted (in Shares)</t>
        </is>
      </c>
      <c r="B19" s="6" t="n">
        <v>87178432</v>
      </c>
      <c r="C19" s="6" t="n">
        <v>65067942</v>
      </c>
      <c r="D19" s="6" t="n">
        <v>74001217</v>
      </c>
      <c r="E19" s="6" t="n">
        <v>64064424</v>
      </c>
      <c r="F19" s="6" t="n">
        <v>64562000</v>
      </c>
      <c r="G19" s="6" t="n">
        <v>58838000</v>
      </c>
    </row>
    <row r="20">
      <c r="A20" s="4" t="inlineStr">
        <is>
          <t>Software Subscription And Support Revenue</t>
        </is>
      </c>
    </row>
    <row r="21">
      <c r="A21" s="4" t="inlineStr">
        <is>
          <t>Revenues</t>
        </is>
      </c>
      <c r="B21" s="5" t="n">
        <v>6132</v>
      </c>
      <c r="C21" s="5" t="n">
        <v>5958</v>
      </c>
      <c r="D21" s="5" t="n">
        <v>18038</v>
      </c>
      <c r="E21" s="5" t="n">
        <v>18047</v>
      </c>
      <c r="F21" s="5" t="n">
        <v>24701</v>
      </c>
      <c r="G21" s="5" t="n">
        <v>19798</v>
      </c>
    </row>
    <row r="22">
      <c r="A22" s="4" t="inlineStr">
        <is>
          <t>Cost of Revenue</t>
        </is>
      </c>
      <c r="B22" s="6" t="n">
        <v>2082</v>
      </c>
      <c r="C22" s="6" t="n">
        <v>1252</v>
      </c>
      <c r="D22" s="6" t="n">
        <v>5505</v>
      </c>
      <c r="E22" s="6" t="n">
        <v>3534</v>
      </c>
      <c r="F22" s="6" t="n">
        <v>5393</v>
      </c>
      <c r="G22" s="6" t="n">
        <v>5904</v>
      </c>
    </row>
    <row r="23">
      <c r="A23" s="4" t="inlineStr">
        <is>
          <t>Professional Services Revenue</t>
        </is>
      </c>
    </row>
    <row r="24">
      <c r="A24" s="4" t="inlineStr">
        <is>
          <t>Revenues</t>
        </is>
      </c>
      <c r="B24" s="6" t="n">
        <v>781</v>
      </c>
      <c r="C24" s="6" t="n">
        <v>1055</v>
      </c>
      <c r="D24" s="6" t="n">
        <v>1327</v>
      </c>
      <c r="E24" s="6" t="n">
        <v>3779</v>
      </c>
      <c r="F24" s="6" t="n">
        <v>4526</v>
      </c>
      <c r="G24" s="6" t="n">
        <v>3364</v>
      </c>
    </row>
    <row r="25">
      <c r="A25" s="4" t="inlineStr">
        <is>
          <t>Cost of Revenue</t>
        </is>
      </c>
      <c r="B25" s="5" t="n">
        <v>286</v>
      </c>
      <c r="C25" s="5" t="n">
        <v>817</v>
      </c>
      <c r="D25" s="5" t="n">
        <v>617</v>
      </c>
      <c r="E25" s="5" t="n">
        <v>1596</v>
      </c>
      <c r="F25" s="5" t="n">
        <v>1629</v>
      </c>
      <c r="G25" s="5" t="n">
        <v>726</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cols>
    <col width="80" customWidth="1" min="1" max="1"/>
    <col width="43" customWidth="1" min="2" max="2"/>
    <col width="37" customWidth="1" min="3" max="3"/>
    <col width="37" customWidth="1" min="4" max="4"/>
    <col width="21" customWidth="1" min="5" max="5"/>
    <col width="43" customWidth="1" min="6" max="6"/>
    <col width="21" customWidth="1" min="7" max="7"/>
    <col width="27" customWidth="1" min="8" max="8"/>
    <col width="21" customWidth="1" min="9" max="9"/>
  </cols>
  <sheetData>
    <row r="1">
      <c r="A1" s="1" t="inlineStr">
        <is>
          <t>Organization and Summary of Significant Accounting Policies - Additional Information (Details) $ / shares in Units, $ in Thousands</t>
        </is>
      </c>
      <c r="B1" s="2" t="inlineStr">
        <is>
          <t>Aug. 26, 2021USD ($)Actual$ / sharesshares</t>
        </is>
      </c>
      <c r="C1" s="2" t="inlineStr">
        <is>
          <t>Aug. 15, 2021USD ($)$ / sharesshares</t>
        </is>
      </c>
      <c r="D1" s="2" t="inlineStr">
        <is>
          <t>Oct. 31, 2021USD ($)$ / sharesshares</t>
        </is>
      </c>
      <c r="E1" s="2" t="inlineStr">
        <is>
          <t>Oct. 31, 2020USD ($)</t>
        </is>
      </c>
      <c r="F1" s="2" t="inlineStr">
        <is>
          <t>Oct. 31, 2021USD ($)Actual$ / sharesshares</t>
        </is>
      </c>
      <c r="G1" s="2" t="inlineStr">
        <is>
          <t>Oct. 31, 2020USD ($)</t>
        </is>
      </c>
      <c r="H1" s="2" t="inlineStr">
        <is>
          <t>Jan. 31, 2021USD ($)Actual</t>
        </is>
      </c>
      <c r="I1" s="2" t="inlineStr">
        <is>
          <t>Jan. 31, 2020USD ($)</t>
        </is>
      </c>
    </row>
    <row r="2">
      <c r="A2" s="3" t="inlineStr">
        <is>
          <t>Organization And Summary Of Significant Accounting Policies [Line Items]</t>
        </is>
      </c>
    </row>
    <row r="3">
      <c r="A3" s="4" t="inlineStr">
        <is>
          <t>Accounts receivable, allowance for credit loss</t>
        </is>
      </c>
      <c r="H3" s="5" t="n">
        <v>0</v>
      </c>
      <c r="I3" s="5" t="n">
        <v>0</v>
      </c>
    </row>
    <row r="4">
      <c r="A4" s="4" t="inlineStr">
        <is>
          <t>Change in net unrealized gains (losses) on available for sale investments, net of tax</t>
        </is>
      </c>
      <c r="E4" s="5" t="n">
        <v>-397</v>
      </c>
      <c r="G4" s="5" t="n">
        <v>-398</v>
      </c>
      <c r="H4" s="6" t="n">
        <v>-397</v>
      </c>
      <c r="I4" s="6" t="n">
        <v>175</v>
      </c>
    </row>
    <row r="5">
      <c r="A5" s="4" t="inlineStr">
        <is>
          <t>Property plant and equipment repairs and maintanance</t>
        </is>
      </c>
      <c r="H5" s="6" t="n">
        <v>10</v>
      </c>
      <c r="I5" s="6" t="n">
        <v>67</v>
      </c>
    </row>
    <row r="6">
      <c r="A6" s="4" t="inlineStr">
        <is>
          <t>Costs of caputalization of software</t>
        </is>
      </c>
      <c r="H6" s="6" t="n">
        <v>629</v>
      </c>
      <c r="I6" s="6" t="n">
        <v>0</v>
      </c>
    </row>
    <row r="7">
      <c r="A7" s="4" t="inlineStr">
        <is>
          <t>Research and development</t>
        </is>
      </c>
      <c r="D7" s="5" t="n">
        <v>28144</v>
      </c>
      <c r="E7" s="5" t="n">
        <v>5687</v>
      </c>
      <c r="F7" s="5" t="n">
        <v>42606</v>
      </c>
      <c r="G7" s="5" t="n">
        <v>19965</v>
      </c>
      <c r="H7" s="6" t="n">
        <v>25754</v>
      </c>
      <c r="I7" s="6" t="n">
        <v>26587</v>
      </c>
    </row>
    <row r="8">
      <c r="A8" s="4" t="inlineStr">
        <is>
          <t>Advertising costs</t>
        </is>
      </c>
      <c r="H8" s="6" t="n">
        <v>2631</v>
      </c>
      <c r="I8" s="6" t="n">
        <v>1129</v>
      </c>
    </row>
    <row r="9">
      <c r="A9" s="4" t="inlineStr">
        <is>
          <t>Cash FDIC Insurance amount</t>
        </is>
      </c>
      <c r="H9" s="6" t="n">
        <v>30728</v>
      </c>
    </row>
    <row r="10">
      <c r="A10" s="4" t="inlineStr">
        <is>
          <t>Cash and cash equivalents</t>
        </is>
      </c>
      <c r="D10" s="5" t="n">
        <v>73891</v>
      </c>
      <c r="F10" s="5" t="n">
        <v>73891</v>
      </c>
      <c r="H10" s="5" t="n">
        <v>31543</v>
      </c>
      <c r="I10" s="6" t="n">
        <v>10806</v>
      </c>
    </row>
    <row r="11">
      <c r="A11" s="4" t="inlineStr">
        <is>
          <t>Shares Issued, Price Per Share | $ / shares</t>
        </is>
      </c>
      <c r="D11" s="9" t="n">
        <v>12.85</v>
      </c>
      <c r="F11" s="9" t="n">
        <v>12.85</v>
      </c>
    </row>
    <row r="12">
      <c r="A12" s="4" t="inlineStr">
        <is>
          <t>Common stock diluted exchange ratio | Actual</t>
        </is>
      </c>
      <c r="H12" s="12" t="n">
        <v>0.814107</v>
      </c>
    </row>
    <row r="13">
      <c r="A13" s="4" t="inlineStr">
        <is>
          <t>Collectible receivables</t>
        </is>
      </c>
      <c r="H13" s="5" t="n">
        <v>6667</v>
      </c>
    </row>
    <row r="14">
      <c r="A14" s="4" t="inlineStr">
        <is>
          <t>Working capital</t>
        </is>
      </c>
      <c r="H14" s="5" t="n">
        <v>68012</v>
      </c>
    </row>
    <row r="15">
      <c r="A15" s="4" t="inlineStr">
        <is>
          <t>Number of shares Right to receive on occurrence of Earnout event | shares</t>
        </is>
      </c>
      <c r="B15" s="6" t="n">
        <v>1078</v>
      </c>
    </row>
    <row r="16">
      <c r="A16" s="4" t="inlineStr">
        <is>
          <t>ProceedsFromRecapitalization</t>
        </is>
      </c>
      <c r="B16" s="5" t="n">
        <v>13251</v>
      </c>
    </row>
    <row r="17">
      <c r="A17" s="4" t="inlineStr">
        <is>
          <t>Payments of Stock Issuance Costs</t>
        </is>
      </c>
      <c r="B17" s="5" t="n">
        <v>9038</v>
      </c>
      <c r="C17" s="5" t="n">
        <v>21180</v>
      </c>
    </row>
    <row r="18">
      <c r="A18" s="4" t="inlineStr">
        <is>
          <t>Stock Issued During Period, Shares, New Issues | shares</t>
        </is>
      </c>
      <c r="F18" s="6" t="n">
        <v>305</v>
      </c>
    </row>
    <row r="19">
      <c r="A19" s="4" t="inlineStr">
        <is>
          <t>Proceeds from Issuance of Private Placement</t>
        </is>
      </c>
      <c r="F19" s="5" t="n">
        <v>125000</v>
      </c>
    </row>
    <row r="20">
      <c r="A20" s="4" t="inlineStr">
        <is>
          <t>Class of Warrant or Right, Number of Securities Called by Warrants or Rights | shares</t>
        </is>
      </c>
      <c r="D20" s="6" t="n">
        <v>8606473</v>
      </c>
      <c r="F20" s="6" t="n">
        <v>8606473</v>
      </c>
    </row>
    <row r="21">
      <c r="A21" s="4" t="inlineStr">
        <is>
          <t>Fair Value Adjustment of Warrants</t>
        </is>
      </c>
      <c r="F21" s="5" t="n">
        <v>11302</v>
      </c>
    </row>
    <row r="22">
      <c r="A22" s="4" t="inlineStr">
        <is>
          <t>Number of Operating Segments | Actual</t>
        </is>
      </c>
      <c r="F22" s="6" t="n">
        <v>1</v>
      </c>
    </row>
    <row r="23">
      <c r="A23" s="4" t="inlineStr">
        <is>
          <t>Public Warrants [Member]</t>
        </is>
      </c>
    </row>
    <row r="24">
      <c r="A24" s="3" t="inlineStr">
        <is>
          <t>Organization And Summary Of Significant Accounting Policies [Line Items]</t>
        </is>
      </c>
    </row>
    <row r="25">
      <c r="A25" s="4" t="inlineStr">
        <is>
          <t>Adjustments to Additional Paid in Capital, Fair Value</t>
        </is>
      </c>
      <c r="F25" s="5" t="n">
        <v>15740</v>
      </c>
    </row>
    <row r="26">
      <c r="A26" s="4" t="inlineStr">
        <is>
          <t>Class of Warrant or Right, Number of Securities Called by Warrants or Rights | shares</t>
        </is>
      </c>
      <c r="D26" s="6" t="n">
        <v>8596273</v>
      </c>
      <c r="F26" s="6" t="n">
        <v>8596273</v>
      </c>
    </row>
    <row r="27">
      <c r="A27" s="4" t="inlineStr">
        <is>
          <t>Fair Value Adjustment of Warrants</t>
        </is>
      </c>
      <c r="F27" s="5" t="n">
        <v>15740</v>
      </c>
    </row>
    <row r="28">
      <c r="A28" s="4" t="inlineStr">
        <is>
          <t>Private Warrants [Member]</t>
        </is>
      </c>
    </row>
    <row r="29">
      <c r="A29" s="3" t="inlineStr">
        <is>
          <t>Organization And Summary Of Significant Accounting Policies [Line Items]</t>
        </is>
      </c>
    </row>
    <row r="30">
      <c r="A30" s="4" t="inlineStr">
        <is>
          <t>Class of Warrant or Right, Number of Securities Called by Warrants or Rights | shares</t>
        </is>
      </c>
      <c r="D30" s="6" t="n">
        <v>10200</v>
      </c>
      <c r="F30" s="6" t="n">
        <v>10200</v>
      </c>
    </row>
    <row r="31">
      <c r="A31" s="4" t="inlineStr">
        <is>
          <t>PIPE Shares [Member]</t>
        </is>
      </c>
    </row>
    <row r="32">
      <c r="A32" s="3" t="inlineStr">
        <is>
          <t>Organization And Summary Of Significant Accounting Policies [Line Items]</t>
        </is>
      </c>
    </row>
    <row r="33">
      <c r="A33" s="4" t="inlineStr">
        <is>
          <t>Shares Issued, Price Per Share | $ / shares</t>
        </is>
      </c>
      <c r="B33" s="5" t="n">
        <v>10</v>
      </c>
      <c r="C33" s="5" t="n">
        <v>10</v>
      </c>
    </row>
    <row r="34">
      <c r="A34" s="4" t="inlineStr">
        <is>
          <t>Stock Issued During Period, Shares, New Issues | shares</t>
        </is>
      </c>
      <c r="B34" s="6" t="n">
        <v>125000</v>
      </c>
      <c r="C34" s="6" t="n">
        <v>12500000</v>
      </c>
    </row>
    <row r="35">
      <c r="A35" s="4" t="inlineStr">
        <is>
          <t>Proceeds from Issuance of Private Placement</t>
        </is>
      </c>
      <c r="B35" s="5" t="n">
        <v>12500000</v>
      </c>
      <c r="C35" s="5" t="n">
        <v>125000</v>
      </c>
    </row>
    <row r="36">
      <c r="A36" s="4" t="inlineStr">
        <is>
          <t>Short-term Investments [Member]</t>
        </is>
      </c>
    </row>
    <row r="37">
      <c r="A37" s="3" t="inlineStr">
        <is>
          <t>Organization And Summary Of Significant Accounting Policies [Line Items]</t>
        </is>
      </c>
    </row>
    <row r="38">
      <c r="A38" s="4" t="inlineStr">
        <is>
          <t>Investments</t>
        </is>
      </c>
      <c r="I38" s="6" t="n">
        <v>1398</v>
      </c>
    </row>
    <row r="39">
      <c r="A39" s="4" t="inlineStr">
        <is>
          <t>Long-term Investments [Member]</t>
        </is>
      </c>
    </row>
    <row r="40">
      <c r="A40" s="3" t="inlineStr">
        <is>
          <t>Organization And Summary Of Significant Accounting Policies [Line Items]</t>
        </is>
      </c>
    </row>
    <row r="41">
      <c r="A41" s="4" t="inlineStr">
        <is>
          <t>Investments</t>
        </is>
      </c>
      <c r="I41" s="5" t="n">
        <v>0</v>
      </c>
    </row>
    <row r="42">
      <c r="A42" s="4" t="inlineStr">
        <is>
          <t>IronNet Cybersecurity Inc [Member] | Business Combination Agreement [Member]</t>
        </is>
      </c>
    </row>
    <row r="43">
      <c r="A43" s="3" t="inlineStr">
        <is>
          <t>Organization And Summary Of Significant Accounting Policies [Line Items]</t>
        </is>
      </c>
    </row>
    <row r="44">
      <c r="A44" s="4" t="inlineStr">
        <is>
          <t>Number of consecutive trading days for determining the share price</t>
        </is>
      </c>
      <c r="B44" s="4" t="inlineStr">
        <is>
          <t>10 days</t>
        </is>
      </c>
    </row>
    <row r="45">
      <c r="A45" s="4" t="inlineStr">
        <is>
          <t>Common stock diluted exchange ratio | Actual</t>
        </is>
      </c>
      <c r="B45" s="11" t="n">
        <v>0.814107</v>
      </c>
    </row>
    <row r="46">
      <c r="A46" s="4" t="inlineStr">
        <is>
          <t>IronNet Cybersecurity Inc [Member] | Business Combination Agreement [Member] | Stock Conversion Basis [Member]</t>
        </is>
      </c>
    </row>
    <row r="47">
      <c r="A47" s="3" t="inlineStr">
        <is>
          <t>Organization And Summary Of Significant Accounting Policies [Line Items]</t>
        </is>
      </c>
    </row>
    <row r="48">
      <c r="A48" s="4" t="inlineStr">
        <is>
          <t>Common stock diluted exchange ratio | Actual</t>
        </is>
      </c>
      <c r="B48" s="12" t="n">
        <v>0.814107</v>
      </c>
    </row>
    <row r="49">
      <c r="A49" s="4" t="inlineStr">
        <is>
          <t>IronNet Cybersecurity Inc [Member] | Business Combination Agreement [Member] | Share Price Equals Or Exceeds Dollars Thirteen [Member]</t>
        </is>
      </c>
    </row>
    <row r="50">
      <c r="A50" s="3" t="inlineStr">
        <is>
          <t>Organization And Summary Of Significant Accounting Policies [Line Items]</t>
        </is>
      </c>
    </row>
    <row r="51">
      <c r="A51" s="4" t="inlineStr">
        <is>
          <t>Shares Issued, Price Per Share | $ / shares</t>
        </is>
      </c>
      <c r="B51" s="5" t="n">
        <v>1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Organization and Summary of Significant Accounting Policies - Schedule of Estimated Useful Lives of Property Plant and Equipment (Details)</t>
        </is>
      </c>
      <c r="B1" s="2" t="inlineStr">
        <is>
          <t>12 Months Ended</t>
        </is>
      </c>
    </row>
    <row r="2">
      <c r="B2" s="2" t="inlineStr">
        <is>
          <t>Jan. 31, 2021</t>
        </is>
      </c>
    </row>
    <row r="3">
      <c r="A3" s="4" t="inlineStr">
        <is>
          <t>Computer and other equipment | Minimum [Member]</t>
        </is>
      </c>
    </row>
    <row r="4">
      <c r="A4" s="3" t="inlineStr">
        <is>
          <t>Property, Plant and Equipment [Line Items]</t>
        </is>
      </c>
    </row>
    <row r="5">
      <c r="A5" s="4" t="inlineStr">
        <is>
          <t>Property, Plant and Equipment, Useful Life</t>
        </is>
      </c>
      <c r="B5" s="4" t="inlineStr">
        <is>
          <t>3 years</t>
        </is>
      </c>
    </row>
    <row r="6">
      <c r="A6" s="4" t="inlineStr">
        <is>
          <t>Computer and other equipment | Maximum [Member]</t>
        </is>
      </c>
    </row>
    <row r="7">
      <c r="A7" s="3" t="inlineStr">
        <is>
          <t>Property, Plant and Equipment [Line Items]</t>
        </is>
      </c>
    </row>
    <row r="8">
      <c r="A8" s="4" t="inlineStr">
        <is>
          <t>Property, Plant and Equipment, Useful Life</t>
        </is>
      </c>
      <c r="B8" s="4" t="inlineStr">
        <is>
          <t>5 years</t>
        </is>
      </c>
    </row>
    <row r="9">
      <c r="A9" s="4" t="inlineStr">
        <is>
          <t>Furniture and fixtures</t>
        </is>
      </c>
    </row>
    <row r="10">
      <c r="A10" s="3" t="inlineStr">
        <is>
          <t>Property, Plant and Equipment [Line Items]</t>
        </is>
      </c>
    </row>
    <row r="11">
      <c r="A11" s="4" t="inlineStr">
        <is>
          <t>Property, Plant and Equipment, Useful Life</t>
        </is>
      </c>
      <c r="B11" s="4" t="inlineStr">
        <is>
          <t>7 years</t>
        </is>
      </c>
    </row>
    <row r="12">
      <c r="A12" s="4" t="inlineStr">
        <is>
          <t>Software</t>
        </is>
      </c>
    </row>
    <row r="13">
      <c r="A13" s="3" t="inlineStr">
        <is>
          <t>Property, Plant and Equipment [Line Items]</t>
        </is>
      </c>
    </row>
    <row r="14">
      <c r="A14" s="4" t="inlineStr">
        <is>
          <t>Property, Plant and Equipment, Useful Life</t>
        </is>
      </c>
      <c r="B14" s="4" t="inlineStr">
        <is>
          <t>3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Organization and Summary of Significant Accounting Policies - Summary of Geographic Location (Details) - USD ($) $ in Thousands</t>
        </is>
      </c>
      <c r="B1" s="2" t="inlineStr">
        <is>
          <t>3 Months Ended</t>
        </is>
      </c>
      <c r="D1" s="2" t="inlineStr">
        <is>
          <t>9 Months Ended</t>
        </is>
      </c>
      <c r="F1" s="2" t="inlineStr">
        <is>
          <t>12 Months Ended</t>
        </is>
      </c>
    </row>
    <row r="2">
      <c r="B2" s="2" t="inlineStr">
        <is>
          <t>Oct. 31, 2021</t>
        </is>
      </c>
      <c r="C2" s="2" t="inlineStr">
        <is>
          <t>Oct. 31, 2020</t>
        </is>
      </c>
      <c r="D2" s="2" t="inlineStr">
        <is>
          <t>Oct. 31, 2021</t>
        </is>
      </c>
      <c r="E2" s="2" t="inlineStr">
        <is>
          <t>Oct. 31, 2020</t>
        </is>
      </c>
      <c r="F2" s="2" t="inlineStr">
        <is>
          <t>Jan. 31, 2021</t>
        </is>
      </c>
      <c r="G2" s="2" t="inlineStr">
        <is>
          <t>Jan. 31, 2020</t>
        </is>
      </c>
    </row>
    <row r="3">
      <c r="A3" s="3" t="inlineStr">
        <is>
          <t>Organization And Summary Of Significant Accounting Policies [Line Items]</t>
        </is>
      </c>
    </row>
    <row r="4">
      <c r="A4" s="4" t="inlineStr">
        <is>
          <t>Revenues</t>
        </is>
      </c>
      <c r="B4" s="5" t="n">
        <v>6913</v>
      </c>
      <c r="C4" s="5" t="n">
        <v>7013</v>
      </c>
      <c r="D4" s="5" t="n">
        <v>19365</v>
      </c>
      <c r="E4" s="5" t="n">
        <v>21826</v>
      </c>
      <c r="F4" s="5" t="n">
        <v>29227</v>
      </c>
      <c r="G4" s="5" t="n">
        <v>23162</v>
      </c>
    </row>
    <row r="5">
      <c r="A5" s="4" t="inlineStr">
        <is>
          <t>United States [Member]</t>
        </is>
      </c>
    </row>
    <row r="6">
      <c r="A6" s="3" t="inlineStr">
        <is>
          <t>Organization And Summary Of Significant Accounting Policies [Line Items]</t>
        </is>
      </c>
    </row>
    <row r="7">
      <c r="A7" s="4" t="inlineStr">
        <is>
          <t>Revenues</t>
        </is>
      </c>
      <c r="B7" s="6" t="n">
        <v>6226</v>
      </c>
      <c r="C7" s="6" t="n">
        <v>6310</v>
      </c>
      <c r="D7" s="6" t="n">
        <v>17210</v>
      </c>
      <c r="E7" s="6" t="n">
        <v>20309</v>
      </c>
      <c r="F7" s="6" t="n">
        <v>27147</v>
      </c>
      <c r="G7" s="6" t="n">
        <v>23123</v>
      </c>
    </row>
    <row r="8">
      <c r="A8" s="4" t="inlineStr">
        <is>
          <t>International [Member]</t>
        </is>
      </c>
    </row>
    <row r="9">
      <c r="A9" s="3" t="inlineStr">
        <is>
          <t>Organization And Summary Of Significant Accounting Policies [Line Items]</t>
        </is>
      </c>
    </row>
    <row r="10">
      <c r="A10" s="4" t="inlineStr">
        <is>
          <t>Revenues</t>
        </is>
      </c>
      <c r="B10" s="5" t="n">
        <v>687</v>
      </c>
      <c r="C10" s="5" t="n">
        <v>703</v>
      </c>
      <c r="D10" s="5" t="n">
        <v>2155</v>
      </c>
      <c r="E10" s="5" t="n">
        <v>1517</v>
      </c>
      <c r="F10" s="5" t="n">
        <v>2080</v>
      </c>
      <c r="G10" s="5" t="n">
        <v>39</v>
      </c>
    </row>
  </sheetData>
  <mergeCells count="4">
    <mergeCell ref="A1:A2"/>
    <mergeCell ref="B1:C1"/>
    <mergeCell ref="D1:E1"/>
    <mergeCell ref="F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Reverse Recapitalization - Summary of Reconcile Elements of the Merger (Details) $ in Thousands</t>
        </is>
      </c>
      <c r="B1" s="2" t="inlineStr">
        <is>
          <t>9 Months Ended</t>
        </is>
      </c>
    </row>
    <row r="2">
      <c r="B2" s="2" t="inlineStr">
        <is>
          <t>Oct. 31, 2021USD ($)</t>
        </is>
      </c>
    </row>
    <row r="3">
      <c r="A3" s="3" t="inlineStr">
        <is>
          <t>Business Combinations [Abstract]</t>
        </is>
      </c>
    </row>
    <row r="4">
      <c r="A4" s="4" t="inlineStr">
        <is>
          <t>Cash (Trust)</t>
        </is>
      </c>
      <c r="B4" s="5" t="n">
        <v>173015</v>
      </c>
    </row>
    <row r="5">
      <c r="A5" s="4" t="inlineStr">
        <is>
          <t>Redemptions</t>
        </is>
      </c>
      <c r="B5" s="6" t="n">
        <v>-159763</v>
      </c>
    </row>
    <row r="6">
      <c r="A6" s="4" t="inlineStr">
        <is>
          <t>Less: fees to underwriters and advisors</t>
        </is>
      </c>
      <c r="B6" s="6" t="n">
        <v>-9038</v>
      </c>
    </row>
    <row r="7">
      <c r="A7" s="4" t="inlineStr">
        <is>
          <t>Net cash received from Merger recapitalization</t>
        </is>
      </c>
      <c r="B7" s="6" t="n">
        <v>4214</v>
      </c>
    </row>
    <row r="8">
      <c r="A8" s="4" t="inlineStr">
        <is>
          <t>Issuance of PIPE Shares</t>
        </is>
      </c>
      <c r="B8" s="6" t="n">
        <v>125000</v>
      </c>
    </row>
    <row r="9">
      <c r="A9" s="4" t="inlineStr">
        <is>
          <t>Less: PIPE fees to underwriters and advisors</t>
        </is>
      </c>
      <c r="B9" s="6" t="n">
        <v>-21179</v>
      </c>
    </row>
    <row r="10">
      <c r="A10" s="4" t="inlineStr">
        <is>
          <t>Net cash received from PIPE Shares and Merger recapitalization</t>
        </is>
      </c>
      <c r="B10" s="6" t="n">
        <v>108035</v>
      </c>
    </row>
    <row r="11">
      <c r="A11" s="4" t="inlineStr">
        <is>
          <t>Less: debt Settlement</t>
        </is>
      </c>
      <c r="B11" s="6" t="n">
        <v>-21266</v>
      </c>
    </row>
    <row r="12">
      <c r="A12" s="4" t="inlineStr">
        <is>
          <t>Net proceeds from Merger recapitalization, PIPE Shares and debt settlement</t>
        </is>
      </c>
      <c r="B12" s="5" t="n">
        <v>86769</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rse Recapitalization - Summary of Common Stock Outstanding Following The Consummation Of The Business Combination (Details) - shares</t>
        </is>
      </c>
      <c r="B1" s="2" t="inlineStr">
        <is>
          <t>Oct. 31, 2021</t>
        </is>
      </c>
      <c r="C1" s="2" t="inlineStr">
        <is>
          <t>Jan. 31, 2021</t>
        </is>
      </c>
      <c r="D1" s="2" t="inlineStr">
        <is>
          <t>Jan. 31, 2020</t>
        </is>
      </c>
    </row>
    <row r="2">
      <c r="A2" s="3" t="inlineStr">
        <is>
          <t>Business Acquisition [Line Items]</t>
        </is>
      </c>
    </row>
    <row r="3">
      <c r="A3" s="4" t="inlineStr">
        <is>
          <t>Shares outstanding (in Shares)</t>
        </is>
      </c>
      <c r="B3" s="6" t="n">
        <v>88718630</v>
      </c>
    </row>
    <row r="4">
      <c r="A4" s="4" t="inlineStr">
        <is>
          <t>IronNet Class A Common Stocks [Member]</t>
        </is>
      </c>
    </row>
    <row r="5">
      <c r="A5" s="3" t="inlineStr">
        <is>
          <t>Business Acquisition [Line Items]</t>
        </is>
      </c>
    </row>
    <row r="6">
      <c r="A6" s="4" t="inlineStr">
        <is>
          <t>Shares outstanding (in Shares)</t>
        </is>
      </c>
      <c r="B6" s="6" t="n">
        <v>67501813</v>
      </c>
    </row>
    <row r="7">
      <c r="A7" s="4" t="inlineStr">
        <is>
          <t>Issuance of Common Stock [Member]</t>
        </is>
      </c>
    </row>
    <row r="8">
      <c r="A8" s="3" t="inlineStr">
        <is>
          <t>Business Acquisition [Line Items]</t>
        </is>
      </c>
    </row>
    <row r="9">
      <c r="A9" s="4" t="inlineStr">
        <is>
          <t>Shares outstanding (in Shares)</t>
        </is>
      </c>
      <c r="B9" s="6" t="n">
        <v>28734</v>
      </c>
    </row>
    <row r="10">
      <c r="A10" s="4" t="inlineStr">
        <is>
          <t>LGL Class A Common Stocks [Member]</t>
        </is>
      </c>
    </row>
    <row r="11">
      <c r="A11" s="3" t="inlineStr">
        <is>
          <t>Business Acquisition [Line Items]</t>
        </is>
      </c>
    </row>
    <row r="12">
      <c r="A12" s="4" t="inlineStr">
        <is>
          <t>Shares outstanding (in Shares)</t>
        </is>
      </c>
      <c r="B12" s="6" t="n">
        <v>17250000</v>
      </c>
    </row>
    <row r="13">
      <c r="A13" s="4" t="inlineStr">
        <is>
          <t>Redemption of LGL Class A [Member]</t>
        </is>
      </c>
    </row>
    <row r="14">
      <c r="A14" s="3" t="inlineStr">
        <is>
          <t>Business Acquisition [Line Items]</t>
        </is>
      </c>
    </row>
    <row r="15">
      <c r="A15" s="4" t="inlineStr">
        <is>
          <t>Shares outstanding (in Shares)</t>
        </is>
      </c>
      <c r="B15" s="6" t="n">
        <v>15928889</v>
      </c>
    </row>
    <row r="16">
      <c r="A16" s="4" t="inlineStr">
        <is>
          <t>Class A Common Stock</t>
        </is>
      </c>
    </row>
    <row r="17">
      <c r="A17" s="3" t="inlineStr">
        <is>
          <t>Business Acquisition [Line Items]</t>
        </is>
      </c>
    </row>
    <row r="18">
      <c r="A18" s="4" t="inlineStr">
        <is>
          <t>Shares outstanding (in Shares)</t>
        </is>
      </c>
      <c r="B18" s="6" t="n">
        <v>65353098</v>
      </c>
      <c r="C18" s="6" t="n">
        <v>60121819</v>
      </c>
      <c r="D18" s="6" t="n">
        <v>60121819</v>
      </c>
    </row>
    <row r="19">
      <c r="A19" s="4" t="inlineStr">
        <is>
          <t>Lgl Founders Shares [Member]</t>
        </is>
      </c>
    </row>
    <row r="20">
      <c r="A20" s="3" t="inlineStr">
        <is>
          <t>Business Acquisition [Line Items]</t>
        </is>
      </c>
    </row>
    <row r="21">
      <c r="A21" s="4" t="inlineStr">
        <is>
          <t>Shares outstanding (in Shares)</t>
        </is>
      </c>
      <c r="B21" s="6" t="n">
        <v>3234375</v>
      </c>
    </row>
    <row r="22">
      <c r="A22" s="4" t="inlineStr">
        <is>
          <t>PIPE Shares [Member]</t>
        </is>
      </c>
    </row>
    <row r="23">
      <c r="A23" s="3" t="inlineStr">
        <is>
          <t>Business Acquisition [Line Items]</t>
        </is>
      </c>
    </row>
    <row r="24">
      <c r="A24" s="4" t="inlineStr">
        <is>
          <t>Shares outstanding (in Shares)</t>
        </is>
      </c>
      <c r="B24" s="6" t="n">
        <v>12500000</v>
      </c>
    </row>
    <row r="25">
      <c r="A25" s="4" t="inlineStr">
        <is>
          <t>Earnout Shares [Member]</t>
        </is>
      </c>
    </row>
    <row r="26">
      <c r="A26" s="3" t="inlineStr">
        <is>
          <t>Business Acquisition [Line Items]</t>
        </is>
      </c>
    </row>
    <row r="27">
      <c r="A27" s="4" t="inlineStr">
        <is>
          <t>Shares outstanding (in Shares)</t>
        </is>
      </c>
      <c r="B27" s="6" t="n">
        <v>1078125</v>
      </c>
    </row>
    <row r="28">
      <c r="A28" s="4" t="inlineStr">
        <is>
          <t>Private Warrants (Exercised) [Member]</t>
        </is>
      </c>
    </row>
    <row r="29">
      <c r="A29" s="3" t="inlineStr">
        <is>
          <t>Business Acquisition [Line Items]</t>
        </is>
      </c>
    </row>
    <row r="30">
      <c r="A30" s="4" t="inlineStr">
        <is>
          <t>Shares outstanding (in Shares)</t>
        </is>
      </c>
      <c r="B30" s="6" t="n">
        <v>3188229</v>
      </c>
    </row>
    <row r="31">
      <c r="A31" s="4" t="inlineStr">
        <is>
          <t>Public Warrants (Exercised) [Member]</t>
        </is>
      </c>
    </row>
    <row r="32">
      <c r="A32" s="3" t="inlineStr">
        <is>
          <t>Business Acquisition [Line Items]</t>
        </is>
      </c>
    </row>
    <row r="33">
      <c r="A33" s="4" t="inlineStr">
        <is>
          <t>Shares outstanding (in Shares)</t>
        </is>
      </c>
      <c r="B33" s="6" t="n">
        <v>28719</v>
      </c>
    </row>
    <row r="34">
      <c r="A34" s="4" t="inlineStr">
        <is>
          <t>Payments on Subscription Notes Receivable [Member]</t>
        </is>
      </c>
    </row>
    <row r="35">
      <c r="A35" s="3" t="inlineStr">
        <is>
          <t>Business Acquisition [Line Items]</t>
        </is>
      </c>
    </row>
    <row r="36">
      <c r="A36" s="4" t="inlineStr">
        <is>
          <t>Shares outstanding (in Shares)</t>
        </is>
      </c>
      <c r="B36" s="6" t="n">
        <v>54955</v>
      </c>
    </row>
    <row r="37">
      <c r="A37" s="4" t="inlineStr">
        <is>
          <t>Shares Repurchase Related to Loan Pay Off [Member]</t>
        </is>
      </c>
    </row>
    <row r="38">
      <c r="A38" s="3" t="inlineStr">
        <is>
          <t>Business Acquisition [Line Items]</t>
        </is>
      </c>
    </row>
    <row r="39">
      <c r="A39" s="4" t="inlineStr">
        <is>
          <t>Shares outstanding (in Shares)</t>
        </is>
      </c>
      <c r="B39" s="6" t="n">
        <v>107521</v>
      </c>
    </row>
    <row r="40">
      <c r="A40" s="4" t="inlineStr">
        <is>
          <t>LGL SYSTEMS ACQUISITION CORP [Member]</t>
        </is>
      </c>
    </row>
    <row r="41">
      <c r="A41" s="3" t="inlineStr">
        <is>
          <t>Business Acquisition [Line Items]</t>
        </is>
      </c>
    </row>
    <row r="42">
      <c r="A42" s="4" t="inlineStr">
        <is>
          <t>Shares outstanding (in Shares)</t>
        </is>
      </c>
      <c r="B42" s="6" t="n">
        <v>17055486</v>
      </c>
    </row>
    <row r="43">
      <c r="A43" s="4" t="inlineStr">
        <is>
          <t>LGL SYSTEMS ACQUISITION CORP [Member] | Class A Common Stock</t>
        </is>
      </c>
    </row>
    <row r="44">
      <c r="A44" s="3" t="inlineStr">
        <is>
          <t>Business Acquisition [Line Items]</t>
        </is>
      </c>
    </row>
    <row r="45">
      <c r="A45" s="4" t="inlineStr">
        <is>
          <t>Shares outstanding (in Shares)</t>
        </is>
      </c>
      <c r="B45" s="6" t="n">
        <v>132111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P40"/>
  <sheetViews>
    <sheetView workbookViewId="0">
      <selection activeCell="A1" sqref="A1"/>
    </sheetView>
  </sheetViews>
  <sheetFormatPr baseColWidth="8" defaultRowHeight="15"/>
  <cols>
    <col width="70" customWidth="1" min="1" max="1"/>
    <col width="14" customWidth="1" min="2" max="2"/>
    <col width="16" customWidth="1" min="3" max="3"/>
    <col width="14" customWidth="1" min="4" max="4"/>
    <col width="16" customWidth="1" min="5" max="5"/>
    <col width="14" customWidth="1" min="6" max="6"/>
    <col width="14" customWidth="1" min="7" max="7"/>
    <col width="14" customWidth="1" min="8" max="8"/>
    <col width="14" customWidth="1" min="9" max="9"/>
    <col width="16" customWidth="1" min="10" max="10"/>
    <col width="14" customWidth="1" min="11" max="11"/>
    <col width="16" customWidth="1" min="12" max="12"/>
    <col width="14" customWidth="1" min="13" max="13"/>
    <col width="14" customWidth="1" min="14" max="14"/>
    <col width="14" customWidth="1" min="15" max="15"/>
    <col width="14" customWidth="1" min="16" max="16"/>
  </cols>
  <sheetData>
    <row r="1">
      <c r="A1" s="1" t="inlineStr">
        <is>
          <t>Reverse Recapitalization (Additional Information) (Details) - USD ($)</t>
        </is>
      </c>
      <c r="B1" s="2" t="inlineStr">
        <is>
          <t>Sep. 10, 2021</t>
        </is>
      </c>
      <c r="C1" s="2" t="inlineStr">
        <is>
          <t>Aug. 26, 2021</t>
        </is>
      </c>
      <c r="D1" s="2" t="inlineStr">
        <is>
          <t>Aug. 15, 2021</t>
        </is>
      </c>
      <c r="E1" s="2" t="inlineStr">
        <is>
          <t>Apr. 21, 2021</t>
        </is>
      </c>
      <c r="F1" s="2" t="inlineStr">
        <is>
          <t>Dec. 29, 2018</t>
        </is>
      </c>
      <c r="G1" s="2" t="inlineStr">
        <is>
          <t>Oct. 31, 2022</t>
        </is>
      </c>
      <c r="H1" s="2" t="inlineStr">
        <is>
          <t>Oct. 31, 2021</t>
        </is>
      </c>
      <c r="I1" s="2" t="inlineStr">
        <is>
          <t>Oct. 31, 2020</t>
        </is>
      </c>
      <c r="J1" s="2" t="inlineStr">
        <is>
          <t>Oct. 31, 2021</t>
        </is>
      </c>
      <c r="K1" s="2" t="inlineStr">
        <is>
          <t>Oct. 31, 2020</t>
        </is>
      </c>
      <c r="L1" s="2" t="inlineStr">
        <is>
          <t>Jan. 31, 2021</t>
        </is>
      </c>
      <c r="M1" s="2" t="inlineStr">
        <is>
          <t>Jan. 31, 2020</t>
        </is>
      </c>
      <c r="N1" s="2" t="inlineStr">
        <is>
          <t>Jun. 21, 2021</t>
        </is>
      </c>
      <c r="O1" s="2" t="inlineStr">
        <is>
          <t>Apr. 21, 2020</t>
        </is>
      </c>
      <c r="P1" s="2" t="inlineStr">
        <is>
          <t>Jan. 31, 2019</t>
        </is>
      </c>
    </row>
    <row r="2">
      <c r="A2" s="3" t="inlineStr">
        <is>
          <t>Business Acquisition [Line Items]</t>
        </is>
      </c>
    </row>
    <row r="3">
      <c r="A3" s="4" t="inlineStr">
        <is>
          <t>Proceeds from PIPE Shares</t>
        </is>
      </c>
      <c r="J3" s="5" t="n">
        <v>125000000</v>
      </c>
    </row>
    <row r="4">
      <c r="A4" s="4" t="inlineStr">
        <is>
          <t>Bonus payment made to management and employees</t>
        </is>
      </c>
      <c r="H4" s="5" t="n">
        <v>500</v>
      </c>
      <c r="J4" s="6" t="n">
        <v>500</v>
      </c>
    </row>
    <row r="5">
      <c r="A5" s="4" t="inlineStr">
        <is>
          <t>Transaction cost related to merger</t>
        </is>
      </c>
      <c r="H5" s="5" t="n">
        <v>1556000</v>
      </c>
      <c r="J5" s="5" t="n">
        <v>2328000</v>
      </c>
    </row>
    <row r="6">
      <c r="A6" s="4" t="inlineStr">
        <is>
          <t>Shares Issued, Price Per Share</t>
        </is>
      </c>
      <c r="H6" s="9" t="n">
        <v>12.85</v>
      </c>
      <c r="J6" s="9" t="n">
        <v>12.85</v>
      </c>
    </row>
    <row r="7">
      <c r="A7" s="4" t="inlineStr">
        <is>
          <t>Aggregate purchase price</t>
        </is>
      </c>
      <c r="H7" s="5" t="n">
        <v>10000</v>
      </c>
      <c r="I7" s="5" t="n">
        <v>2450000</v>
      </c>
      <c r="K7" s="5" t="n">
        <v>44080000</v>
      </c>
      <c r="L7" s="5" t="n">
        <v>57593000</v>
      </c>
      <c r="M7" s="5" t="n">
        <v>10713000</v>
      </c>
    </row>
    <row r="8">
      <c r="A8" s="4" t="inlineStr">
        <is>
          <t>Debt instrument face amount</t>
        </is>
      </c>
      <c r="N8" s="5" t="n">
        <v>15000000</v>
      </c>
    </row>
    <row r="9">
      <c r="A9" s="4" t="inlineStr">
        <is>
          <t>Repayment of term loan and interest</t>
        </is>
      </c>
      <c r="C9" s="5" t="n">
        <v>15609000</v>
      </c>
    </row>
    <row r="10">
      <c r="A10" s="4" t="inlineStr">
        <is>
          <t>Principal amount</t>
        </is>
      </c>
      <c r="F10" s="5" t="n">
        <v>1000000</v>
      </c>
    </row>
    <row r="11">
      <c r="A11" s="4" t="inlineStr">
        <is>
          <t>Rate of interest</t>
        </is>
      </c>
      <c r="F11" s="4" t="inlineStr">
        <is>
          <t>2.76%</t>
        </is>
      </c>
    </row>
    <row r="12">
      <c r="A12" s="4" t="inlineStr">
        <is>
          <t>Shares surrender in conjunction to merger</t>
        </is>
      </c>
      <c r="F12" s="6" t="n">
        <v>107521</v>
      </c>
    </row>
    <row r="13">
      <c r="A13" s="4" t="inlineStr">
        <is>
          <t>Non cash expense</t>
        </is>
      </c>
      <c r="H13" s="5" t="n">
        <v>8000</v>
      </c>
      <c r="I13" s="6" t="n">
        <v>29000</v>
      </c>
      <c r="J13" s="5" t="n">
        <v>40000</v>
      </c>
      <c r="K13" s="6" t="n">
        <v>27000</v>
      </c>
    </row>
    <row r="14">
      <c r="A14" s="4" t="inlineStr">
        <is>
          <t>Non vested number of shares</t>
        </is>
      </c>
      <c r="C14" s="6" t="n">
        <v>16634972</v>
      </c>
      <c r="H14" s="6" t="n">
        <v>8204455</v>
      </c>
      <c r="J14" s="6" t="n">
        <v>8204455</v>
      </c>
      <c r="L14" s="6" t="n">
        <v>9712169</v>
      </c>
      <c r="M14" s="6" t="n">
        <v>14397000</v>
      </c>
      <c r="P14" s="6" t="n">
        <v>1592000</v>
      </c>
    </row>
    <row r="15">
      <c r="A15" s="4" t="inlineStr">
        <is>
          <t>Number of shares issued</t>
        </is>
      </c>
      <c r="J15" s="6" t="n">
        <v>305</v>
      </c>
    </row>
    <row r="16">
      <c r="A16" s="4" t="inlineStr">
        <is>
          <t>Sale of gross proceeds</t>
        </is>
      </c>
      <c r="J16" s="5" t="n">
        <v>5200000</v>
      </c>
    </row>
    <row r="17">
      <c r="A17" s="4" t="inlineStr">
        <is>
          <t>Payback Protection Program Loan [Member] | CARES Act [Member]</t>
        </is>
      </c>
    </row>
    <row r="18">
      <c r="A18" s="3" t="inlineStr">
        <is>
          <t>Business Acquisition [Line Items]</t>
        </is>
      </c>
    </row>
    <row r="19">
      <c r="A19" s="4" t="inlineStr">
        <is>
          <t>Debt instrument face amount</t>
        </is>
      </c>
      <c r="E19" s="5" t="n">
        <v>5580000</v>
      </c>
      <c r="O19" s="5" t="n">
        <v>5580000</v>
      </c>
    </row>
    <row r="20">
      <c r="A20" s="4" t="inlineStr">
        <is>
          <t>Interest rate</t>
        </is>
      </c>
      <c r="E20" s="4" t="inlineStr">
        <is>
          <t>1.00%</t>
        </is>
      </c>
      <c r="H20" s="4" t="inlineStr">
        <is>
          <t>1.00%</t>
        </is>
      </c>
      <c r="J20" s="4" t="inlineStr">
        <is>
          <t>1.00%</t>
        </is>
      </c>
      <c r="L20" s="4" t="inlineStr">
        <is>
          <t>1.00%</t>
        </is>
      </c>
    </row>
    <row r="21">
      <c r="A21" s="4" t="inlineStr">
        <is>
          <t>Interest accrual on loan</t>
        </is>
      </c>
      <c r="H21" s="5" t="n">
        <v>0</v>
      </c>
      <c r="I21" s="5" t="n">
        <v>44000</v>
      </c>
      <c r="J21" s="5" t="n">
        <v>0</v>
      </c>
      <c r="K21" s="5" t="n">
        <v>44000</v>
      </c>
      <c r="L21" s="5" t="n">
        <v>44000</v>
      </c>
    </row>
    <row r="22">
      <c r="A22" s="4" t="inlineStr">
        <is>
          <t>Debt instrument frequency of periodic payment</t>
        </is>
      </c>
      <c r="E22" s="4" t="inlineStr">
        <is>
          <t>monthly</t>
        </is>
      </c>
      <c r="J22" s="4" t="inlineStr">
        <is>
          <t>monthly</t>
        </is>
      </c>
      <c r="L22" s="4" t="inlineStr">
        <is>
          <t>monthly</t>
        </is>
      </c>
    </row>
    <row r="23">
      <c r="A23" s="4" t="inlineStr">
        <is>
          <t>Debt instrument date of first required payment</t>
        </is>
      </c>
      <c r="E23" s="4" t="inlineStr">
        <is>
          <t>Sep. 15,
		2021</t>
        </is>
      </c>
      <c r="J23" s="4" t="inlineStr">
        <is>
          <t>Sep. 15,
		2021</t>
        </is>
      </c>
      <c r="L23" s="4" t="inlineStr">
        <is>
          <t>Sep. 15,
		2021</t>
        </is>
      </c>
    </row>
    <row r="24">
      <c r="A24" s="4" t="inlineStr">
        <is>
          <t>Forecast [Member]</t>
        </is>
      </c>
    </row>
    <row r="25">
      <c r="A25" s="3" t="inlineStr">
        <is>
          <t>Business Acquisition [Line Items]</t>
        </is>
      </c>
    </row>
    <row r="26">
      <c r="A26" s="4" t="inlineStr">
        <is>
          <t>Non cash expense</t>
        </is>
      </c>
      <c r="G26" s="5" t="n">
        <v>160094000</v>
      </c>
    </row>
    <row r="27">
      <c r="A27" s="4" t="inlineStr">
        <is>
          <t>PIPE Shares [Member]</t>
        </is>
      </c>
    </row>
    <row r="28">
      <c r="A28" s="3" t="inlineStr">
        <is>
          <t>Business Acquisition [Line Items]</t>
        </is>
      </c>
    </row>
    <row r="29">
      <c r="A29" s="4" t="inlineStr">
        <is>
          <t>Proceeds from PIPE Shares</t>
        </is>
      </c>
      <c r="C29" s="5" t="n">
        <v>12500000000</v>
      </c>
      <c r="D29" s="5" t="n">
        <v>125000000</v>
      </c>
    </row>
    <row r="30">
      <c r="A30" s="4" t="inlineStr">
        <is>
          <t>Shares Issued, Price Per Share</t>
        </is>
      </c>
      <c r="C30" s="5" t="n">
        <v>10</v>
      </c>
      <c r="D30" s="5" t="n">
        <v>10</v>
      </c>
    </row>
    <row r="31">
      <c r="A31" s="4" t="inlineStr">
        <is>
          <t>Number of shares issued</t>
        </is>
      </c>
      <c r="C31" s="6" t="n">
        <v>125000</v>
      </c>
      <c r="D31" s="6" t="n">
        <v>12500000</v>
      </c>
    </row>
    <row r="32">
      <c r="A32" s="4" t="inlineStr">
        <is>
          <t>Sale of gross proceeds</t>
        </is>
      </c>
      <c r="C32" s="5" t="n">
        <v>125000000</v>
      </c>
    </row>
    <row r="33">
      <c r="A33" s="4" t="inlineStr">
        <is>
          <t>Earnout Shares [Member]</t>
        </is>
      </c>
    </row>
    <row r="34">
      <c r="A34" s="3" t="inlineStr">
        <is>
          <t>Business Acquisition [Line Items]</t>
        </is>
      </c>
    </row>
    <row r="35">
      <c r="A35" s="4" t="inlineStr">
        <is>
          <t>Number of shares issued</t>
        </is>
      </c>
      <c r="B35" s="6" t="n">
        <v>1078125</v>
      </c>
    </row>
    <row r="36">
      <c r="A36" s="4" t="inlineStr">
        <is>
          <t>Lgl Founders Shares [Member]</t>
        </is>
      </c>
    </row>
    <row r="37">
      <c r="A37" s="3" t="inlineStr">
        <is>
          <t>Business Acquisition [Line Items]</t>
        </is>
      </c>
    </row>
    <row r="38">
      <c r="A38" s="4" t="inlineStr">
        <is>
          <t>Shares Issued, Price Per Share</t>
        </is>
      </c>
      <c r="H38" s="8" t="n">
        <v>0.007</v>
      </c>
      <c r="J38" s="8" t="n">
        <v>0.007</v>
      </c>
    </row>
    <row r="39">
      <c r="A39" s="4" t="inlineStr">
        <is>
          <t>Aggregate purchase price</t>
        </is>
      </c>
      <c r="J39" s="5" t="n">
        <v>24000</v>
      </c>
    </row>
    <row r="40">
      <c r="A40" s="4" t="inlineStr">
        <is>
          <t>Number of shares issued</t>
        </is>
      </c>
      <c r="J40" s="6" t="n">
        <v>323437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venues - Additional Information (Details) - USD ($) $ in Thousands</t>
        </is>
      </c>
      <c r="B1" s="2" t="inlineStr">
        <is>
          <t>Jan. 31, 2021</t>
        </is>
      </c>
      <c r="C1" s="2" t="inlineStr">
        <is>
          <t>Oct. 31, 2021</t>
        </is>
      </c>
      <c r="D1" s="2" t="inlineStr">
        <is>
          <t>Oct. 31, 2020</t>
        </is>
      </c>
      <c r="E1" s="2" t="inlineStr">
        <is>
          <t>Oct. 31, 2021</t>
        </is>
      </c>
      <c r="F1" s="2" t="inlineStr">
        <is>
          <t>Oct. 31, 2020</t>
        </is>
      </c>
      <c r="G1" s="2" t="inlineStr">
        <is>
          <t>Jan. 31, 2021</t>
        </is>
      </c>
      <c r="H1" s="2" t="inlineStr">
        <is>
          <t>Jan. 31, 2020</t>
        </is>
      </c>
    </row>
    <row r="2">
      <c r="A2" s="3" t="inlineStr">
        <is>
          <t>Disaggregation of Revenue [Line Items]</t>
        </is>
      </c>
    </row>
    <row r="3">
      <c r="A3" s="4" t="inlineStr">
        <is>
          <t>Contract with customers liability revenue recognized that was included as opening balance</t>
        </is>
      </c>
      <c r="G3" s="5" t="n">
        <v>7809</v>
      </c>
      <c r="H3" s="5" t="n">
        <v>7441</v>
      </c>
    </row>
    <row r="4">
      <c r="A4" s="4" t="inlineStr">
        <is>
          <t>Revenue remaining performance obligation amount</t>
        </is>
      </c>
      <c r="B4" s="5" t="n">
        <v>34044</v>
      </c>
      <c r="C4" s="5" t="n">
        <v>30110</v>
      </c>
      <c r="E4" s="5" t="n">
        <v>30110</v>
      </c>
      <c r="G4" s="6" t="n">
        <v>34044</v>
      </c>
    </row>
    <row r="5">
      <c r="A5" s="4" t="inlineStr">
        <is>
          <t>Deferred commission expenses</t>
        </is>
      </c>
      <c r="B5" s="6" t="n">
        <v>1319</v>
      </c>
      <c r="C5" s="6" t="n">
        <v>1494</v>
      </c>
      <c r="E5" s="6" t="n">
        <v>1494</v>
      </c>
      <c r="G5" s="6" t="n">
        <v>1319</v>
      </c>
      <c r="H5" s="6" t="n">
        <v>64</v>
      </c>
    </row>
    <row r="6">
      <c r="A6" s="4" t="inlineStr">
        <is>
          <t>Other Current Assets [Member]</t>
        </is>
      </c>
    </row>
    <row r="7">
      <c r="A7" s="3" t="inlineStr">
        <is>
          <t>Disaggregation of Revenue [Line Items]</t>
        </is>
      </c>
    </row>
    <row r="8">
      <c r="A8" s="4" t="inlineStr">
        <is>
          <t>Deferred commission expenses</t>
        </is>
      </c>
      <c r="B8" s="6" t="n">
        <v>794</v>
      </c>
      <c r="C8" s="6" t="n">
        <v>1061</v>
      </c>
      <c r="E8" s="6" t="n">
        <v>1061</v>
      </c>
      <c r="G8" s="6" t="n">
        <v>794</v>
      </c>
    </row>
    <row r="9">
      <c r="A9" s="4" t="inlineStr">
        <is>
          <t>Other Noncurrent Assets [Member]</t>
        </is>
      </c>
    </row>
    <row r="10">
      <c r="A10" s="3" t="inlineStr">
        <is>
          <t>Disaggregation of Revenue [Line Items]</t>
        </is>
      </c>
    </row>
    <row r="11">
      <c r="A11" s="4" t="inlineStr">
        <is>
          <t>Deferred commission expenses</t>
        </is>
      </c>
      <c r="B11" s="5" t="n">
        <v>525</v>
      </c>
      <c r="C11" s="6" t="n">
        <v>433</v>
      </c>
      <c r="E11" s="6" t="n">
        <v>433</v>
      </c>
      <c r="G11" s="5" t="n">
        <v>525</v>
      </c>
    </row>
    <row r="12">
      <c r="A12" s="4" t="inlineStr">
        <is>
          <t>One Customer [Member]</t>
        </is>
      </c>
    </row>
    <row r="13">
      <c r="A13" s="3" t="inlineStr">
        <is>
          <t>Disaggregation of Revenue [Line Items]</t>
        </is>
      </c>
    </row>
    <row r="14">
      <c r="A14" s="4" t="inlineStr">
        <is>
          <t>Revenue from contract with customers excluding assessed tax</t>
        </is>
      </c>
      <c r="F14" s="5" t="n">
        <v>2174</v>
      </c>
    </row>
    <row r="15">
      <c r="A15" s="4" t="inlineStr">
        <is>
          <t>Two Customers [Member]</t>
        </is>
      </c>
    </row>
    <row r="16">
      <c r="A16" s="3" t="inlineStr">
        <is>
          <t>Disaggregation of Revenue [Line Items]</t>
        </is>
      </c>
    </row>
    <row r="17">
      <c r="A17" s="4" t="inlineStr">
        <is>
          <t>Revenue from contract with customers excluding assessed tax</t>
        </is>
      </c>
      <c r="E17" s="5" t="n">
        <v>4283</v>
      </c>
    </row>
    <row r="18">
      <c r="A18" s="4" t="inlineStr">
        <is>
          <t>Revenue Benchmark [Member] | Customer Concentration Risk [Member] | One Customer [Member]</t>
        </is>
      </c>
    </row>
    <row r="19">
      <c r="A19" s="3" t="inlineStr">
        <is>
          <t>Disaggregation of Revenue [Line Items]</t>
        </is>
      </c>
    </row>
    <row r="20">
      <c r="A20" s="4" t="inlineStr">
        <is>
          <t>Concentration risk percentage</t>
        </is>
      </c>
      <c r="F20" s="4" t="inlineStr">
        <is>
          <t>10.00%</t>
        </is>
      </c>
      <c r="G20" s="4" t="inlineStr">
        <is>
          <t>10.00%</t>
        </is>
      </c>
    </row>
    <row r="21">
      <c r="A21" s="4" t="inlineStr">
        <is>
          <t>Revenue Benchmark [Member] | Customer Concentration Risk [Member] | Two Customers [Member]</t>
        </is>
      </c>
    </row>
    <row r="22">
      <c r="A22" s="3" t="inlineStr">
        <is>
          <t>Disaggregation of Revenue [Line Items]</t>
        </is>
      </c>
    </row>
    <row r="23">
      <c r="A23" s="4" t="inlineStr">
        <is>
          <t>Concentration risk percentage</t>
        </is>
      </c>
      <c r="E23" s="4" t="inlineStr">
        <is>
          <t>22.00%</t>
        </is>
      </c>
    </row>
    <row r="24">
      <c r="A24" s="4" t="inlineStr">
        <is>
          <t>Revenue Benchmark [Member] | Customer Concentration Risk [Member] | Four Customers [Member]</t>
        </is>
      </c>
    </row>
    <row r="25">
      <c r="A25" s="3" t="inlineStr">
        <is>
          <t>Disaggregation of Revenue [Line Items]</t>
        </is>
      </c>
    </row>
    <row r="26">
      <c r="A26" s="4" t="inlineStr">
        <is>
          <t>Revenue from contract with customers excluding assessed tax</t>
        </is>
      </c>
      <c r="H26" s="5" t="n">
        <v>11187</v>
      </c>
    </row>
    <row r="27">
      <c r="A27" s="4" t="inlineStr">
        <is>
          <t>Concentration risk percentage</t>
        </is>
      </c>
      <c r="H27" s="4" t="inlineStr">
        <is>
          <t>48.00%</t>
        </is>
      </c>
    </row>
    <row r="28">
      <c r="A28" s="4" t="inlineStr">
        <is>
          <t>Revenue Benchmark [Member] | Customer Concentration Risk [Member] | Six Customers [Member]</t>
        </is>
      </c>
    </row>
    <row r="29">
      <c r="A29" s="3" t="inlineStr">
        <is>
          <t>Disaggregation of Revenue [Line Items]</t>
        </is>
      </c>
    </row>
    <row r="30">
      <c r="A30" s="4" t="inlineStr">
        <is>
          <t>Revenue from contract with customers excluding assessed tax</t>
        </is>
      </c>
      <c r="G30" s="5" t="n">
        <v>13381</v>
      </c>
    </row>
    <row r="31">
      <c r="A31" s="4" t="inlineStr">
        <is>
          <t>Concentration risk percentage</t>
        </is>
      </c>
      <c r="G31" s="4" t="inlineStr">
        <is>
          <t>46.00%</t>
        </is>
      </c>
    </row>
    <row r="32">
      <c r="A32" s="4" t="inlineStr">
        <is>
          <t>Revenue Benchmark [Member] | Customer Concentration Risk [Member] | Minimum [Member]</t>
        </is>
      </c>
    </row>
    <row r="33">
      <c r="A33" s="3" t="inlineStr">
        <is>
          <t>Disaggregation of Revenue [Line Items]</t>
        </is>
      </c>
    </row>
    <row r="34">
      <c r="A34" s="4" t="inlineStr">
        <is>
          <t>Concentration risk percentage</t>
        </is>
      </c>
      <c r="E34" s="4" t="inlineStr">
        <is>
          <t>10.00%</t>
        </is>
      </c>
    </row>
    <row r="35">
      <c r="A35" s="4" t="inlineStr">
        <is>
          <t>Revenue Benchmark [Member] | Customer Concentration Risk [Member] | Minimum [Member] | Four Customers [Member]</t>
        </is>
      </c>
    </row>
    <row r="36">
      <c r="A36" s="3" t="inlineStr">
        <is>
          <t>Disaggregation of Revenue [Line Items]</t>
        </is>
      </c>
    </row>
    <row r="37">
      <c r="A37" s="4" t="inlineStr">
        <is>
          <t>Concentration risk percentage</t>
        </is>
      </c>
      <c r="H37" s="4" t="inlineStr">
        <is>
          <t>10.00%</t>
        </is>
      </c>
    </row>
    <row r="38">
      <c r="A38" s="4" t="inlineStr">
        <is>
          <t>Accounts Receivable [Member] | Customer Concentration Risk [Member] | One Customer [Member]</t>
        </is>
      </c>
    </row>
    <row r="39">
      <c r="A39" s="3" t="inlineStr">
        <is>
          <t>Disaggregation of Revenue [Line Items]</t>
        </is>
      </c>
    </row>
    <row r="40">
      <c r="A40" s="4" t="inlineStr">
        <is>
          <t>Concentration risk percentage</t>
        </is>
      </c>
      <c r="H40" s="4" t="inlineStr">
        <is>
          <t>30.00%</t>
        </is>
      </c>
    </row>
    <row r="41">
      <c r="A41" s="4" t="inlineStr">
        <is>
          <t>Accounts Receivable [Member] | Customer Concentration Risk [Member] | Three Customers [Member]</t>
        </is>
      </c>
    </row>
    <row r="42">
      <c r="A42" s="3" t="inlineStr">
        <is>
          <t>Disaggregation of Revenue [Line Items]</t>
        </is>
      </c>
    </row>
    <row r="43">
      <c r="A43" s="4" t="inlineStr">
        <is>
          <t>Concentration risk percentage</t>
        </is>
      </c>
      <c r="B43" s="4" t="inlineStr">
        <is>
          <t>85.00%</t>
        </is>
      </c>
      <c r="E43" s="4" t="inlineStr">
        <is>
          <t>60.00%</t>
        </is>
      </c>
      <c r="G43" s="4" t="inlineStr">
        <is>
          <t>85.00%</t>
        </is>
      </c>
    </row>
    <row r="44">
      <c r="A44" s="4" t="inlineStr">
        <is>
          <t>Software And Support [Member]</t>
        </is>
      </c>
    </row>
    <row r="45">
      <c r="A45" s="3" t="inlineStr">
        <is>
          <t>Disaggregation of Revenue [Line Items]</t>
        </is>
      </c>
    </row>
    <row r="46">
      <c r="A46" s="4" t="inlineStr">
        <is>
          <t>Revenue from contract with customers excluding assessed tax</t>
        </is>
      </c>
      <c r="G46" s="5" t="n">
        <v>14758</v>
      </c>
      <c r="H46" s="5" t="n">
        <v>15914</v>
      </c>
    </row>
    <row r="47">
      <c r="A47" s="4" t="inlineStr">
        <is>
          <t>Subscription Revenue [Member]</t>
        </is>
      </c>
    </row>
    <row r="48">
      <c r="A48" s="3" t="inlineStr">
        <is>
          <t>Disaggregation of Revenue [Line Items]</t>
        </is>
      </c>
    </row>
    <row r="49">
      <c r="A49" s="4" t="inlineStr">
        <is>
          <t>Revenue from contract with customers excluding assessed tax</t>
        </is>
      </c>
      <c r="C49" s="6" t="n">
        <v>3792</v>
      </c>
      <c r="D49" s="5" t="n">
        <v>2180</v>
      </c>
      <c r="E49" s="5" t="n">
        <v>10993</v>
      </c>
      <c r="F49" s="5" t="n">
        <v>6475</v>
      </c>
      <c r="G49" s="5" t="n">
        <v>9943</v>
      </c>
      <c r="H49" s="5" t="n">
        <v>3884</v>
      </c>
    </row>
    <row r="50">
      <c r="A50" s="4" t="inlineStr">
        <is>
          <t>Product Subscription And Support Revenue [Member]</t>
        </is>
      </c>
    </row>
    <row r="51">
      <c r="A51" s="3" t="inlineStr">
        <is>
          <t>Disaggregation of Revenue [Line Items]</t>
        </is>
      </c>
    </row>
    <row r="52">
      <c r="A52" s="4" t="inlineStr">
        <is>
          <t>Revenue from contract with customers excluding assessed tax</t>
        </is>
      </c>
      <c r="C52" s="5" t="n">
        <v>6092</v>
      </c>
      <c r="D52" s="5" t="n">
        <v>4432</v>
      </c>
      <c r="E52" s="5" t="n">
        <v>17992</v>
      </c>
      <c r="F52" s="5" t="n">
        <v>1323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 width="14" customWidth="1" min="5" max="5"/>
    <col width="16" customWidth="1" min="6" max="6"/>
    <col width="13" customWidth="1" min="7" max="7"/>
    <col width="14" customWidth="1" min="8" max="8"/>
    <col width="13" customWidth="1" min="9" max="9"/>
  </cols>
  <sheetData>
    <row r="1">
      <c r="A1" s="1" t="inlineStr">
        <is>
          <t>Revenue - Schedule of Customers That Represent 10% or More of the Company's Total Revenue (Details) - Revenue Benchmark [Member] - Customer Concentration Risk [Member]</t>
        </is>
      </c>
      <c r="B1" s="2" t="inlineStr">
        <is>
          <t>3 Months Ended</t>
        </is>
      </c>
      <c r="D1" s="2" t="inlineStr">
        <is>
          <t>9 Months Ended</t>
        </is>
      </c>
      <c r="F1" s="2" t="inlineStr">
        <is>
          <t>12 Months Ended</t>
        </is>
      </c>
    </row>
    <row r="2">
      <c r="B2" s="2" t="inlineStr">
        <is>
          <t>Oct. 31, 2021</t>
        </is>
      </c>
      <c r="C2" s="2" t="inlineStr">
        <is>
          <t>Oct. 31, 2020</t>
        </is>
      </c>
      <c r="D2" s="2" t="inlineStr">
        <is>
          <t>Oct. 31, 2021</t>
        </is>
      </c>
      <c r="E2" s="2" t="inlineStr">
        <is>
          <t>Oct. 31, 2020</t>
        </is>
      </c>
      <c r="F2" s="2" t="inlineStr">
        <is>
          <t>Jan. 31, 2021</t>
        </is>
      </c>
      <c r="H2" s="2" t="inlineStr">
        <is>
          <t>Jan. 31, 2020</t>
        </is>
      </c>
    </row>
    <row r="3">
      <c r="A3" s="4" t="inlineStr">
        <is>
          <t>Customer A [Member]</t>
        </is>
      </c>
    </row>
    <row r="4">
      <c r="A4" s="3" t="inlineStr">
        <is>
          <t>Concentration Risk [Line Items]</t>
        </is>
      </c>
    </row>
    <row r="5">
      <c r="A5" s="4" t="inlineStr">
        <is>
          <t>Concentration risk percentage</t>
        </is>
      </c>
      <c r="B5" s="4" t="inlineStr">
        <is>
          <t>12.00%</t>
        </is>
      </c>
      <c r="D5" s="4" t="inlineStr">
        <is>
          <t>11.00%</t>
        </is>
      </c>
      <c r="F5" s="4" t="inlineStr">
        <is>
          <t>10.00%</t>
        </is>
      </c>
      <c r="H5" s="4" t="inlineStr">
        <is>
          <t xml:space="preserve"> </t>
        </is>
      </c>
      <c r="I5" s="4" t="inlineStr">
        <is>
          <t>[1]</t>
        </is>
      </c>
    </row>
    <row r="6">
      <c r="A6" s="4" t="inlineStr">
        <is>
          <t>Customer B [Member]</t>
        </is>
      </c>
    </row>
    <row r="7">
      <c r="A7" s="3" t="inlineStr">
        <is>
          <t>Concentration Risk [Line Items]</t>
        </is>
      </c>
    </row>
    <row r="8">
      <c r="A8" s="4" t="inlineStr">
        <is>
          <t>Concentration risk percentage</t>
        </is>
      </c>
      <c r="B8" s="4" t="inlineStr">
        <is>
          <t>11.00%</t>
        </is>
      </c>
      <c r="C8" s="4" t="inlineStr">
        <is>
          <t>15.00%</t>
        </is>
      </c>
      <c r="D8" s="4" t="inlineStr">
        <is>
          <t>11.00%</t>
        </is>
      </c>
      <c r="F8" s="4" t="inlineStr">
        <is>
          <t xml:space="preserve"> </t>
        </is>
      </c>
      <c r="G8" s="4" t="inlineStr">
        <is>
          <t>[1]</t>
        </is>
      </c>
      <c r="H8" s="4" t="inlineStr">
        <is>
          <t>14.00%</t>
        </is>
      </c>
    </row>
    <row r="9">
      <c r="A9" s="4" t="inlineStr">
        <is>
          <t>Customer C [Member]</t>
        </is>
      </c>
    </row>
    <row r="10">
      <c r="A10" s="3" t="inlineStr">
        <is>
          <t>Concentration Risk [Line Items]</t>
        </is>
      </c>
    </row>
    <row r="11">
      <c r="A11" s="4" t="inlineStr">
        <is>
          <t>Concentration risk percentage</t>
        </is>
      </c>
      <c r="E11" s="4" t="inlineStr">
        <is>
          <t>10.00%</t>
        </is>
      </c>
      <c r="F11" s="4" t="inlineStr">
        <is>
          <t xml:space="preserve"> </t>
        </is>
      </c>
      <c r="G11" s="4" t="inlineStr">
        <is>
          <t>[1]</t>
        </is>
      </c>
      <c r="H11" s="4" t="inlineStr">
        <is>
          <t>10.00%</t>
        </is>
      </c>
    </row>
    <row r="12">
      <c r="A12" s="4" t="inlineStr">
        <is>
          <t>Customer D [Member]</t>
        </is>
      </c>
    </row>
    <row r="13">
      <c r="A13" s="3" t="inlineStr">
        <is>
          <t>Concentration Risk [Line Items]</t>
        </is>
      </c>
    </row>
    <row r="14">
      <c r="A14" s="4" t="inlineStr">
        <is>
          <t>Concentration risk percentage</t>
        </is>
      </c>
      <c r="F14" s="4" t="inlineStr">
        <is>
          <t xml:space="preserve"> </t>
        </is>
      </c>
      <c r="G14" s="4" t="inlineStr">
        <is>
          <t>[1]</t>
        </is>
      </c>
      <c r="H14" s="4" t="inlineStr">
        <is>
          <t>10.00%</t>
        </is>
      </c>
    </row>
    <row r="15">
      <c r="A15" s="4" t="inlineStr">
        <is>
          <t>Customer E [Member]</t>
        </is>
      </c>
    </row>
    <row r="16">
      <c r="A16" s="3" t="inlineStr">
        <is>
          <t>Concentration Risk [Line Items]</t>
        </is>
      </c>
    </row>
    <row r="17">
      <c r="A17" s="4" t="inlineStr">
        <is>
          <t>Concentration risk percentage</t>
        </is>
      </c>
      <c r="F17" s="4" t="inlineStr">
        <is>
          <t xml:space="preserve"> </t>
        </is>
      </c>
      <c r="G17" s="4" t="inlineStr">
        <is>
          <t>[1]</t>
        </is>
      </c>
      <c r="H17" s="4" t="inlineStr">
        <is>
          <t>14.00%</t>
        </is>
      </c>
    </row>
    <row r="18">
      <c r="A18" s="4" t="inlineStr">
        <is>
          <t>Total Customer [Member]</t>
        </is>
      </c>
    </row>
    <row r="19">
      <c r="A19" s="3" t="inlineStr">
        <is>
          <t>Concentration Risk [Line Items]</t>
        </is>
      </c>
    </row>
    <row r="20">
      <c r="A20" s="4" t="inlineStr">
        <is>
          <t>Concentration risk percentage</t>
        </is>
      </c>
      <c r="B20" s="4" t="inlineStr">
        <is>
          <t>23.00%</t>
        </is>
      </c>
      <c r="C20" s="4" t="inlineStr">
        <is>
          <t>15.00%</t>
        </is>
      </c>
      <c r="D20" s="4" t="inlineStr">
        <is>
          <t>22.00%</t>
        </is>
      </c>
      <c r="E20" s="4" t="inlineStr">
        <is>
          <t>10.00%</t>
        </is>
      </c>
      <c r="F20" s="4" t="inlineStr">
        <is>
          <t>10.00%</t>
        </is>
      </c>
      <c r="H20" s="4" t="inlineStr">
        <is>
          <t>48.00%</t>
        </is>
      </c>
    </row>
    <row r="21"/>
    <row r="22">
      <c r="A22" s="4" t="inlineStr">
        <is>
          <t>[1]</t>
        </is>
      </c>
      <c r="B22" s="4" t="inlineStr">
        <is>
          <t>- less than 10%</t>
        </is>
      </c>
    </row>
  </sheetData>
  <mergeCells count="8">
    <mergeCell ref="A1:A2"/>
    <mergeCell ref="B1:C1"/>
    <mergeCell ref="D1:E1"/>
    <mergeCell ref="F1:I1"/>
    <mergeCell ref="F2:G2"/>
    <mergeCell ref="H2:I2"/>
    <mergeCell ref="A21:I21"/>
    <mergeCell ref="B22:I2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3" customWidth="1" min="8" max="8"/>
    <col width="14" customWidth="1" min="9" max="9"/>
    <col width="13" customWidth="1" min="10" max="10"/>
  </cols>
  <sheetData>
    <row r="1">
      <c r="A1" s="1" t="inlineStr">
        <is>
          <t>Revenue - Schedule of Customers That Represent 10% or More of the Company's Total Revenue (Parenthetical) (Details) - Revenue Benchmark [Member] - Customer Concentration Risk [Member]</t>
        </is>
      </c>
      <c r="B1" s="2" t="inlineStr">
        <is>
          <t>Mar. 27, 2020</t>
        </is>
      </c>
      <c r="C1" s="2" t="inlineStr">
        <is>
          <t>Oct. 31, 2021</t>
        </is>
      </c>
      <c r="D1" s="2" t="inlineStr">
        <is>
          <t>Oct. 31, 2020</t>
        </is>
      </c>
      <c r="E1" s="2" t="inlineStr">
        <is>
          <t>Oct. 31, 2021</t>
        </is>
      </c>
      <c r="F1" s="2" t="inlineStr">
        <is>
          <t>Oct. 31, 2020</t>
        </is>
      </c>
      <c r="G1" s="2" t="inlineStr">
        <is>
          <t>Jan. 31, 2021</t>
        </is>
      </c>
      <c r="I1" s="2" t="inlineStr">
        <is>
          <t>Jan. 31, 2020</t>
        </is>
      </c>
    </row>
    <row r="2">
      <c r="A2" s="4" t="inlineStr">
        <is>
          <t>Maximum [Member]</t>
        </is>
      </c>
    </row>
    <row r="3">
      <c r="A3" s="3" t="inlineStr">
        <is>
          <t>Concentration Risk [Line Items]</t>
        </is>
      </c>
    </row>
    <row r="4">
      <c r="A4" s="4" t="inlineStr">
        <is>
          <t>Concentration risk percentage</t>
        </is>
      </c>
      <c r="E4" s="4" t="inlineStr">
        <is>
          <t>10.00%</t>
        </is>
      </c>
    </row>
    <row r="5">
      <c r="A5" s="4" t="inlineStr">
        <is>
          <t>Customer A [Member]</t>
        </is>
      </c>
    </row>
    <row r="6">
      <c r="A6" s="3" t="inlineStr">
        <is>
          <t>Concentration Risk [Line Items]</t>
        </is>
      </c>
    </row>
    <row r="7">
      <c r="A7" s="4" t="inlineStr">
        <is>
          <t>Concentration risk percentage</t>
        </is>
      </c>
      <c r="C7" s="4" t="inlineStr">
        <is>
          <t>12.00%</t>
        </is>
      </c>
      <c r="E7" s="4" t="inlineStr">
        <is>
          <t>11.00%</t>
        </is>
      </c>
      <c r="G7" s="4" t="inlineStr">
        <is>
          <t>10.00%</t>
        </is>
      </c>
      <c r="I7" s="4" t="inlineStr">
        <is>
          <t xml:space="preserve"> </t>
        </is>
      </c>
      <c r="J7" s="4" t="inlineStr">
        <is>
          <t>[1]</t>
        </is>
      </c>
    </row>
    <row r="8">
      <c r="A8" s="4" t="inlineStr">
        <is>
          <t>Customer A [Member] | Maximum [Member]</t>
        </is>
      </c>
    </row>
    <row r="9">
      <c r="A9" s="3" t="inlineStr">
        <is>
          <t>Concentration Risk [Line Items]</t>
        </is>
      </c>
    </row>
    <row r="10">
      <c r="A10" s="4" t="inlineStr">
        <is>
          <t>Concentration risk percentage</t>
        </is>
      </c>
      <c r="I10" s="4" t="inlineStr">
        <is>
          <t>10.00%</t>
        </is>
      </c>
    </row>
    <row r="11">
      <c r="A11" s="4" t="inlineStr">
        <is>
          <t>Customer B [Member]</t>
        </is>
      </c>
    </row>
    <row r="12">
      <c r="A12" s="3" t="inlineStr">
        <is>
          <t>Concentration Risk [Line Items]</t>
        </is>
      </c>
    </row>
    <row r="13">
      <c r="A13" s="4" t="inlineStr">
        <is>
          <t>Concentration risk percentage</t>
        </is>
      </c>
      <c r="C13" s="4" t="inlineStr">
        <is>
          <t>11.00%</t>
        </is>
      </c>
      <c r="D13" s="4" t="inlineStr">
        <is>
          <t>15.00%</t>
        </is>
      </c>
      <c r="E13" s="4" t="inlineStr">
        <is>
          <t>11.00%</t>
        </is>
      </c>
      <c r="G13" s="4" t="inlineStr">
        <is>
          <t xml:space="preserve"> </t>
        </is>
      </c>
      <c r="H13" s="4" t="inlineStr">
        <is>
          <t>[1]</t>
        </is>
      </c>
      <c r="I13" s="4" t="inlineStr">
        <is>
          <t>14.00%</t>
        </is>
      </c>
    </row>
    <row r="14">
      <c r="A14" s="4" t="inlineStr">
        <is>
          <t>Customer B [Member] | Maximum [Member]</t>
        </is>
      </c>
    </row>
    <row r="15">
      <c r="A15" s="3" t="inlineStr">
        <is>
          <t>Concentration Risk [Line Items]</t>
        </is>
      </c>
    </row>
    <row r="16">
      <c r="A16" s="4" t="inlineStr">
        <is>
          <t>Concentration risk percentage</t>
        </is>
      </c>
      <c r="G16" s="4" t="inlineStr">
        <is>
          <t>10.00%</t>
        </is>
      </c>
    </row>
    <row r="17">
      <c r="A17" s="4" t="inlineStr">
        <is>
          <t>Customer C [Member]</t>
        </is>
      </c>
    </row>
    <row r="18">
      <c r="A18" s="3" t="inlineStr">
        <is>
          <t>Concentration Risk [Line Items]</t>
        </is>
      </c>
    </row>
    <row r="19">
      <c r="A19" s="4" t="inlineStr">
        <is>
          <t>Concentration risk percentage</t>
        </is>
      </c>
      <c r="F19" s="4" t="inlineStr">
        <is>
          <t>10.00%</t>
        </is>
      </c>
      <c r="G19" s="4" t="inlineStr">
        <is>
          <t xml:space="preserve"> </t>
        </is>
      </c>
      <c r="H19" s="4" t="inlineStr">
        <is>
          <t>[1]</t>
        </is>
      </c>
      <c r="I19" s="4" t="inlineStr">
        <is>
          <t>10.00%</t>
        </is>
      </c>
    </row>
    <row r="20">
      <c r="A20" s="4" t="inlineStr">
        <is>
          <t>Customer C [Member] | Maximum [Member]</t>
        </is>
      </c>
    </row>
    <row r="21">
      <c r="A21" s="3" t="inlineStr">
        <is>
          <t>Concentration Risk [Line Items]</t>
        </is>
      </c>
    </row>
    <row r="22">
      <c r="A22" s="4" t="inlineStr">
        <is>
          <t>Concentration risk percentage</t>
        </is>
      </c>
      <c r="G22" s="4" t="inlineStr">
        <is>
          <t>10.00%</t>
        </is>
      </c>
    </row>
    <row r="23">
      <c r="A23" s="4" t="inlineStr">
        <is>
          <t>Customer D [Member]</t>
        </is>
      </c>
    </row>
    <row r="24">
      <c r="A24" s="3" t="inlineStr">
        <is>
          <t>Concentration Risk [Line Items]</t>
        </is>
      </c>
    </row>
    <row r="25">
      <c r="A25" s="4" t="inlineStr">
        <is>
          <t>Concentration risk percentage</t>
        </is>
      </c>
      <c r="G25" s="4" t="inlineStr">
        <is>
          <t xml:space="preserve"> </t>
        </is>
      </c>
      <c r="H25" s="4" t="inlineStr">
        <is>
          <t>[1]</t>
        </is>
      </c>
      <c r="I25" s="4" t="inlineStr">
        <is>
          <t>10.00%</t>
        </is>
      </c>
    </row>
    <row r="26">
      <c r="A26" s="4" t="inlineStr">
        <is>
          <t>Customer D [Member] | Maximum [Member]</t>
        </is>
      </c>
    </row>
    <row r="27">
      <c r="A27" s="3" t="inlineStr">
        <is>
          <t>Concentration Risk [Line Items]</t>
        </is>
      </c>
    </row>
    <row r="28">
      <c r="A28" s="4" t="inlineStr">
        <is>
          <t>Concentration risk percentage</t>
        </is>
      </c>
      <c r="B28" s="4" t="inlineStr">
        <is>
          <t>10.00%</t>
        </is>
      </c>
    </row>
    <row r="29">
      <c r="A29" s="4" t="inlineStr">
        <is>
          <t>Customer E [Member]</t>
        </is>
      </c>
    </row>
    <row r="30">
      <c r="A30" s="3" t="inlineStr">
        <is>
          <t>Concentration Risk [Line Items]</t>
        </is>
      </c>
    </row>
    <row r="31">
      <c r="A31" s="4" t="inlineStr">
        <is>
          <t>Concentration risk percentage</t>
        </is>
      </c>
      <c r="G31" s="4" t="inlineStr">
        <is>
          <t xml:space="preserve"> </t>
        </is>
      </c>
      <c r="H31" s="4" t="inlineStr">
        <is>
          <t>[1]</t>
        </is>
      </c>
      <c r="I31" s="4" t="inlineStr">
        <is>
          <t>14.00%</t>
        </is>
      </c>
    </row>
    <row r="32">
      <c r="A32" s="4" t="inlineStr">
        <is>
          <t>Customer E [Member] | Maximum [Member]</t>
        </is>
      </c>
    </row>
    <row r="33">
      <c r="A33" s="3" t="inlineStr">
        <is>
          <t>Concentration Risk [Line Items]</t>
        </is>
      </c>
    </row>
    <row r="34">
      <c r="A34" s="4" t="inlineStr">
        <is>
          <t>Concentration risk percentage</t>
        </is>
      </c>
      <c r="G34" s="4" t="inlineStr">
        <is>
          <t>10.00%</t>
        </is>
      </c>
    </row>
    <row r="35"/>
    <row r="36">
      <c r="A36" s="4" t="inlineStr">
        <is>
          <t>[1]</t>
        </is>
      </c>
      <c r="B36" s="4" t="inlineStr">
        <is>
          <t>- less than 10%</t>
        </is>
      </c>
    </row>
  </sheetData>
  <mergeCells count="4">
    <mergeCell ref="G1:H1"/>
    <mergeCell ref="I1:J1"/>
    <mergeCell ref="A35:J35"/>
    <mergeCell ref="B36:J36"/>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2" customWidth="1" min="1" max="1"/>
    <col width="15" customWidth="1" min="2" max="2"/>
    <col width="14" customWidth="1" min="3" max="3"/>
    <col width="16" customWidth="1" min="4" max="4"/>
    <col width="14" customWidth="1" min="5" max="5"/>
  </cols>
  <sheetData>
    <row r="1">
      <c r="A1" s="1" t="inlineStr">
        <is>
          <t>Revenue - Schedule of Deferred Costs (Details) - USD ($) $ in Thousands</t>
        </is>
      </c>
      <c r="B1" s="2" t="inlineStr">
        <is>
          <t>9 Months Ended</t>
        </is>
      </c>
      <c r="D1" s="2" t="inlineStr">
        <is>
          <t>12 Months Ended</t>
        </is>
      </c>
    </row>
    <row r="2">
      <c r="B2" s="2" t="inlineStr">
        <is>
          <t>Oct. 31, 2021</t>
        </is>
      </c>
      <c r="C2" s="2" t="inlineStr">
        <is>
          <t>Oct. 31, 2020</t>
        </is>
      </c>
      <c r="D2" s="2" t="inlineStr">
        <is>
          <t>Jan. 31, 2021</t>
        </is>
      </c>
      <c r="E2" s="2" t="inlineStr">
        <is>
          <t>Jan. 31, 2020</t>
        </is>
      </c>
    </row>
    <row r="3">
      <c r="A3" s="3" t="inlineStr">
        <is>
          <t>Revenue from Contract with Customer [Abstract]</t>
        </is>
      </c>
    </row>
    <row r="4">
      <c r="A4" s="4" t="inlineStr">
        <is>
          <t>Beginning Balance</t>
        </is>
      </c>
      <c r="B4" s="5" t="n">
        <v>2805</v>
      </c>
      <c r="C4" s="5" t="n">
        <v>3080</v>
      </c>
      <c r="D4" s="5" t="n">
        <v>3080</v>
      </c>
      <c r="E4" s="5" t="n">
        <v>3754</v>
      </c>
    </row>
    <row r="5">
      <c r="A5" s="4" t="inlineStr">
        <is>
          <t>Cost of revenue recognized</t>
        </is>
      </c>
      <c r="B5" s="6" t="n">
        <v>-1033</v>
      </c>
      <c r="C5" s="6" t="n">
        <v>-832</v>
      </c>
      <c r="D5" s="6" t="n">
        <v>-1151</v>
      </c>
      <c r="E5" s="6" t="n">
        <v>-1541</v>
      </c>
    </row>
    <row r="6">
      <c r="A6" s="4" t="inlineStr">
        <is>
          <t>Costs deferred</t>
        </is>
      </c>
      <c r="B6" s="6" t="n">
        <v>473</v>
      </c>
      <c r="C6" s="6" t="n">
        <v>711</v>
      </c>
      <c r="D6" s="6" t="n">
        <v>876</v>
      </c>
      <c r="E6" s="6" t="n">
        <v>867</v>
      </c>
    </row>
    <row r="7">
      <c r="A7" s="4" t="inlineStr">
        <is>
          <t>Foreign exchange</t>
        </is>
      </c>
      <c r="B7" s="6" t="n">
        <v>-3</v>
      </c>
      <c r="C7" s="6" t="n">
        <v>-3</v>
      </c>
    </row>
    <row r="8">
      <c r="A8" s="4" t="inlineStr">
        <is>
          <t>Ending Balance</t>
        </is>
      </c>
      <c r="B8" s="5" t="n">
        <v>2242</v>
      </c>
      <c r="C8" s="5" t="n">
        <v>2956</v>
      </c>
      <c r="D8" s="5" t="n">
        <v>2805</v>
      </c>
      <c r="E8" s="5" t="n">
        <v>308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Consolidated Statements of Comprehensive Income (Loss) - USD ($) $ in Thousands</t>
        </is>
      </c>
      <c r="B1" s="2" t="inlineStr">
        <is>
          <t>3 Months Ended</t>
        </is>
      </c>
      <c r="D1" s="2" t="inlineStr">
        <is>
          <t>9 Months Ended</t>
        </is>
      </c>
      <c r="F1" s="2" t="inlineStr">
        <is>
          <t>12 Months Ended</t>
        </is>
      </c>
    </row>
    <row r="2">
      <c r="B2" s="2" t="inlineStr">
        <is>
          <t>Oct. 31, 2021</t>
        </is>
      </c>
      <c r="C2" s="2" t="inlineStr">
        <is>
          <t>Oct. 31, 2020</t>
        </is>
      </c>
      <c r="D2" s="2" t="inlineStr">
        <is>
          <t>Oct. 31, 2021</t>
        </is>
      </c>
      <c r="E2" s="2" t="inlineStr">
        <is>
          <t>Oct. 31, 2020</t>
        </is>
      </c>
      <c r="F2" s="2" t="inlineStr">
        <is>
          <t>Jan. 31, 2021</t>
        </is>
      </c>
      <c r="G2" s="2" t="inlineStr">
        <is>
          <t>Jan. 31, 2020</t>
        </is>
      </c>
    </row>
    <row r="3">
      <c r="A3" s="3" t="inlineStr">
        <is>
          <t>Statement of Comprehensive Income [Abstract]</t>
        </is>
      </c>
    </row>
    <row r="4">
      <c r="A4" s="4" t="inlineStr">
        <is>
          <t>Net loss</t>
        </is>
      </c>
      <c r="B4" s="5" t="n">
        <v>-193122</v>
      </c>
      <c r="C4" s="5" t="n">
        <v>-12454</v>
      </c>
      <c r="D4" s="5" t="n">
        <v>-225789</v>
      </c>
      <c r="E4" s="5" t="n">
        <v>-43157</v>
      </c>
      <c r="F4" s="5" t="n">
        <v>-55373</v>
      </c>
      <c r="G4" s="5" t="n">
        <v>-47869</v>
      </c>
    </row>
    <row r="5">
      <c r="A5" s="3" t="inlineStr">
        <is>
          <t>Other comprehensive income (loss), net of tax:</t>
        </is>
      </c>
    </row>
    <row r="6">
      <c r="A6" s="4" t="inlineStr">
        <is>
          <t>Change in net unrealized gains (losses) on available for sale investments, net of tax</t>
        </is>
      </c>
      <c r="C6" s="6" t="n">
        <v>-397</v>
      </c>
      <c r="E6" s="6" t="n">
        <v>-398</v>
      </c>
      <c r="F6" s="6" t="n">
        <v>-397</v>
      </c>
      <c r="G6" s="6" t="n">
        <v>175</v>
      </c>
    </row>
    <row r="7">
      <c r="A7" s="4" t="inlineStr">
        <is>
          <t>Foreign currency translations adjustment, net of tax</t>
        </is>
      </c>
      <c r="B7" s="6" t="n">
        <v>303</v>
      </c>
      <c r="C7" s="6" t="n">
        <v>-54</v>
      </c>
      <c r="D7" s="6" t="n">
        <v>228</v>
      </c>
      <c r="E7" s="6" t="n">
        <v>-4</v>
      </c>
      <c r="F7" s="6" t="n">
        <v>42</v>
      </c>
      <c r="G7" s="6" t="n">
        <v>-3</v>
      </c>
    </row>
    <row r="8">
      <c r="A8" s="4" t="inlineStr">
        <is>
          <t>Total comprehensive loss</t>
        </is>
      </c>
      <c r="B8" s="5" t="n">
        <v>-192819</v>
      </c>
      <c r="C8" s="5" t="n">
        <v>-12905</v>
      </c>
      <c r="D8" s="5" t="n">
        <v>-225561</v>
      </c>
      <c r="E8" s="5" t="n">
        <v>-43559</v>
      </c>
      <c r="F8" s="5" t="n">
        <v>-55728</v>
      </c>
      <c r="G8" s="5" t="n">
        <v>-47697</v>
      </c>
    </row>
  </sheetData>
  <mergeCells count="4">
    <mergeCell ref="A1:A2"/>
    <mergeCell ref="B1:C1"/>
    <mergeCell ref="D1:E1"/>
    <mergeCell ref="F1:G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4" customWidth="1" min="1" max="1"/>
    <col width="15" customWidth="1" min="2" max="2"/>
    <col width="14" customWidth="1" min="3" max="3"/>
    <col width="16" customWidth="1" min="4" max="4"/>
    <col width="14" customWidth="1" min="5" max="5"/>
  </cols>
  <sheetData>
    <row r="1">
      <c r="A1" s="1" t="inlineStr">
        <is>
          <t>Revenue - Schedule of Deferred Revenue (Details) - USD ($) $ in Thousands</t>
        </is>
      </c>
      <c r="B1" s="2" t="inlineStr">
        <is>
          <t>9 Months Ended</t>
        </is>
      </c>
      <c r="D1" s="2" t="inlineStr">
        <is>
          <t>12 Months Ended</t>
        </is>
      </c>
    </row>
    <row r="2">
      <c r="B2" s="2" t="inlineStr">
        <is>
          <t>Oct. 31, 2021</t>
        </is>
      </c>
      <c r="C2" s="2" t="inlineStr">
        <is>
          <t>Oct. 31, 2020</t>
        </is>
      </c>
      <c r="D2" s="2" t="inlineStr">
        <is>
          <t>Jan. 31, 2021</t>
        </is>
      </c>
      <c r="E2" s="2" t="inlineStr">
        <is>
          <t>Jan. 31, 2020</t>
        </is>
      </c>
    </row>
    <row r="3">
      <c r="A3" s="3" t="inlineStr">
        <is>
          <t>Revenue from Contract with Customer [Abstract]</t>
        </is>
      </c>
    </row>
    <row r="4">
      <c r="A4" s="4" t="inlineStr">
        <is>
          <t>Beginning Balance</t>
        </is>
      </c>
      <c r="B4" s="5" t="n">
        <v>34044</v>
      </c>
      <c r="C4" s="5" t="n">
        <v>20312</v>
      </c>
      <c r="D4" s="5" t="n">
        <v>20312</v>
      </c>
      <c r="E4" s="5" t="n">
        <v>20274</v>
      </c>
    </row>
    <row r="5">
      <c r="A5" s="4" t="inlineStr">
        <is>
          <t>Revenue recognized</t>
        </is>
      </c>
      <c r="B5" s="6" t="n">
        <v>-23687</v>
      </c>
      <c r="C5" s="6" t="n">
        <v>-19507</v>
      </c>
      <c r="D5" s="6" t="n">
        <v>-25271</v>
      </c>
      <c r="E5" s="6" t="n">
        <v>-15746</v>
      </c>
    </row>
    <row r="6">
      <c r="A6" s="4" t="inlineStr">
        <is>
          <t>Revenue deferred</t>
        </is>
      </c>
      <c r="B6" s="6" t="n">
        <v>19765</v>
      </c>
      <c r="C6" s="6" t="n">
        <v>22196</v>
      </c>
      <c r="D6" s="6" t="n">
        <v>38940</v>
      </c>
      <c r="E6" s="6" t="n">
        <v>15785</v>
      </c>
    </row>
    <row r="7">
      <c r="A7" s="4" t="inlineStr">
        <is>
          <t>Foreign exchange</t>
        </is>
      </c>
      <c r="B7" s="6" t="n">
        <v>-12</v>
      </c>
      <c r="C7" s="6" t="n">
        <v>0</v>
      </c>
      <c r="D7" s="6" t="n">
        <v>63</v>
      </c>
      <c r="E7" s="6" t="n">
        <v>-1</v>
      </c>
    </row>
    <row r="8">
      <c r="A8" s="4" t="inlineStr">
        <is>
          <t>Ending Balance</t>
        </is>
      </c>
      <c r="B8" s="5" t="n">
        <v>30110</v>
      </c>
      <c r="C8" s="5" t="n">
        <v>23001</v>
      </c>
      <c r="D8" s="5" t="n">
        <v>34044</v>
      </c>
      <c r="E8" s="5" t="n">
        <v>20312</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s - Schedule of Company's Recognition of Revenue (Details) - USD ($) $ in Thousands</t>
        </is>
      </c>
      <c r="B1" s="2" t="inlineStr">
        <is>
          <t>Oct. 31, 2021</t>
        </is>
      </c>
      <c r="C1" s="2" t="inlineStr">
        <is>
          <t>Jan. 31, 2021</t>
        </is>
      </c>
    </row>
    <row r="2">
      <c r="A2" s="3" t="inlineStr">
        <is>
          <t>Revenue, Remaining Performance Obligation, Expected Timing of Satisfaction [Line Items]</t>
        </is>
      </c>
    </row>
    <row r="3">
      <c r="A3" s="4" t="inlineStr">
        <is>
          <t>Revenue remaining performance obligation amount</t>
        </is>
      </c>
      <c r="B3" s="5" t="n">
        <v>30110</v>
      </c>
      <c r="C3" s="5" t="n">
        <v>34044</v>
      </c>
    </row>
    <row r="4">
      <c r="A4" s="4" t="inlineStr">
        <is>
          <t>2022(3 mos.) [Member]</t>
        </is>
      </c>
    </row>
    <row r="5">
      <c r="A5" s="3" t="inlineStr">
        <is>
          <t>Revenue, Remaining Performance Obligation, Expected Timing of Satisfaction [Line Items]</t>
        </is>
      </c>
    </row>
    <row r="6">
      <c r="A6" s="4" t="inlineStr">
        <is>
          <t>Revenue remaining performance obligation amount</t>
        </is>
      </c>
      <c r="B6" s="6" t="n">
        <v>5243</v>
      </c>
    </row>
    <row r="7">
      <c r="A7" s="4" t="inlineStr">
        <is>
          <t>2022 [Member]</t>
        </is>
      </c>
    </row>
    <row r="8">
      <c r="A8" s="3" t="inlineStr">
        <is>
          <t>Revenue, Remaining Performance Obligation, Expected Timing of Satisfaction [Line Items]</t>
        </is>
      </c>
    </row>
    <row r="9">
      <c r="A9" s="4" t="inlineStr">
        <is>
          <t>Revenue remaining performance obligation amount</t>
        </is>
      </c>
      <c r="C9" s="6" t="n">
        <v>12481</v>
      </c>
    </row>
    <row r="10">
      <c r="A10" s="4" t="inlineStr">
        <is>
          <t>2023 [Member]</t>
        </is>
      </c>
    </row>
    <row r="11">
      <c r="A11" s="3" t="inlineStr">
        <is>
          <t>Revenue, Remaining Performance Obligation, Expected Timing of Satisfaction [Line Items]</t>
        </is>
      </c>
    </row>
    <row r="12">
      <c r="A12" s="4" t="inlineStr">
        <is>
          <t>Revenue remaining performance obligation amount</t>
        </is>
      </c>
      <c r="B12" s="6" t="n">
        <v>10770</v>
      </c>
      <c r="C12" s="6" t="n">
        <v>9565</v>
      </c>
    </row>
    <row r="13">
      <c r="A13" s="4" t="inlineStr">
        <is>
          <t>2024 [Member]</t>
        </is>
      </c>
    </row>
    <row r="14">
      <c r="A14" s="3" t="inlineStr">
        <is>
          <t>Revenue, Remaining Performance Obligation, Expected Timing of Satisfaction [Line Items]</t>
        </is>
      </c>
    </row>
    <row r="15">
      <c r="A15" s="4" t="inlineStr">
        <is>
          <t>Revenue remaining performance obligation amount</t>
        </is>
      </c>
      <c r="B15" s="6" t="n">
        <v>8174</v>
      </c>
      <c r="C15" s="6" t="n">
        <v>6862</v>
      </c>
    </row>
    <row r="16">
      <c r="A16" s="4" t="inlineStr">
        <is>
          <t>2025 [Member]</t>
        </is>
      </c>
    </row>
    <row r="17">
      <c r="A17" s="3" t="inlineStr">
        <is>
          <t>Revenue, Remaining Performance Obligation, Expected Timing of Satisfaction [Line Items]</t>
        </is>
      </c>
    </row>
    <row r="18">
      <c r="A18" s="4" t="inlineStr">
        <is>
          <t>Revenue remaining performance obligation amount</t>
        </is>
      </c>
      <c r="B18" s="6" t="n">
        <v>4371</v>
      </c>
      <c r="C18" s="6" t="n">
        <v>4150</v>
      </c>
    </row>
    <row r="19">
      <c r="A19" s="4" t="inlineStr">
        <is>
          <t>2026 [Member]</t>
        </is>
      </c>
    </row>
    <row r="20">
      <c r="A20" s="3" t="inlineStr">
        <is>
          <t>Revenue, Remaining Performance Obligation, Expected Timing of Satisfaction [Line Items]</t>
        </is>
      </c>
    </row>
    <row r="21">
      <c r="A21" s="4" t="inlineStr">
        <is>
          <t>Revenue remaining performance obligation amount</t>
        </is>
      </c>
      <c r="B21" s="5" t="n">
        <v>1552</v>
      </c>
      <c r="C21" s="6" t="n">
        <v>986</v>
      </c>
    </row>
    <row r="22">
      <c r="A22" s="4" t="inlineStr">
        <is>
          <t>Thereafter [Member]</t>
        </is>
      </c>
    </row>
    <row r="23">
      <c r="A23" s="3" t="inlineStr">
        <is>
          <t>Revenue, Remaining Performance Obligation, Expected Timing of Satisfaction [Line Items]</t>
        </is>
      </c>
    </row>
    <row r="24">
      <c r="A24" s="4" t="inlineStr">
        <is>
          <t>Revenue remaining performance obligation amount</t>
        </is>
      </c>
      <c r="C24" s="5"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78" customWidth="1" min="1" max="1"/>
    <col width="41" customWidth="1" min="2" max="2"/>
    <col width="41" customWidth="1" min="3" max="3"/>
    <col width="30" customWidth="1" min="4" max="4"/>
    <col width="30" customWidth="1" min="5" max="5"/>
  </cols>
  <sheetData>
    <row r="1">
      <c r="A1" s="1" t="inlineStr">
        <is>
          <t>Equity - Additional Information (Details) $ / shares in Units, $ in Thousands</t>
        </is>
      </c>
      <c r="B1" s="2" t="inlineStr">
        <is>
          <t>1 Months Ended</t>
        </is>
      </c>
      <c r="C1" s="2" t="inlineStr">
        <is>
          <t>9 Months Ended</t>
        </is>
      </c>
    </row>
    <row r="2">
      <c r="B2" s="2" t="inlineStr">
        <is>
          <t>Oct. 31, 2021USD ($)vote$ / sharesshares</t>
        </is>
      </c>
      <c r="C2" s="2" t="inlineStr">
        <is>
          <t>Oct. 31, 2021USD ($)vote$ / sharesshares</t>
        </is>
      </c>
      <c r="D2" s="2" t="inlineStr">
        <is>
          <t>Jan. 31, 2021$ / sharesshares</t>
        </is>
      </c>
      <c r="E2" s="2" t="inlineStr">
        <is>
          <t>Jan. 31, 2020$ / sharesshares</t>
        </is>
      </c>
    </row>
    <row r="3">
      <c r="A3" s="3" t="inlineStr">
        <is>
          <t>Stockholders' Equity (Details) [Line Items]</t>
        </is>
      </c>
    </row>
    <row r="4">
      <c r="A4" s="4" t="inlineStr">
        <is>
          <t>Preferred stock, shares authorized</t>
        </is>
      </c>
      <c r="B4" s="6" t="n">
        <v>100000000</v>
      </c>
      <c r="C4" s="6" t="n">
        <v>100000000</v>
      </c>
    </row>
    <row r="5">
      <c r="A5" s="4" t="inlineStr">
        <is>
          <t>Preferred stock, par value (in Dollars per share) | $ / shares</t>
        </is>
      </c>
      <c r="B5" s="7" t="n">
        <v>0.0001</v>
      </c>
      <c r="C5" s="7" t="n">
        <v>0.0001</v>
      </c>
      <c r="D5" s="7" t="n">
        <v>0.0001</v>
      </c>
    </row>
    <row r="6">
      <c r="A6" s="4" t="inlineStr">
        <is>
          <t>Preferred stock, shares issued</t>
        </is>
      </c>
      <c r="B6" s="6" t="n">
        <v>0</v>
      </c>
      <c r="C6" s="6" t="n">
        <v>0</v>
      </c>
    </row>
    <row r="7">
      <c r="A7" s="4" t="inlineStr">
        <is>
          <t>Preferred stock, shares outstanding</t>
        </is>
      </c>
      <c r="B7" s="6" t="n">
        <v>0</v>
      </c>
      <c r="C7" s="6" t="n">
        <v>0</v>
      </c>
    </row>
    <row r="8">
      <c r="A8" s="4" t="inlineStr">
        <is>
          <t>Purchased share price (in Dollars per share) | $ / shares</t>
        </is>
      </c>
      <c r="B8" s="9" t="n">
        <v>12.85</v>
      </c>
      <c r="C8" s="9" t="n">
        <v>12.85</v>
      </c>
    </row>
    <row r="9">
      <c r="A9" s="4" t="inlineStr">
        <is>
          <t>Change in fair value of warrant liabilities | $</t>
        </is>
      </c>
      <c r="C9" s="5" t="n">
        <v>11302</v>
      </c>
    </row>
    <row r="10">
      <c r="A10" s="4" t="inlineStr">
        <is>
          <t>Aggregate amount of purchased shares (in Shares)</t>
        </is>
      </c>
      <c r="C10" s="6" t="n">
        <v>5200000</v>
      </c>
    </row>
    <row r="11">
      <c r="A11" s="4" t="inlineStr">
        <is>
          <t>Sale of Stock, Consideration Received on Transaction | $</t>
        </is>
      </c>
      <c r="C11" s="5" t="n">
        <v>5200</v>
      </c>
    </row>
    <row r="12">
      <c r="A12" s="4" t="inlineStr">
        <is>
          <t>Number of private warrants exercised</t>
        </is>
      </c>
      <c r="B12" s="6" t="n">
        <v>5189800</v>
      </c>
      <c r="C12" s="6" t="n">
        <v>5189800</v>
      </c>
    </row>
    <row r="13">
      <c r="A13" s="4" t="inlineStr">
        <is>
          <t>Sale price of common stock | $ / shares</t>
        </is>
      </c>
      <c r="B13" s="6" t="n">
        <v>18</v>
      </c>
      <c r="C13" s="6" t="n">
        <v>18</v>
      </c>
    </row>
    <row r="14">
      <c r="A14" s="4" t="inlineStr">
        <is>
          <t>Exercise of warrants</t>
        </is>
      </c>
      <c r="B14" s="6" t="n">
        <v>28719</v>
      </c>
    </row>
    <row r="15">
      <c r="A15" s="4" t="inlineStr">
        <is>
          <t>Proceeds from exercise of warrants | $ | $</t>
        </is>
      </c>
      <c r="B15" s="5" t="n">
        <v>330</v>
      </c>
    </row>
    <row r="16">
      <c r="A16" s="4" t="inlineStr">
        <is>
          <t>Public warrants exercised price | $ / shares</t>
        </is>
      </c>
      <c r="B16" s="13" t="n">
        <v>11.5</v>
      </c>
      <c r="C16" s="13" t="n">
        <v>11.5</v>
      </c>
    </row>
    <row r="17">
      <c r="A17" s="4" t="inlineStr">
        <is>
          <t>Public warrants expiration period</t>
        </is>
      </c>
      <c r="C17" s="4" t="inlineStr">
        <is>
          <t>5 years</t>
        </is>
      </c>
    </row>
    <row r="18">
      <c r="A18" s="4" t="inlineStr">
        <is>
          <t>Price per warrant | $ / shares</t>
        </is>
      </c>
      <c r="B18" s="13" t="n">
        <v>0.01</v>
      </c>
      <c r="C18" s="13" t="n">
        <v>0.01</v>
      </c>
    </row>
    <row r="19">
      <c r="A19" s="4" t="inlineStr">
        <is>
          <t>Common stock, shares outstanding</t>
        </is>
      </c>
      <c r="B19" s="6" t="n">
        <v>88718630</v>
      </c>
      <c r="C19" s="6" t="n">
        <v>88718630</v>
      </c>
    </row>
    <row r="20">
      <c r="A20" s="4" t="inlineStr">
        <is>
          <t>Public Warrants [Member]</t>
        </is>
      </c>
    </row>
    <row r="21">
      <c r="A21" s="3" t="inlineStr">
        <is>
          <t>Stockholders' Equity (Details) [Line Items]</t>
        </is>
      </c>
    </row>
    <row r="22">
      <c r="A22" s="4" t="inlineStr">
        <is>
          <t>Not exercised warrants</t>
        </is>
      </c>
      <c r="B22" s="6" t="n">
        <v>8596273</v>
      </c>
      <c r="C22" s="6" t="n">
        <v>8596273</v>
      </c>
    </row>
    <row r="23">
      <c r="A23" s="4" t="inlineStr">
        <is>
          <t>Exercise of warrants</t>
        </is>
      </c>
      <c r="B23" s="6" t="n">
        <v>28719</v>
      </c>
    </row>
    <row r="24">
      <c r="A24" s="4" t="inlineStr">
        <is>
          <t>Private Warrants [Member]</t>
        </is>
      </c>
    </row>
    <row r="25">
      <c r="A25" s="3" t="inlineStr">
        <is>
          <t>Stockholders' Equity (Details) [Line Items]</t>
        </is>
      </c>
    </row>
    <row r="26">
      <c r="A26" s="4" t="inlineStr">
        <is>
          <t>Purchased share price (in Dollars per share) | $ / shares</t>
        </is>
      </c>
      <c r="B26" s="5" t="n">
        <v>1</v>
      </c>
      <c r="C26" s="5" t="n">
        <v>1</v>
      </c>
    </row>
    <row r="27">
      <c r="A27" s="4" t="inlineStr">
        <is>
          <t>Not exercised warrants</t>
        </is>
      </c>
      <c r="B27" s="6" t="n">
        <v>10200</v>
      </c>
      <c r="C27" s="6" t="n">
        <v>10200</v>
      </c>
    </row>
    <row r="28">
      <c r="A28" s="4" t="inlineStr">
        <is>
          <t>Class A Common Stock</t>
        </is>
      </c>
    </row>
    <row r="29">
      <c r="A29" s="3" t="inlineStr">
        <is>
          <t>Stockholders' Equity (Details) [Line Items]</t>
        </is>
      </c>
    </row>
    <row r="30">
      <c r="A30" s="4" t="inlineStr">
        <is>
          <t>Purchased share price (in Dollars per share) | $ / shares</t>
        </is>
      </c>
      <c r="B30" s="9" t="n">
        <v>11.5</v>
      </c>
      <c r="C30" s="9" t="n">
        <v>11.5</v>
      </c>
    </row>
    <row r="31">
      <c r="A31" s="4" t="inlineStr">
        <is>
          <t>Common stock, shares authorized</t>
        </is>
      </c>
      <c r="B31" s="6" t="n">
        <v>500000000</v>
      </c>
      <c r="C31" s="6" t="n">
        <v>500000000</v>
      </c>
      <c r="D31" s="6" t="n">
        <v>500000000</v>
      </c>
      <c r="E31" s="6" t="n">
        <v>500000000</v>
      </c>
    </row>
    <row r="32">
      <c r="A32" s="4" t="inlineStr">
        <is>
          <t>Common shares, votes per share | Vote | vote</t>
        </is>
      </c>
      <c r="B32" s="6" t="n">
        <v>1</v>
      </c>
      <c r="C32" s="6" t="n">
        <v>1</v>
      </c>
    </row>
    <row r="33">
      <c r="A33" s="4" t="inlineStr">
        <is>
          <t>Common stock, par value (in Dollars per share) | $ / shares</t>
        </is>
      </c>
      <c r="B33" s="7" t="n">
        <v>0.0001</v>
      </c>
      <c r="C33" s="7" t="n">
        <v>0.0001</v>
      </c>
      <c r="D33" s="7" t="n">
        <v>0.0001</v>
      </c>
      <c r="E33" s="7" t="n">
        <v>0.0001</v>
      </c>
    </row>
    <row r="34">
      <c r="A34" s="4" t="inlineStr">
        <is>
          <t>Common stock, shares issued</t>
        </is>
      </c>
      <c r="B34" s="6" t="n">
        <v>88718630</v>
      </c>
      <c r="C34" s="6" t="n">
        <v>88718630</v>
      </c>
      <c r="D34" s="6" t="n">
        <v>66933566</v>
      </c>
      <c r="E34" s="6" t="n">
        <v>66933566</v>
      </c>
    </row>
    <row r="35">
      <c r="A35" s="4" t="inlineStr">
        <is>
          <t>Common stock, shares outstanding</t>
        </is>
      </c>
      <c r="B35" s="6" t="n">
        <v>65353098</v>
      </c>
      <c r="C35" s="6" t="n">
        <v>65353098</v>
      </c>
      <c r="D35" s="6" t="n">
        <v>60121819</v>
      </c>
      <c r="E35" s="6" t="n">
        <v>60121819</v>
      </c>
    </row>
    <row r="36">
      <c r="A36" s="4" t="inlineStr">
        <is>
          <t>Private warrants redeemed</t>
        </is>
      </c>
      <c r="B36" s="6" t="n">
        <v>3188229</v>
      </c>
      <c r="C36" s="6" t="n">
        <v>3188229</v>
      </c>
    </row>
    <row r="37">
      <c r="A37" s="4" t="inlineStr">
        <is>
          <t>Class A Common Stock | Private Warrants [Member]</t>
        </is>
      </c>
    </row>
    <row r="38">
      <c r="A38" s="3" t="inlineStr">
        <is>
          <t>Stockholders' Equity (Details) [Line Items]</t>
        </is>
      </c>
    </row>
    <row r="39">
      <c r="A39" s="4" t="inlineStr">
        <is>
          <t>Purchased share price (in Dollars per share) | $ / shares</t>
        </is>
      </c>
      <c r="B39" s="9" t="n">
        <v>11.5</v>
      </c>
      <c r="C39" s="9" t="n">
        <v>11.5</v>
      </c>
    </row>
    <row r="40">
      <c r="A40" s="4" t="inlineStr">
        <is>
          <t>Aggregate of shares (in Shares)</t>
        </is>
      </c>
      <c r="B40" s="10" t="n">
        <v>0.6</v>
      </c>
      <c r="C40" s="10" t="n">
        <v>0.6</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epaid Expenses and Other Current Assets - Summary of Prepaid Expenses and Other Current Assets (Details) - USD ($) $ in Thousands</t>
        </is>
      </c>
      <c r="B1" s="2" t="inlineStr">
        <is>
          <t>Oct. 31, 2021</t>
        </is>
      </c>
      <c r="C1" s="2" t="inlineStr">
        <is>
          <t>Jan. 31, 2021</t>
        </is>
      </c>
      <c r="D1" s="2" t="inlineStr">
        <is>
          <t>Jan. 31, 2020</t>
        </is>
      </c>
    </row>
    <row r="2">
      <c r="A2" s="3" t="inlineStr">
        <is>
          <t>Prepaid Expense and Other Assets, Current [Abstract]</t>
        </is>
      </c>
    </row>
    <row r="3">
      <c r="A3" s="4" t="inlineStr">
        <is>
          <t>Prepaid expenses</t>
        </is>
      </c>
      <c r="C3" s="5" t="n">
        <v>2046</v>
      </c>
      <c r="D3" s="5" t="n">
        <v>1507</v>
      </c>
    </row>
    <row r="4">
      <c r="A4" s="4" t="inlineStr">
        <is>
          <t>Other assets</t>
        </is>
      </c>
      <c r="C4" s="6" t="n">
        <v>126</v>
      </c>
      <c r="D4" s="6" t="n">
        <v>48</v>
      </c>
    </row>
    <row r="5">
      <c r="A5" s="4" t="inlineStr">
        <is>
          <t>Prepaid expenses and other current assets</t>
        </is>
      </c>
      <c r="B5" s="5" t="n">
        <v>4254</v>
      </c>
      <c r="C5" s="5" t="n">
        <v>2172</v>
      </c>
      <c r="D5" s="5" t="n">
        <v>155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 Schedule Of Property Plant And Equipment (Details) - USD ($) $ in Thousands</t>
        </is>
      </c>
      <c r="B1" s="2" t="inlineStr">
        <is>
          <t>Oct. 31, 2021</t>
        </is>
      </c>
      <c r="C1" s="2" t="inlineStr">
        <is>
          <t>Jan. 31, 2021</t>
        </is>
      </c>
      <c r="D1" s="2" t="inlineStr">
        <is>
          <t>Jan. 31, 2020</t>
        </is>
      </c>
    </row>
    <row r="2">
      <c r="A2" s="3" t="inlineStr">
        <is>
          <t>Property, Plant and Equipment [Line Items]</t>
        </is>
      </c>
    </row>
    <row r="3">
      <c r="A3" s="4" t="inlineStr">
        <is>
          <t>Property and Equipment, Gross</t>
        </is>
      </c>
      <c r="C3" s="5" t="n">
        <v>6298</v>
      </c>
      <c r="D3" s="5" t="n">
        <v>6216</v>
      </c>
    </row>
    <row r="4">
      <c r="A4" s="4" t="inlineStr">
        <is>
          <t>Less: Accumulated depreciation and amortization</t>
        </is>
      </c>
      <c r="C4" s="6" t="n">
        <v>-3506</v>
      </c>
      <c r="D4" s="6" t="n">
        <v>-3032</v>
      </c>
    </row>
    <row r="5">
      <c r="A5" s="4" t="inlineStr">
        <is>
          <t>Property and Equipment</t>
        </is>
      </c>
      <c r="B5" s="5" t="n">
        <v>5596</v>
      </c>
      <c r="C5" s="6" t="n">
        <v>2792</v>
      </c>
      <c r="D5" s="6" t="n">
        <v>3184</v>
      </c>
    </row>
    <row r="6">
      <c r="A6" s="4" t="inlineStr">
        <is>
          <t>Computer and other equipment</t>
        </is>
      </c>
    </row>
    <row r="7">
      <c r="A7" s="3" t="inlineStr">
        <is>
          <t>Property, Plant and Equipment [Line Items]</t>
        </is>
      </c>
    </row>
    <row r="8">
      <c r="A8" s="4" t="inlineStr">
        <is>
          <t>Property and Equipment, Gross</t>
        </is>
      </c>
      <c r="C8" s="6" t="n">
        <v>3701</v>
      </c>
      <c r="D8" s="6" t="n">
        <v>3665</v>
      </c>
    </row>
    <row r="9">
      <c r="A9" s="4" t="inlineStr">
        <is>
          <t>Leasehold improvements</t>
        </is>
      </c>
    </row>
    <row r="10">
      <c r="A10" s="3" t="inlineStr">
        <is>
          <t>Property, Plant and Equipment [Line Items]</t>
        </is>
      </c>
    </row>
    <row r="11">
      <c r="A11" s="4" t="inlineStr">
        <is>
          <t>Property and Equipment, Gross</t>
        </is>
      </c>
      <c r="C11" s="6" t="n">
        <v>1582</v>
      </c>
      <c r="D11" s="6" t="n">
        <v>1582</v>
      </c>
    </row>
    <row r="12">
      <c r="A12" s="4" t="inlineStr">
        <is>
          <t>Furniture and fixtures</t>
        </is>
      </c>
    </row>
    <row r="13">
      <c r="A13" s="3" t="inlineStr">
        <is>
          <t>Property, Plant and Equipment [Line Items]</t>
        </is>
      </c>
    </row>
    <row r="14">
      <c r="A14" s="4" t="inlineStr">
        <is>
          <t>Property and Equipment, Gross</t>
        </is>
      </c>
      <c r="C14" s="6" t="n">
        <v>386</v>
      </c>
      <c r="D14" s="6" t="n">
        <v>969</v>
      </c>
    </row>
    <row r="15">
      <c r="A15" s="4" t="inlineStr">
        <is>
          <t>Software</t>
        </is>
      </c>
    </row>
    <row r="16">
      <c r="A16" s="3" t="inlineStr">
        <is>
          <t>Property, Plant and Equipment [Line Items]</t>
        </is>
      </c>
    </row>
    <row r="17">
      <c r="A17" s="4" t="inlineStr">
        <is>
          <t>Property and Equipment, Gross</t>
        </is>
      </c>
      <c r="C17" s="5" t="n">
        <v>629</v>
      </c>
      <c r="D17" s="5"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Additional Information (Details) - USD ($) $ in Thousands</t>
        </is>
      </c>
      <c r="B1" s="2" t="inlineStr">
        <is>
          <t>12 Months Ended</t>
        </is>
      </c>
    </row>
    <row r="2">
      <c r="B2" s="2" t="inlineStr">
        <is>
          <t>Jan. 31, 2021</t>
        </is>
      </c>
      <c r="C2" s="2" t="inlineStr">
        <is>
          <t>Jan. 31, 2020</t>
        </is>
      </c>
    </row>
    <row r="3">
      <c r="A3" s="3" t="inlineStr">
        <is>
          <t>Property, Plant and Equipment [Abstract]</t>
        </is>
      </c>
    </row>
    <row r="4">
      <c r="A4" s="4" t="inlineStr">
        <is>
          <t>Depreciation and amortization</t>
        </is>
      </c>
      <c r="B4" s="5" t="n">
        <v>1162</v>
      </c>
      <c r="C4" s="5" t="n">
        <v>1026</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COVID-19 - CARES Act. provision (Additional Information) (Details) - USD ($) $ in Thousands</t>
        </is>
      </c>
      <c r="B1" s="2" t="inlineStr">
        <is>
          <t>Apr. 21, 2021</t>
        </is>
      </c>
      <c r="C1" s="2" t="inlineStr">
        <is>
          <t>Oct. 31, 2021</t>
        </is>
      </c>
      <c r="D1" s="2" t="inlineStr">
        <is>
          <t>Jan. 31, 2021</t>
        </is>
      </c>
      <c r="E1" s="2" t="inlineStr">
        <is>
          <t>Dec. 31, 2022</t>
        </is>
      </c>
      <c r="F1" s="2" t="inlineStr">
        <is>
          <t>Dec. 31, 2021</t>
        </is>
      </c>
      <c r="G1" s="2" t="inlineStr">
        <is>
          <t>Jun. 21, 2021</t>
        </is>
      </c>
      <c r="H1" s="2" t="inlineStr">
        <is>
          <t>Dec. 31, 2020</t>
        </is>
      </c>
      <c r="I1" s="2" t="inlineStr">
        <is>
          <t>Oct. 31, 2020</t>
        </is>
      </c>
      <c r="J1" s="2" t="inlineStr">
        <is>
          <t>Apr. 21, 2020</t>
        </is>
      </c>
    </row>
    <row r="2">
      <c r="A2" s="3" t="inlineStr">
        <is>
          <t>Unusual Risk or Uncertainty [Line Items]</t>
        </is>
      </c>
    </row>
    <row r="3">
      <c r="A3" s="4" t="inlineStr">
        <is>
          <t>Debt instrument face amount</t>
        </is>
      </c>
      <c r="G3" s="5" t="n">
        <v>15000</v>
      </c>
    </row>
    <row r="4">
      <c r="A4" s="4" t="inlineStr">
        <is>
          <t>Impact of PPP Loan Under CARES Act [Member] | Other Current and Long Term Liabilities [Member]</t>
        </is>
      </c>
    </row>
    <row r="5">
      <c r="A5" s="3" t="inlineStr">
        <is>
          <t>Unusual Risk or Uncertainty [Line Items]</t>
        </is>
      </c>
    </row>
    <row r="6">
      <c r="A6" s="4" t="inlineStr">
        <is>
          <t>Deferred payroll tax amount</t>
        </is>
      </c>
      <c r="D6" s="5" t="n">
        <v>1379</v>
      </c>
    </row>
    <row r="7">
      <c r="A7" s="4" t="inlineStr">
        <is>
          <t>Due on December 31, 2021 [Member] | Impact of PPP Loan Under CARES Act [Member]</t>
        </is>
      </c>
    </row>
    <row r="8">
      <c r="A8" s="3" t="inlineStr">
        <is>
          <t>Unusual Risk or Uncertainty [Line Items]</t>
        </is>
      </c>
    </row>
    <row r="9">
      <c r="A9" s="4" t="inlineStr">
        <is>
          <t>Percentage of deferred payroll taxes amount due next twelve months</t>
        </is>
      </c>
      <c r="H9" s="4" t="inlineStr">
        <is>
          <t>50.00%</t>
        </is>
      </c>
    </row>
    <row r="10">
      <c r="A10" s="4" t="inlineStr">
        <is>
          <t>Due on December 31, 2022 [Member] | Impact of PPP Loan Under CARES Act [Member]</t>
        </is>
      </c>
    </row>
    <row r="11">
      <c r="A11" s="3" t="inlineStr">
        <is>
          <t>Unusual Risk or Uncertainty [Line Items]</t>
        </is>
      </c>
    </row>
    <row r="12">
      <c r="A12" s="4" t="inlineStr">
        <is>
          <t>Percentage of deferred payroll taxes amount due year one</t>
        </is>
      </c>
      <c r="H12" s="4" t="inlineStr">
        <is>
          <t>50.00%</t>
        </is>
      </c>
    </row>
    <row r="13">
      <c r="A13" s="4" t="inlineStr">
        <is>
          <t>CARES Act [Member] | Impact of PPP Loan Under CARES Act [Member] | Other Current and Long Term Liabilities [Member]</t>
        </is>
      </c>
    </row>
    <row r="14">
      <c r="A14" s="3" t="inlineStr">
        <is>
          <t>Unusual Risk or Uncertainty [Line Items]</t>
        </is>
      </c>
    </row>
    <row r="15">
      <c r="A15" s="4" t="inlineStr">
        <is>
          <t>Deferred payroll tax amount</t>
        </is>
      </c>
      <c r="C15" s="5" t="n">
        <v>1378</v>
      </c>
    </row>
    <row r="16">
      <c r="A16" s="4" t="inlineStr">
        <is>
          <t>CARES Act [Member] | Due on December 31, 2021 [Member] | Impact of PPP Loan Under CARES Act [Member]</t>
        </is>
      </c>
    </row>
    <row r="17">
      <c r="A17" s="3" t="inlineStr">
        <is>
          <t>Unusual Risk or Uncertainty [Line Items]</t>
        </is>
      </c>
    </row>
    <row r="18">
      <c r="A18" s="4" t="inlineStr">
        <is>
          <t>Percentage of deferred payroll taxes amount due next twelve months</t>
        </is>
      </c>
      <c r="F18" s="4" t="inlineStr">
        <is>
          <t>50.00%</t>
        </is>
      </c>
    </row>
    <row r="19">
      <c r="A19" s="4" t="inlineStr">
        <is>
          <t>CARES Act [Member] | Due on December 31, 2022 [Member] | Impact of PPP Loan Under CARES Act [Member]</t>
        </is>
      </c>
    </row>
    <row r="20">
      <c r="A20" s="3" t="inlineStr">
        <is>
          <t>Unusual Risk or Uncertainty [Line Items]</t>
        </is>
      </c>
    </row>
    <row r="21">
      <c r="A21" s="4" t="inlineStr">
        <is>
          <t>Percentage of deferred payroll taxes amount due year one</t>
        </is>
      </c>
      <c r="E21" s="4" t="inlineStr">
        <is>
          <t>50.00%</t>
        </is>
      </c>
    </row>
    <row r="22">
      <c r="A22" s="4" t="inlineStr">
        <is>
          <t>CARES Act [Member] | Payback Protection Program Loan [Member]</t>
        </is>
      </c>
    </row>
    <row r="23">
      <c r="A23" s="3" t="inlineStr">
        <is>
          <t>Unusual Risk or Uncertainty [Line Items]</t>
        </is>
      </c>
    </row>
    <row r="24">
      <c r="A24" s="4" t="inlineStr">
        <is>
          <t>Debt instrument face amount</t>
        </is>
      </c>
      <c r="B24" s="5" t="n">
        <v>5580</v>
      </c>
      <c r="J24" s="5" t="n">
        <v>5580</v>
      </c>
    </row>
    <row r="25">
      <c r="A25" s="4" t="inlineStr">
        <is>
          <t>Debt instrument frequency of periodic payment</t>
        </is>
      </c>
      <c r="B25" s="4" t="inlineStr">
        <is>
          <t>monthly</t>
        </is>
      </c>
      <c r="C25" s="4" t="inlineStr">
        <is>
          <t>monthly</t>
        </is>
      </c>
      <c r="D25" s="4" t="inlineStr">
        <is>
          <t>monthly</t>
        </is>
      </c>
    </row>
    <row r="26">
      <c r="A26" s="4" t="inlineStr">
        <is>
          <t>Debt instrument date of first required payment</t>
        </is>
      </c>
      <c r="B26" s="4" t="inlineStr">
        <is>
          <t>Sep. 15,
		2021</t>
        </is>
      </c>
      <c r="C26" s="4" t="inlineStr">
        <is>
          <t>Sep. 15,
		2021</t>
        </is>
      </c>
      <c r="D26" s="4" t="inlineStr">
        <is>
          <t>Sep. 15,
		2021</t>
        </is>
      </c>
    </row>
    <row r="27">
      <c r="A27" s="4" t="inlineStr">
        <is>
          <t>Interest rate</t>
        </is>
      </c>
      <c r="B27" s="4" t="inlineStr">
        <is>
          <t>1.00%</t>
        </is>
      </c>
      <c r="C27" s="4" t="inlineStr">
        <is>
          <t>1.00%</t>
        </is>
      </c>
      <c r="D27" s="4" t="inlineStr">
        <is>
          <t>1.00%</t>
        </is>
      </c>
    </row>
    <row r="28">
      <c r="A28" s="4" t="inlineStr">
        <is>
          <t>Interest accrual on loan</t>
        </is>
      </c>
      <c r="C28" s="5" t="n">
        <v>0</v>
      </c>
      <c r="D28" s="5" t="n">
        <v>44</v>
      </c>
      <c r="I28" s="5" t="n">
        <v>4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1" customWidth="1" min="1" max="1"/>
    <col width="15" customWidth="1" min="2" max="2"/>
    <col width="16" customWidth="1" min="3" max="3"/>
    <col width="14" customWidth="1" min="4" max="4"/>
  </cols>
  <sheetData>
    <row r="1">
      <c r="A1" s="1" t="inlineStr">
        <is>
          <t>Retirement Plan - Additional Information (Details) - USD ($)</t>
        </is>
      </c>
      <c r="B1" s="2" t="inlineStr">
        <is>
          <t>9 Months Ended</t>
        </is>
      </c>
      <c r="C1" s="2" t="inlineStr">
        <is>
          <t>12 Months Ended</t>
        </is>
      </c>
    </row>
    <row r="2">
      <c r="B2" s="2" t="inlineStr">
        <is>
          <t>Oct. 31, 2021</t>
        </is>
      </c>
      <c r="C2" s="2" t="inlineStr">
        <is>
          <t>Jan. 31, 2021</t>
        </is>
      </c>
      <c r="D2" s="2" t="inlineStr">
        <is>
          <t>Jan. 31, 2020</t>
        </is>
      </c>
    </row>
    <row r="3">
      <c r="A3" s="3" t="inlineStr">
        <is>
          <t>Defined Contribution Plan Disclosure [Line Items]</t>
        </is>
      </c>
    </row>
    <row r="4">
      <c r="A4" s="4" t="inlineStr">
        <is>
          <t>Employee contribution matching percentage</t>
        </is>
      </c>
      <c r="B4" s="4" t="inlineStr">
        <is>
          <t>4.00%</t>
        </is>
      </c>
    </row>
    <row r="5">
      <c r="A5" s="4" t="inlineStr">
        <is>
          <t>Defined Contribution 401 K Profit Sharing Plan [Member]</t>
        </is>
      </c>
    </row>
    <row r="6">
      <c r="A6" s="3" t="inlineStr">
        <is>
          <t>Defined Contribution Plan Disclosure [Line Items]</t>
        </is>
      </c>
    </row>
    <row r="7">
      <c r="A7" s="4" t="inlineStr">
        <is>
          <t>Share based compensation arrangement, vesting period</t>
        </is>
      </c>
      <c r="C7" s="4" t="inlineStr">
        <is>
          <t>4 years</t>
        </is>
      </c>
    </row>
    <row r="8">
      <c r="A8" s="4" t="inlineStr">
        <is>
          <t>Employer contribution towards the plan</t>
        </is>
      </c>
      <c r="C8" s="5" t="n">
        <v>1680</v>
      </c>
      <c r="D8" s="5" t="n">
        <v>1209</v>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Incentive Plan - Summary of Weighted-Average Assumptions (Details) - Stock Incentive Plan [Member] - Incentive Stock Options Restricted Stock Options And Other Equity Securities [Member]</t>
        </is>
      </c>
      <c r="B1" s="2" t="inlineStr">
        <is>
          <t>12 Months Ended</t>
        </is>
      </c>
    </row>
    <row r="2">
      <c r="B2" s="2" t="inlineStr">
        <is>
          <t>Jan. 31, 2021</t>
        </is>
      </c>
      <c r="C2" s="2" t="inlineStr">
        <is>
          <t>Jan. 31, 2020</t>
        </is>
      </c>
    </row>
    <row r="3">
      <c r="A3" s="3" t="inlineStr">
        <is>
          <t>Share-based Payment Arrangement, Expensed and Capitalized, Amount [Line Items]</t>
        </is>
      </c>
    </row>
    <row r="4">
      <c r="A4" s="4" t="inlineStr">
        <is>
          <t>Expected volatility</t>
        </is>
      </c>
      <c r="B4" s="4" t="inlineStr">
        <is>
          <t>55.00%</t>
        </is>
      </c>
      <c r="C4" s="4" t="inlineStr">
        <is>
          <t>50.00%</t>
        </is>
      </c>
    </row>
    <row r="5">
      <c r="A5" s="4" t="inlineStr">
        <is>
          <t>Expected dividend yield</t>
        </is>
      </c>
      <c r="B5" s="4" t="inlineStr">
        <is>
          <t>0.00%</t>
        </is>
      </c>
      <c r="C5" s="4" t="inlineStr">
        <is>
          <t>0.00%</t>
        </is>
      </c>
    </row>
    <row r="6">
      <c r="A6" s="4" t="inlineStr">
        <is>
          <t>Expected option term (in years)</t>
        </is>
      </c>
      <c r="B6" s="4" t="inlineStr">
        <is>
          <t>2 years</t>
        </is>
      </c>
      <c r="C6" s="4" t="inlineStr">
        <is>
          <t>2 years</t>
        </is>
      </c>
    </row>
    <row r="7">
      <c r="A7" s="4" t="inlineStr">
        <is>
          <t>Risk-free interest rate</t>
        </is>
      </c>
      <c r="B7" s="4" t="inlineStr">
        <is>
          <t>0.23%</t>
        </is>
      </c>
      <c r="C7" s="4" t="inlineStr">
        <is>
          <t>2.27%</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25" customWidth="1" min="2" max="2"/>
    <col width="26" customWidth="1" min="3" max="3"/>
    <col width="26" customWidth="1" min="4" max="4"/>
    <col width="25" customWidth="1" min="5" max="5"/>
  </cols>
  <sheetData>
    <row r="1">
      <c r="A1" s="1" t="inlineStr">
        <is>
          <t>Stock Incentive Plan - Summary of the Status of Stock Options Under the Stock Incentive Plan (Details) - USD ($) $ / shares in Units, $ in Thousands</t>
        </is>
      </c>
      <c r="B1" s="2" t="inlineStr">
        <is>
          <t>9 Months Ended</t>
        </is>
      </c>
      <c r="C1" s="2" t="inlineStr">
        <is>
          <t>12 Months Ended</t>
        </is>
      </c>
    </row>
    <row r="2">
      <c r="B2" s="2" t="inlineStr">
        <is>
          <t>Oct. 31, 2021</t>
        </is>
      </c>
      <c r="C2" s="2" t="inlineStr">
        <is>
          <t>Jan. 31, 2021</t>
        </is>
      </c>
      <c r="D2" s="2" t="inlineStr">
        <is>
          <t>Jan. 31, 2020</t>
        </is>
      </c>
      <c r="E2" s="2" t="inlineStr">
        <is>
          <t>Jan. 31, 2018</t>
        </is>
      </c>
    </row>
    <row r="3">
      <c r="A3" s="3" t="inlineStr">
        <is>
          <t>New Accounting Pronouncements or Change in Accounting Principle [Line Items]</t>
        </is>
      </c>
    </row>
    <row r="4">
      <c r="A4" s="4" t="inlineStr">
        <is>
          <t>Number of Shares, Beginning Balance</t>
        </is>
      </c>
      <c r="B4" s="6" t="n">
        <v>2181668</v>
      </c>
      <c r="C4" s="6" t="n">
        <v>3602000</v>
      </c>
      <c r="D4" s="6" t="n">
        <v>4211000</v>
      </c>
    </row>
    <row r="5">
      <c r="A5" s="4" t="inlineStr">
        <is>
          <t>Number of Shares, Granted</t>
        </is>
      </c>
      <c r="C5" s="4" t="inlineStr">
        <is>
          <t xml:space="preserve"> </t>
        </is>
      </c>
      <c r="D5" s="4" t="inlineStr">
        <is>
          <t xml:space="preserve"> </t>
        </is>
      </c>
    </row>
    <row r="6">
      <c r="A6" s="4" t="inlineStr">
        <is>
          <t>Number of Shares, Exercised</t>
        </is>
      </c>
      <c r="B6" s="6" t="n">
        <v>-591157</v>
      </c>
      <c r="C6" s="6" t="n">
        <v>-403000</v>
      </c>
      <c r="D6" s="6" t="n">
        <v>-365000</v>
      </c>
    </row>
    <row r="7">
      <c r="A7" s="4" t="inlineStr">
        <is>
          <t>Number of Shares, Forfeited or expired</t>
        </is>
      </c>
      <c r="B7" s="6" t="n">
        <v>-115671</v>
      </c>
      <c r="C7" s="6" t="n">
        <v>-1017000</v>
      </c>
      <c r="D7" s="6" t="n">
        <v>-244000</v>
      </c>
    </row>
    <row r="8">
      <c r="A8" s="4" t="inlineStr">
        <is>
          <t>Number of Shares, Ending Balance</t>
        </is>
      </c>
      <c r="B8" s="6" t="n">
        <v>1474840</v>
      </c>
      <c r="C8" s="6" t="n">
        <v>2181668</v>
      </c>
      <c r="D8" s="6" t="n">
        <v>3602000</v>
      </c>
    </row>
    <row r="9">
      <c r="A9" s="4" t="inlineStr">
        <is>
          <t>Number of Shares, Exercisable</t>
        </is>
      </c>
      <c r="B9" s="6" t="n">
        <v>1462370</v>
      </c>
      <c r="C9" s="6" t="n">
        <v>1995000</v>
      </c>
      <c r="D9" s="6" t="n">
        <v>2638000</v>
      </c>
    </row>
    <row r="10">
      <c r="A10" s="4" t="inlineStr">
        <is>
          <t>Weighted Average Exercise Price, Beginning Balance</t>
        </is>
      </c>
      <c r="B10" s="9" t="n">
        <v>0.53</v>
      </c>
      <c r="C10" s="9" t="n">
        <v>0.54</v>
      </c>
      <c r="D10" s="9" t="n">
        <v>0.54</v>
      </c>
    </row>
    <row r="11">
      <c r="A11" s="4" t="inlineStr">
        <is>
          <t>Weighted Average Exercise Price, Granted</t>
        </is>
      </c>
      <c r="C11" s="4" t="inlineStr">
        <is>
          <t xml:space="preserve"> </t>
        </is>
      </c>
      <c r="D11" s="4" t="inlineStr">
        <is>
          <t xml:space="preserve"> </t>
        </is>
      </c>
    </row>
    <row r="12">
      <c r="A12" s="4" t="inlineStr">
        <is>
          <t>Weighted Average Exercise Price, Exercised</t>
        </is>
      </c>
      <c r="B12" s="13" t="n">
        <v>0.52</v>
      </c>
      <c r="C12" s="13" t="n">
        <v>0.52</v>
      </c>
      <c r="D12" s="13" t="n">
        <v>0.5</v>
      </c>
    </row>
    <row r="13">
      <c r="A13" s="4" t="inlineStr">
        <is>
          <t>Weighted Average Exercise Price, Forfeited or expired</t>
        </is>
      </c>
      <c r="B13" s="13" t="n">
        <v>0.57</v>
      </c>
      <c r="C13" s="13" t="n">
        <v>0.57</v>
      </c>
      <c r="D13" s="13" t="n">
        <v>0.64</v>
      </c>
    </row>
    <row r="14">
      <c r="A14" s="4" t="inlineStr">
        <is>
          <t>Weighted Average Exercise Price, Ending Balance</t>
        </is>
      </c>
      <c r="B14" s="13" t="n">
        <v>0.53</v>
      </c>
      <c r="C14" s="13" t="n">
        <v>0.53</v>
      </c>
      <c r="D14" s="13" t="n">
        <v>0.54</v>
      </c>
    </row>
    <row r="15">
      <c r="A15" s="4" t="inlineStr">
        <is>
          <t>Weighted Average Exercise Price, Exercisable</t>
        </is>
      </c>
      <c r="B15" s="9" t="n">
        <v>0.52</v>
      </c>
      <c r="C15" s="9" t="n">
        <v>0.52</v>
      </c>
      <c r="D15" s="9" t="n">
        <v>0.5</v>
      </c>
    </row>
    <row r="16">
      <c r="A16" s="4" t="inlineStr">
        <is>
          <t>Weighted Average Remaining Contractual Term, Outstanding</t>
        </is>
      </c>
      <c r="B16" s="4" t="inlineStr">
        <is>
          <t>5 years 1 month 6 days</t>
        </is>
      </c>
      <c r="C16" s="4" t="inlineStr">
        <is>
          <t>5 years 10 months 24 days</t>
        </is>
      </c>
      <c r="D16" s="4" t="inlineStr">
        <is>
          <t>6 years 10 months 24 days</t>
        </is>
      </c>
      <c r="E16" s="4" t="inlineStr">
        <is>
          <t>6 years 9 months 18 days</t>
        </is>
      </c>
    </row>
    <row r="17">
      <c r="A17" s="4" t="inlineStr">
        <is>
          <t>Weighted Average Remaining Contractual Term, Exercised</t>
        </is>
      </c>
      <c r="B17" s="4" t="inlineStr">
        <is>
          <t>5 years 2 months 12 days</t>
        </is>
      </c>
      <c r="C17" s="4" t="inlineStr">
        <is>
          <t>5 years 2 months 12 days</t>
        </is>
      </c>
      <c r="D17" s="4" t="inlineStr">
        <is>
          <t>6 years 4 months 24 days</t>
        </is>
      </c>
    </row>
    <row r="18">
      <c r="A18" s="4" t="inlineStr">
        <is>
          <t>Weighted Average Remaining Contractual Term, Forfeitures or expired</t>
        </is>
      </c>
      <c r="B18" s="4" t="inlineStr">
        <is>
          <t>5 years 6 months</t>
        </is>
      </c>
      <c r="C18" s="4" t="inlineStr">
        <is>
          <t>6 years 1 month 6 days</t>
        </is>
      </c>
      <c r="D18" s="4" t="inlineStr">
        <is>
          <t>6 years 10 months 24 days</t>
        </is>
      </c>
    </row>
    <row r="19">
      <c r="A19" s="4" t="inlineStr">
        <is>
          <t>Weighted Average Remaining Contractual Term, Exercisable</t>
        </is>
      </c>
      <c r="B19" s="4" t="inlineStr">
        <is>
          <t>5 years 1 month 6 days</t>
        </is>
      </c>
      <c r="C19" s="4" t="inlineStr">
        <is>
          <t>5 years 9 months 18 days</t>
        </is>
      </c>
      <c r="D19" s="4" t="inlineStr">
        <is>
          <t>6 years 8 months 12 days</t>
        </is>
      </c>
    </row>
    <row r="20">
      <c r="A20" s="4" t="inlineStr">
        <is>
          <t>Intrinsic Value of Outstanding Options, Beginning Balance</t>
        </is>
      </c>
      <c r="B20" s="5" t="n">
        <v>5572988</v>
      </c>
      <c r="C20" s="5" t="n">
        <v>4088</v>
      </c>
      <c r="D20" s="5" t="n">
        <v>4431</v>
      </c>
    </row>
    <row r="21">
      <c r="A21" s="4" t="inlineStr">
        <is>
          <t>Intrinsic Value of Outstanding Options, Exercised</t>
        </is>
      </c>
      <c r="B21" s="6" t="n">
        <v>7287806</v>
      </c>
      <c r="C21" s="6" t="n">
        <v>468</v>
      </c>
      <c r="D21" s="6" t="n">
        <v>397</v>
      </c>
    </row>
    <row r="22">
      <c r="A22" s="4" t="inlineStr">
        <is>
          <t>Intrinsic Value of Outstanding Options, Forfeiture or expired</t>
        </is>
      </c>
      <c r="B22" s="6" t="n">
        <v>0</v>
      </c>
    </row>
    <row r="23">
      <c r="A23" s="4" t="inlineStr">
        <is>
          <t>Intrinsic Value of Outstanding Options, Ending Balance</t>
        </is>
      </c>
      <c r="B23" s="6" t="n">
        <v>18173257</v>
      </c>
      <c r="C23" s="6" t="n">
        <v>5572988</v>
      </c>
      <c r="D23" s="6" t="n">
        <v>4088</v>
      </c>
    </row>
    <row r="24">
      <c r="A24" s="4" t="inlineStr">
        <is>
          <t>Intrinsic Value of Outstanding Options, Exercisable</t>
        </is>
      </c>
      <c r="B24" s="5" t="n">
        <v>18024597</v>
      </c>
      <c r="C24" s="5" t="n">
        <v>5116</v>
      </c>
      <c r="D24" s="5" t="n">
        <v>3069</v>
      </c>
    </row>
    <row r="25">
      <c r="A25" s="4" t="inlineStr">
        <is>
          <t>Previously Reported [Member]</t>
        </is>
      </c>
    </row>
    <row r="26">
      <c r="A26" s="3" t="inlineStr">
        <is>
          <t>New Accounting Pronouncements or Change in Accounting Principle [Line Items]</t>
        </is>
      </c>
    </row>
    <row r="27">
      <c r="A27" s="4" t="inlineStr">
        <is>
          <t>Number of Shares, Beginning Balance</t>
        </is>
      </c>
      <c r="B27" s="6" t="n">
        <v>2182000</v>
      </c>
    </row>
    <row r="28">
      <c r="A28" s="4" t="inlineStr">
        <is>
          <t>Number of Shares, Ending Balance</t>
        </is>
      </c>
      <c r="C28" s="6" t="n">
        <v>2182000</v>
      </c>
    </row>
    <row r="29">
      <c r="A29" s="4" t="inlineStr">
        <is>
          <t>Weighted Average Exercise Price, Beginning Balance</t>
        </is>
      </c>
      <c r="B29" s="9" t="n">
        <v>0.53</v>
      </c>
    </row>
    <row r="30">
      <c r="A30" s="4" t="inlineStr">
        <is>
          <t>Weighted Average Exercise Price, Ending Balance</t>
        </is>
      </c>
      <c r="C30" s="9" t="n">
        <v>0.53</v>
      </c>
    </row>
    <row r="31">
      <c r="A31" s="4" t="inlineStr">
        <is>
          <t>Weighted Average Remaining Contractual Term, Outstanding</t>
        </is>
      </c>
      <c r="C31" s="4" t="inlineStr">
        <is>
          <t>5 years 10 months 24 days</t>
        </is>
      </c>
    </row>
    <row r="32">
      <c r="A32" s="4" t="inlineStr">
        <is>
          <t>Intrinsic Value of Outstanding Options, Beginning Balance</t>
        </is>
      </c>
      <c r="B32" s="5" t="n">
        <v>5573</v>
      </c>
    </row>
    <row r="33">
      <c r="A33" s="4" t="inlineStr">
        <is>
          <t>Intrinsic Value of Outstanding Options, Ending Balance</t>
        </is>
      </c>
      <c r="C33" s="5" t="n">
        <v>5573</v>
      </c>
    </row>
  </sheetData>
  <mergeCells count="2">
    <mergeCell ref="A1:A2"/>
    <mergeCell ref="C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J85"/>
  <sheetViews>
    <sheetView workbookViewId="0">
      <selection activeCell="A1" sqref="A1"/>
    </sheetView>
  </sheetViews>
  <sheetFormatPr baseColWidth="8" defaultRowHeight="15"/>
  <cols>
    <col width="80" customWidth="1" min="1" max="1"/>
    <col width="13" customWidth="1" min="2" max="2"/>
    <col width="20" customWidth="1" min="3" max="3"/>
    <col width="13" customWidth="1" min="4" max="4"/>
    <col width="62" customWidth="1" min="5" max="5"/>
    <col width="25" customWidth="1" min="6" max="6"/>
    <col width="26" customWidth="1" min="7" max="7"/>
    <col width="33" customWidth="1" min="8" max="8"/>
    <col width="27" customWidth="1" min="9" max="9"/>
    <col width="46" customWidth="1" min="10" max="10"/>
    <col width="35" customWidth="1" min="11" max="11"/>
    <col width="80" customWidth="1" min="12" max="12"/>
    <col width="51" customWidth="1" min="13" max="13"/>
    <col width="52" customWidth="1" min="14" max="14"/>
    <col width="59" customWidth="1" min="15" max="15"/>
    <col width="41" customWidth="1" min="16" max="16"/>
    <col width="60" customWidth="1" min="17" max="17"/>
    <col width="46" customWidth="1" min="18" max="18"/>
    <col width="65" customWidth="1" min="19" max="19"/>
    <col width="30" customWidth="1" min="20" max="20"/>
    <col width="49" customWidth="1" min="21" max="21"/>
    <col width="68" customWidth="1" min="22" max="22"/>
    <col width="80" customWidth="1" min="23" max="23"/>
    <col width="80" customWidth="1" min="24" max="24"/>
    <col width="68" customWidth="1" min="25" max="25"/>
    <col width="80" customWidth="1" min="26" max="26"/>
    <col width="80" customWidth="1" min="27" max="27"/>
    <col width="33" customWidth="1" min="28" max="28"/>
    <col width="52" customWidth="1" min="29" max="29"/>
    <col width="80" customWidth="1" min="30" max="30"/>
    <col width="57" customWidth="1" min="31" max="31"/>
    <col width="58" customWidth="1" min="32" max="32"/>
    <col width="65" customWidth="1" min="33" max="33"/>
    <col width="52" customWidth="1" min="34" max="34"/>
    <col width="80" customWidth="1" min="35" max="35"/>
    <col width="65" customWidth="1" min="36" max="36"/>
  </cols>
  <sheetData>
    <row r="1">
      <c r="A1" s="1" t="inlineStr">
        <is>
          <t>Condensed Consolidated Statements of Changes in Stockholders' Equity - USD ($) $ in Thousands</t>
        </is>
      </c>
      <c r="B1" s="2" t="inlineStr">
        <is>
          <t>Total</t>
        </is>
      </c>
      <c r="C1" s="2" t="inlineStr">
        <is>
          <t>Previously Reported</t>
        </is>
      </c>
      <c r="D1" s="2" t="inlineStr">
        <is>
          <t>Adjusted</t>
        </is>
      </c>
      <c r="E1" s="2" t="inlineStr">
        <is>
          <t>Revision Of Prior Period Recapitalization Adjustment [Member]</t>
        </is>
      </c>
      <c r="F1" s="2" t="inlineStr">
        <is>
          <t>Public Warrants [Member]</t>
        </is>
      </c>
      <c r="G1" s="2" t="inlineStr">
        <is>
          <t>Private Warrants [Member]</t>
        </is>
      </c>
      <c r="H1" s="2" t="inlineStr">
        <is>
          <t>Retroactive Application [Member]</t>
        </is>
      </c>
      <c r="I1" s="2" t="inlineStr">
        <is>
          <t>Additional Paid-in Capital</t>
        </is>
      </c>
      <c r="J1" s="2" t="inlineStr">
        <is>
          <t>Additional Paid-in CapitalPreviously Reported</t>
        </is>
      </c>
      <c r="K1" s="2" t="inlineStr">
        <is>
          <t>Additional Paid-in CapitalAdjusted</t>
        </is>
      </c>
      <c r="L1" s="2" t="inlineStr">
        <is>
          <t>Additional Paid-in CapitalRevision Of Prior Period Recapitalization Adjustment [Member]</t>
        </is>
      </c>
      <c r="M1" s="2" t="inlineStr">
        <is>
          <t>Additional Paid-in CapitalPublic Warrants [Member]</t>
        </is>
      </c>
      <c r="N1" s="2" t="inlineStr">
        <is>
          <t>Additional Paid-in CapitalPrivate Warrants [Member]</t>
        </is>
      </c>
      <c r="O1" s="2" t="inlineStr">
        <is>
          <t>Additional Paid-in CapitalRetroactive Application [Member]</t>
        </is>
      </c>
      <c r="P1" s="2" t="inlineStr">
        <is>
          <t>(Accumulated Deficit)/ Retained Earnings</t>
        </is>
      </c>
      <c r="Q1" s="2" t="inlineStr">
        <is>
          <t>(Accumulated Deficit)/ Retained EarningsPreviously Reported</t>
        </is>
      </c>
      <c r="R1" s="2" t="inlineStr">
        <is>
          <t>Accumulated Other Comprehensive Income (Loss)</t>
        </is>
      </c>
      <c r="S1" s="2" t="inlineStr">
        <is>
          <t>Accumulated Other Comprehensive Income (Loss)Previously Reported</t>
        </is>
      </c>
      <c r="T1" s="2" t="inlineStr">
        <is>
          <t>Subscription Notes Receivable</t>
        </is>
      </c>
      <c r="U1" s="2" t="inlineStr">
        <is>
          <t>Subscription Notes ReceivablePreviously Reported</t>
        </is>
      </c>
      <c r="V1" s="2" t="inlineStr">
        <is>
          <t>Series A Preferred StockPreferred Stock [Member]Previously Reported</t>
        </is>
      </c>
      <c r="W1" s="2" t="inlineStr">
        <is>
          <t>Series A Preferred StockPreferred Stock [Member]Revision Of Prior Period Recapitalization Adjustment [Member]</t>
        </is>
      </c>
      <c r="X1" s="2" t="inlineStr">
        <is>
          <t>Series A Preferred StockPreferred Stock [Member]Retroactive Application [Member]</t>
        </is>
      </c>
      <c r="Y1" s="2" t="inlineStr">
        <is>
          <t>Series B Preferred StockPreferred Stock [Member]Previously Reported</t>
        </is>
      </c>
      <c r="Z1" s="2" t="inlineStr">
        <is>
          <t>Series B Preferred StockPreferred Stock [Member]Revision Of Prior Period Recapitalization Adjustment [Member]</t>
        </is>
      </c>
      <c r="AA1" s="2" t="inlineStr">
        <is>
          <t>Series B Preferred StockPreferred Stock [Member]Retroactive Application [Member]</t>
        </is>
      </c>
      <c r="AB1" s="2" t="inlineStr">
        <is>
          <t>Class A Common StockCommon Stock</t>
        </is>
      </c>
      <c r="AC1" s="2" t="inlineStr">
        <is>
          <t>Class A Common StockCommon StockPreviously Reported</t>
        </is>
      </c>
      <c r="AD1" s="2" t="inlineStr">
        <is>
          <t>Class A Common StockCommon StockRevision Of Prior Period Recapitalization Adjustment [Member]</t>
        </is>
      </c>
      <c r="AE1" s="2" t="inlineStr">
        <is>
          <t>Class A Common StockCommon StockPublic Warrants [Member]</t>
        </is>
      </c>
      <c r="AF1" s="2" t="inlineStr">
        <is>
          <t>Class A Common StockCommon StockPrivate Warrants [Member]</t>
        </is>
      </c>
      <c r="AG1" s="2" t="inlineStr">
        <is>
          <t>Class A Common StockCommon StockRetroactive Application [Member]</t>
        </is>
      </c>
      <c r="AH1" s="2" t="inlineStr">
        <is>
          <t>Class B Common StockCommon StockPreviously Reported</t>
        </is>
      </c>
      <c r="AI1" s="2" t="inlineStr">
        <is>
          <t>Class B Common StockCommon StockRevision Of Prior Period Recapitalization Adjustment [Member]</t>
        </is>
      </c>
      <c r="AJ1" s="2" t="inlineStr">
        <is>
          <t>Class B Common StockCommon StockRetroactive Application [Member]</t>
        </is>
      </c>
    </row>
    <row r="2">
      <c r="A2" s="4" t="inlineStr">
        <is>
          <t>Beginning Balance at Jan. 31, 2019</t>
        </is>
      </c>
      <c r="B2" s="5" t="n">
        <v>39898</v>
      </c>
      <c r="C2" s="5" t="n">
        <v>-70687</v>
      </c>
      <c r="E2" s="5" t="n">
        <v>110585</v>
      </c>
      <c r="I2" s="5" t="n">
        <v>112260</v>
      </c>
      <c r="J2" s="5" t="n">
        <v>1675</v>
      </c>
      <c r="L2" s="5" t="n">
        <v>110585</v>
      </c>
      <c r="P2" s="5" t="n">
        <v>-71797</v>
      </c>
      <c r="Q2" s="5" t="n">
        <v>-71797</v>
      </c>
      <c r="R2" s="5" t="n">
        <v>222</v>
      </c>
      <c r="S2" s="5" t="n">
        <v>222</v>
      </c>
      <c r="T2" s="5" t="n">
        <v>-793</v>
      </c>
      <c r="U2" s="5" t="n">
        <v>-793</v>
      </c>
      <c r="V2" s="5" t="n">
        <v>32500</v>
      </c>
      <c r="W2" s="5" t="n">
        <v>-32500</v>
      </c>
      <c r="Y2" s="5" t="n">
        <v>78086</v>
      </c>
      <c r="Z2" s="5" t="n">
        <v>-78086</v>
      </c>
      <c r="AB2" s="5" t="n">
        <v>6</v>
      </c>
      <c r="AC2" s="5" t="n">
        <v>4</v>
      </c>
      <c r="AD2" s="5" t="n">
        <v>2</v>
      </c>
      <c r="AH2" s="5" t="n">
        <v>2</v>
      </c>
      <c r="AI2" s="5" t="n">
        <v>-2</v>
      </c>
    </row>
    <row r="3">
      <c r="A3" s="4" t="inlineStr">
        <is>
          <t>Beginning Balance (in Shares) at Jan. 31, 2019</t>
        </is>
      </c>
      <c r="V3" s="6" t="n">
        <v>794</v>
      </c>
      <c r="W3" s="6" t="n">
        <v>-794</v>
      </c>
      <c r="Y3" s="6" t="n">
        <v>1071</v>
      </c>
      <c r="Z3" s="6" t="n">
        <v>-1071</v>
      </c>
      <c r="AB3" s="6" t="n">
        <v>58569</v>
      </c>
      <c r="AC3" s="6" t="n">
        <v>35690</v>
      </c>
      <c r="AD3" s="6" t="n">
        <v>22879</v>
      </c>
      <c r="AH3" s="6" t="n">
        <v>17607</v>
      </c>
      <c r="AI3" s="6" t="n">
        <v>-17607</v>
      </c>
    </row>
    <row r="4">
      <c r="A4" s="4" t="inlineStr">
        <is>
          <t>Issuance of Founder Shares to sponsor</t>
        </is>
      </c>
      <c r="B4" s="6" t="n">
        <v>10713</v>
      </c>
      <c r="I4" s="6" t="n">
        <v>10808</v>
      </c>
      <c r="T4" s="6" t="n">
        <v>-95</v>
      </c>
    </row>
    <row r="5">
      <c r="A5" s="4" t="inlineStr">
        <is>
          <t>Issuance of Founder Shares to sponsor (in Shares)</t>
        </is>
      </c>
      <c r="AB5" s="6" t="n">
        <v>1554</v>
      </c>
    </row>
    <row r="6">
      <c r="A6" s="4" t="inlineStr">
        <is>
          <t>Interest earned on subscription notes receivable</t>
        </is>
      </c>
      <c r="B6" s="6" t="n">
        <v>12</v>
      </c>
      <c r="I6" s="6" t="n">
        <v>12</v>
      </c>
      <c r="T6" s="6" t="n">
        <v>-12</v>
      </c>
    </row>
    <row r="7">
      <c r="A7" s="4" t="inlineStr">
        <is>
          <t>Stock-based compensation</t>
        </is>
      </c>
      <c r="B7" s="6" t="n">
        <v>171</v>
      </c>
      <c r="I7" s="6" t="n">
        <v>171</v>
      </c>
    </row>
    <row r="8">
      <c r="A8" s="4" t="inlineStr">
        <is>
          <t>Unrealized gain(loss) on investments</t>
        </is>
      </c>
      <c r="B8" s="6" t="n">
        <v>175</v>
      </c>
      <c r="R8" s="6" t="n">
        <v>175</v>
      </c>
    </row>
    <row r="9">
      <c r="A9" s="4" t="inlineStr">
        <is>
          <t>Net income (loss)</t>
        </is>
      </c>
      <c r="B9" s="6" t="n">
        <v>-47869</v>
      </c>
      <c r="P9" s="6" t="n">
        <v>-47869</v>
      </c>
    </row>
    <row r="10">
      <c r="A10" s="4" t="inlineStr">
        <is>
          <t>Foreign currency translation adjustment, net of tax of $0</t>
        </is>
      </c>
      <c r="B10" s="6" t="n">
        <v>-3</v>
      </c>
      <c r="R10" s="6" t="n">
        <v>-3</v>
      </c>
    </row>
    <row r="11">
      <c r="A11" s="4" t="inlineStr">
        <is>
          <t>Ending Balance at Jan. 31, 2020</t>
        </is>
      </c>
      <c r="B11" s="6" t="n">
        <v>3086</v>
      </c>
      <c r="C11" s="6" t="n">
        <v>-118125</v>
      </c>
      <c r="D11" s="5" t="n">
        <v>3069</v>
      </c>
      <c r="H11" s="5" t="n">
        <v>121194</v>
      </c>
      <c r="I11" s="6" t="n">
        <v>123251</v>
      </c>
      <c r="J11" s="6" t="n">
        <v>2041</v>
      </c>
      <c r="K11" s="5" t="n">
        <v>123235</v>
      </c>
      <c r="O11" s="5" t="n">
        <v>121194</v>
      </c>
      <c r="P11" s="6" t="n">
        <v>-119666</v>
      </c>
      <c r="Q11" s="6" t="n">
        <v>-119666</v>
      </c>
      <c r="R11" s="6" t="n">
        <v>394</v>
      </c>
      <c r="S11" s="6" t="n">
        <v>394</v>
      </c>
      <c r="T11" s="6" t="n">
        <v>-900</v>
      </c>
      <c r="U11" s="6" t="n">
        <v>-900</v>
      </c>
      <c r="V11" s="5" t="n">
        <v>32500</v>
      </c>
      <c r="X11" s="5" t="n">
        <v>-32500</v>
      </c>
      <c r="Y11" s="5" t="n">
        <v>88711</v>
      </c>
      <c r="AA11" s="5" t="n">
        <v>-88711</v>
      </c>
      <c r="AB11" s="5" t="n">
        <v>6</v>
      </c>
      <c r="AC11" s="5" t="n">
        <v>4</v>
      </c>
      <c r="AG11" s="5" t="n">
        <v>2</v>
      </c>
      <c r="AH11" s="5" t="n">
        <v>2</v>
      </c>
      <c r="AJ11" s="5" t="n">
        <v>-2</v>
      </c>
    </row>
    <row r="12">
      <c r="A12" s="4" t="inlineStr">
        <is>
          <t>Ending Balance (in Shares) at Jan. 31, 2020</t>
        </is>
      </c>
      <c r="V12" s="6" t="n">
        <v>794</v>
      </c>
      <c r="X12" s="6" t="n">
        <v>-794</v>
      </c>
      <c r="Y12" s="6" t="n">
        <v>1217</v>
      </c>
      <c r="AA12" s="6" t="n">
        <v>-1217</v>
      </c>
      <c r="AB12" s="6" t="n">
        <v>60122</v>
      </c>
      <c r="AC12" s="6" t="n">
        <v>36138</v>
      </c>
      <c r="AG12" s="6" t="n">
        <v>23984</v>
      </c>
      <c r="AH12" s="6" t="n">
        <v>17607</v>
      </c>
      <c r="AJ12" s="6" t="n">
        <v>-17607</v>
      </c>
    </row>
    <row r="13">
      <c r="A13" s="4" t="inlineStr">
        <is>
          <t>Issuance of Founder Shares to sponsor</t>
        </is>
      </c>
      <c r="B13" s="6" t="n">
        <v>44080</v>
      </c>
      <c r="I13" s="6" t="n">
        <v>44079</v>
      </c>
      <c r="AB13" s="5" t="n">
        <v>1</v>
      </c>
    </row>
    <row r="14">
      <c r="A14" s="4" t="inlineStr">
        <is>
          <t>Issuance of Founder Shares to sponsor (in Shares)</t>
        </is>
      </c>
      <c r="AB14" s="6" t="n">
        <v>5231</v>
      </c>
    </row>
    <row r="15">
      <c r="A15" s="4" t="inlineStr">
        <is>
          <t>Interest earned on subscription notes receivable</t>
        </is>
      </c>
      <c r="B15" s="6" t="n">
        <v>12</v>
      </c>
      <c r="I15" s="6" t="n">
        <v>12</v>
      </c>
      <c r="T15" s="6" t="n">
        <v>-12</v>
      </c>
    </row>
    <row r="16">
      <c r="A16" s="4" t="inlineStr">
        <is>
          <t>Payments on subscription notes receivable</t>
        </is>
      </c>
      <c r="B16" s="6" t="n">
        <v>47</v>
      </c>
      <c r="T16" s="6" t="n">
        <v>47</v>
      </c>
    </row>
    <row r="17">
      <c r="A17" s="4" t="inlineStr">
        <is>
          <t>Stock-based compensation</t>
        </is>
      </c>
      <c r="B17" s="6" t="n">
        <v>27</v>
      </c>
      <c r="I17" s="6" t="n">
        <v>27</v>
      </c>
    </row>
    <row r="18">
      <c r="A18" s="4" t="inlineStr">
        <is>
          <t>Unrealized gain(loss) on investments</t>
        </is>
      </c>
      <c r="B18" s="6" t="n">
        <v>-398</v>
      </c>
      <c r="R18" s="6" t="n">
        <v>-398</v>
      </c>
    </row>
    <row r="19">
      <c r="A19" s="4" t="inlineStr">
        <is>
          <t>Net income (loss)</t>
        </is>
      </c>
      <c r="B19" s="6" t="n">
        <v>-43157</v>
      </c>
      <c r="P19" s="6" t="n">
        <v>-43157</v>
      </c>
    </row>
    <row r="20">
      <c r="A20" s="4" t="inlineStr">
        <is>
          <t>Foreign currency translation adjustment, net of tax of $0</t>
        </is>
      </c>
      <c r="B20" s="6" t="n">
        <v>-4</v>
      </c>
      <c r="R20" s="6" t="n">
        <v>-4</v>
      </c>
    </row>
    <row r="21">
      <c r="A21" s="4" t="inlineStr">
        <is>
          <t>Ending Balance at Oct. 31, 2020</t>
        </is>
      </c>
      <c r="B21" s="6" t="n">
        <v>3664</v>
      </c>
      <c r="I21" s="6" t="n">
        <v>167353</v>
      </c>
      <c r="P21" s="6" t="n">
        <v>-162823</v>
      </c>
      <c r="R21" s="6" t="n">
        <v>-8</v>
      </c>
      <c r="T21" s="6" t="n">
        <v>-865</v>
      </c>
      <c r="AB21" s="5" t="n">
        <v>7</v>
      </c>
    </row>
    <row r="22">
      <c r="A22" s="4" t="inlineStr">
        <is>
          <t>Ending Balance (in Shares) at Oct. 31, 2020</t>
        </is>
      </c>
      <c r="AB22" s="6" t="n">
        <v>65353</v>
      </c>
    </row>
    <row r="23">
      <c r="A23" s="4" t="inlineStr">
        <is>
          <t>Beginning Balance at Jan. 31, 2020</t>
        </is>
      </c>
      <c r="B23" s="6" t="n">
        <v>3086</v>
      </c>
      <c r="C23" s="6" t="n">
        <v>-118125</v>
      </c>
      <c r="D23" s="5" t="n">
        <v>3069</v>
      </c>
      <c r="H23" s="5" t="n">
        <v>121194</v>
      </c>
      <c r="I23" s="6" t="n">
        <v>123251</v>
      </c>
      <c r="J23" s="6" t="n">
        <v>2041</v>
      </c>
      <c r="K23" s="5" t="n">
        <v>123235</v>
      </c>
      <c r="O23" s="5" t="n">
        <v>121194</v>
      </c>
      <c r="P23" s="6" t="n">
        <v>-119666</v>
      </c>
      <c r="Q23" s="5" t="n">
        <v>-119666</v>
      </c>
      <c r="R23" s="6" t="n">
        <v>394</v>
      </c>
      <c r="S23" s="6" t="n">
        <v>394</v>
      </c>
      <c r="T23" s="6" t="n">
        <v>-900</v>
      </c>
      <c r="U23" s="5" t="n">
        <v>-900</v>
      </c>
      <c r="V23" s="5" t="n">
        <v>32500</v>
      </c>
      <c r="X23" s="5" t="n">
        <v>-32500</v>
      </c>
      <c r="Y23" s="5" t="n">
        <v>88711</v>
      </c>
      <c r="AA23" s="5" t="n">
        <v>-88711</v>
      </c>
      <c r="AB23" s="5" t="n">
        <v>6</v>
      </c>
      <c r="AC23" s="5" t="n">
        <v>4</v>
      </c>
      <c r="AG23" s="5" t="n">
        <v>2</v>
      </c>
      <c r="AH23" s="5" t="n">
        <v>2</v>
      </c>
      <c r="AJ23" s="5" t="n">
        <v>-2</v>
      </c>
    </row>
    <row r="24">
      <c r="A24" s="4" t="inlineStr">
        <is>
          <t>Beginning Balance (in Shares) at Jan. 31, 2020</t>
        </is>
      </c>
      <c r="V24" s="6" t="n">
        <v>794</v>
      </c>
      <c r="X24" s="6" t="n">
        <v>-794</v>
      </c>
      <c r="Y24" s="6" t="n">
        <v>1217</v>
      </c>
      <c r="AA24" s="6" t="n">
        <v>-1217</v>
      </c>
      <c r="AB24" s="6" t="n">
        <v>60122</v>
      </c>
      <c r="AC24" s="6" t="n">
        <v>36138</v>
      </c>
      <c r="AG24" s="6" t="n">
        <v>23984</v>
      </c>
      <c r="AH24" s="6" t="n">
        <v>17607</v>
      </c>
      <c r="AJ24" s="6" t="n">
        <v>-17607</v>
      </c>
    </row>
    <row r="25">
      <c r="A25" s="4" t="inlineStr">
        <is>
          <t>Issuance of Founder Shares to sponsor</t>
        </is>
      </c>
      <c r="B25" s="6" t="n">
        <v>57593</v>
      </c>
      <c r="I25" s="6" t="n">
        <v>57592</v>
      </c>
      <c r="AB25" s="5" t="n">
        <v>1</v>
      </c>
    </row>
    <row r="26">
      <c r="A26" s="4" t="inlineStr">
        <is>
          <t>Issuance of Founder Shares to sponsor (in Shares)</t>
        </is>
      </c>
      <c r="AB26" s="6" t="n">
        <v>6812</v>
      </c>
    </row>
    <row r="27">
      <c r="A27" s="4" t="inlineStr">
        <is>
          <t>Interest earned on subscription notes receivable</t>
        </is>
      </c>
      <c r="B27" s="6" t="n">
        <v>16</v>
      </c>
      <c r="I27" s="6" t="n">
        <v>16</v>
      </c>
      <c r="T27" s="6" t="n">
        <v>-16</v>
      </c>
    </row>
    <row r="28">
      <c r="A28" s="4" t="inlineStr">
        <is>
          <t>Payments on subscription notes receivable</t>
        </is>
      </c>
      <c r="B28" s="6" t="n">
        <v>81</v>
      </c>
      <c r="T28" s="6" t="n">
        <v>81</v>
      </c>
    </row>
    <row r="29">
      <c r="A29" s="4" t="inlineStr">
        <is>
          <t>Stock-based compensation</t>
        </is>
      </c>
      <c r="B29" s="6" t="n">
        <v>-6</v>
      </c>
      <c r="I29" s="6" t="n">
        <v>-6</v>
      </c>
    </row>
    <row r="30">
      <c r="A30" s="4" t="inlineStr">
        <is>
          <t>Unrealized gain(loss) on investments</t>
        </is>
      </c>
      <c r="B30" s="6" t="n">
        <v>-396</v>
      </c>
      <c r="R30" s="6" t="n">
        <v>-396</v>
      </c>
    </row>
    <row r="31">
      <c r="A31" s="4" t="inlineStr">
        <is>
          <t>Net income (loss)</t>
        </is>
      </c>
      <c r="B31" s="6" t="n">
        <v>-55373</v>
      </c>
      <c r="P31" s="6" t="n">
        <v>-55373</v>
      </c>
    </row>
    <row r="32">
      <c r="A32" s="4" t="inlineStr">
        <is>
          <t>Foreign currency translation adjustment, net of tax of $0</t>
        </is>
      </c>
      <c r="B32" s="6" t="n">
        <v>42</v>
      </c>
      <c r="R32" s="6" t="n">
        <v>42</v>
      </c>
    </row>
    <row r="33">
      <c r="A33" s="4" t="inlineStr">
        <is>
          <t>Ending Balance at Jan. 31, 2021</t>
        </is>
      </c>
      <c r="B33" s="6" t="n">
        <v>5026</v>
      </c>
      <c r="C33" s="6" t="n">
        <v>5026</v>
      </c>
      <c r="I33" s="6" t="n">
        <v>180853</v>
      </c>
      <c r="J33" s="6" t="n">
        <v>180853</v>
      </c>
      <c r="P33" s="6" t="n">
        <v>-175039</v>
      </c>
      <c r="R33" s="6" t="n">
        <v>40</v>
      </c>
      <c r="S33" s="6" t="n">
        <v>40</v>
      </c>
      <c r="T33" s="6" t="n">
        <v>-835</v>
      </c>
      <c r="AB33" s="5" t="n">
        <v>7</v>
      </c>
      <c r="AC33" s="5" t="n">
        <v>7</v>
      </c>
    </row>
    <row r="34">
      <c r="A34" s="4" t="inlineStr">
        <is>
          <t>Ending Balance (in Shares) at Jan. 31, 2021</t>
        </is>
      </c>
      <c r="AB34" s="6" t="n">
        <v>66934</v>
      </c>
      <c r="AC34" s="6" t="n">
        <v>66934</v>
      </c>
    </row>
    <row r="35">
      <c r="A35" s="4" t="inlineStr">
        <is>
          <t>Beginning Balance at Jul. 31, 2020</t>
        </is>
      </c>
      <c r="B35" s="6" t="n">
        <v>14104</v>
      </c>
      <c r="I35" s="6" t="n">
        <v>164929</v>
      </c>
      <c r="P35" s="6" t="n">
        <v>-150369</v>
      </c>
      <c r="R35" s="6" t="n">
        <v>443</v>
      </c>
      <c r="T35" s="6" t="n">
        <v>-905</v>
      </c>
      <c r="AB35" s="5" t="n">
        <v>6</v>
      </c>
    </row>
    <row r="36">
      <c r="A36" s="4" t="inlineStr">
        <is>
          <t>Beginning Balance (in Shares) at Jul. 31, 2020</t>
        </is>
      </c>
      <c r="AB36" s="6" t="n">
        <v>64818</v>
      </c>
    </row>
    <row r="37">
      <c r="A37" s="4" t="inlineStr">
        <is>
          <t>Issuance of Founder Shares to sponsor</t>
        </is>
      </c>
      <c r="B37" s="6" t="n">
        <v>2450</v>
      </c>
      <c r="I37" s="6" t="n">
        <v>2449</v>
      </c>
      <c r="AB37" s="5" t="n">
        <v>1</v>
      </c>
    </row>
    <row r="38">
      <c r="A38" s="4" t="inlineStr">
        <is>
          <t>Issuance of Founder Shares to sponsor (in Shares)</t>
        </is>
      </c>
      <c r="AB38" s="6" t="n">
        <v>535</v>
      </c>
    </row>
    <row r="39">
      <c r="A39" s="4" t="inlineStr">
        <is>
          <t>Interest earned on subscription notes receivable</t>
        </is>
      </c>
      <c r="I39" s="6" t="n">
        <v>4</v>
      </c>
      <c r="T39" s="6" t="n">
        <v>-4</v>
      </c>
    </row>
    <row r="40">
      <c r="A40" s="4" t="inlineStr">
        <is>
          <t>Payments on subscription notes receivable</t>
        </is>
      </c>
      <c r="B40" s="6" t="n">
        <v>44</v>
      </c>
      <c r="T40" s="6" t="n">
        <v>44</v>
      </c>
    </row>
    <row r="41">
      <c r="A41" s="4" t="inlineStr">
        <is>
          <t>Stock-based compensation</t>
        </is>
      </c>
      <c r="B41" s="6" t="n">
        <v>-29</v>
      </c>
      <c r="I41" s="6" t="n">
        <v>-29</v>
      </c>
    </row>
    <row r="42">
      <c r="A42" s="4" t="inlineStr">
        <is>
          <t>Unrealized gain(loss) on investments</t>
        </is>
      </c>
      <c r="B42" s="6" t="n">
        <v>-397</v>
      </c>
      <c r="R42" s="6" t="n">
        <v>-397</v>
      </c>
    </row>
    <row r="43">
      <c r="A43" s="4" t="inlineStr">
        <is>
          <t>Net income (loss)</t>
        </is>
      </c>
      <c r="B43" s="6" t="n">
        <v>-12454</v>
      </c>
      <c r="P43" s="6" t="n">
        <v>-12454</v>
      </c>
    </row>
    <row r="44">
      <c r="A44" s="4" t="inlineStr">
        <is>
          <t>Foreign currency translation adjustment, net of tax of $0</t>
        </is>
      </c>
      <c r="B44" s="6" t="n">
        <v>-54</v>
      </c>
      <c r="R44" s="6" t="n">
        <v>-54</v>
      </c>
    </row>
    <row r="45">
      <c r="A45" s="4" t="inlineStr">
        <is>
          <t>Ending Balance at Oct. 31, 2020</t>
        </is>
      </c>
      <c r="B45" s="6" t="n">
        <v>3664</v>
      </c>
      <c r="I45" s="6" t="n">
        <v>167353</v>
      </c>
      <c r="P45" s="6" t="n">
        <v>-162823</v>
      </c>
      <c r="R45" s="6" t="n">
        <v>-8</v>
      </c>
      <c r="T45" s="6" t="n">
        <v>-865</v>
      </c>
      <c r="AB45" s="5" t="n">
        <v>7</v>
      </c>
    </row>
    <row r="46">
      <c r="A46" s="4" t="inlineStr">
        <is>
          <t>Ending Balance (in Shares) at Oct. 31, 2020</t>
        </is>
      </c>
      <c r="AB46" s="6" t="n">
        <v>65353</v>
      </c>
    </row>
    <row r="47">
      <c r="A47" s="4" t="inlineStr">
        <is>
          <t>Beginning Balance at Jan. 31, 2021</t>
        </is>
      </c>
      <c r="B47" s="5" t="n">
        <v>5026</v>
      </c>
      <c r="C47" s="5" t="n">
        <v>5026</v>
      </c>
      <c r="I47" s="5" t="n">
        <v>180853</v>
      </c>
      <c r="J47" s="5" t="n">
        <v>180853</v>
      </c>
      <c r="P47" s="6" t="n">
        <v>-175039</v>
      </c>
      <c r="R47" s="6" t="n">
        <v>40</v>
      </c>
      <c r="S47" s="5" t="n">
        <v>40</v>
      </c>
      <c r="T47" s="6" t="n">
        <v>-835</v>
      </c>
      <c r="AB47" s="5" t="n">
        <v>7</v>
      </c>
      <c r="AC47" s="5" t="n">
        <v>7</v>
      </c>
    </row>
    <row r="48">
      <c r="A48" s="4" t="inlineStr">
        <is>
          <t>Beginning Balance (in Shares) at Jan. 31, 2021</t>
        </is>
      </c>
      <c r="AB48" s="6" t="n">
        <v>66934</v>
      </c>
      <c r="AC48" s="6" t="n">
        <v>66934</v>
      </c>
    </row>
    <row r="49">
      <c r="A49" s="4" t="inlineStr">
        <is>
          <t>Issuance of Founder Shares to sponsor</t>
        </is>
      </c>
      <c r="F49" s="5" t="n">
        <v>330</v>
      </c>
      <c r="G49" s="5" t="n">
        <v>21492</v>
      </c>
      <c r="M49" s="5" t="n">
        <v>330</v>
      </c>
      <c r="N49" s="5" t="n">
        <v>21492</v>
      </c>
      <c r="AB49" s="5" t="n">
        <v>598</v>
      </c>
    </row>
    <row r="50">
      <c r="A50" s="4" t="inlineStr">
        <is>
          <t>Issuance of Founder Shares to sponsor (in Shares)</t>
        </is>
      </c>
      <c r="B50" s="6" t="n">
        <v>305</v>
      </c>
      <c r="I50" s="6" t="n">
        <v>305</v>
      </c>
      <c r="AE50" s="6" t="n">
        <v>29</v>
      </c>
      <c r="AF50" s="6" t="n">
        <v>3188</v>
      </c>
    </row>
    <row r="51">
      <c r="A51" s="4" t="inlineStr">
        <is>
          <t>Interest earned on subscription notes receivable</t>
        </is>
      </c>
      <c r="B51" s="5" t="n">
        <v>8</v>
      </c>
      <c r="I51" s="5" t="n">
        <v>8</v>
      </c>
      <c r="T51" s="6" t="n">
        <v>-8</v>
      </c>
    </row>
    <row r="52">
      <c r="A52" s="4" t="inlineStr">
        <is>
          <t>Stock-based compensation</t>
        </is>
      </c>
      <c r="B52" s="6" t="n">
        <v>160156</v>
      </c>
      <c r="I52" s="6" t="n">
        <v>160156</v>
      </c>
    </row>
    <row r="53">
      <c r="A53" s="4" t="inlineStr">
        <is>
          <t>Merger recapitalization (in Shares)</t>
        </is>
      </c>
      <c r="AB53" s="6" t="n">
        <v>4555</v>
      </c>
    </row>
    <row r="54">
      <c r="A54" s="4" t="inlineStr">
        <is>
          <t>Merger recapitalization</t>
        </is>
      </c>
      <c r="B54" s="6" t="n">
        <v>-12026</v>
      </c>
      <c r="I54" s="6" t="n">
        <v>-12027</v>
      </c>
      <c r="AB54" s="5" t="n">
        <v>1</v>
      </c>
    </row>
    <row r="55">
      <c r="A55" s="4" t="inlineStr">
        <is>
          <t>PIPE shares</t>
        </is>
      </c>
      <c r="AB55" s="6" t="n">
        <v>12500</v>
      </c>
    </row>
    <row r="56">
      <c r="A56" s="4" t="inlineStr">
        <is>
          <t>PIPE shares value</t>
        </is>
      </c>
      <c r="B56" s="6" t="n">
        <v>109858</v>
      </c>
      <c r="I56" s="6" t="n">
        <v>109857</v>
      </c>
      <c r="AB56" s="5" t="n">
        <v>1</v>
      </c>
    </row>
    <row r="57">
      <c r="A57" s="4" t="inlineStr">
        <is>
          <t>Issuance of earnout (in Shares)</t>
        </is>
      </c>
      <c r="AB57" s="6" t="n">
        <v>1078</v>
      </c>
    </row>
    <row r="58">
      <c r="A58" s="4" t="inlineStr">
        <is>
          <t>Issuance of earnout</t>
        </is>
      </c>
      <c r="I58" s="6" t="n">
        <v>0</v>
      </c>
    </row>
    <row r="59">
      <c r="A59" s="4" t="inlineStr">
        <is>
          <t>Settlement of related party loan receivable for common shares (in Shares)</t>
        </is>
      </c>
      <c r="AB59" s="6" t="n">
        <v>-108</v>
      </c>
    </row>
    <row r="60">
      <c r="A60" s="4" t="inlineStr">
        <is>
          <t>Settlement of related party loan receivable for common shares</t>
        </is>
      </c>
      <c r="B60" s="6" t="n">
        <v>-1075</v>
      </c>
      <c r="I60" s="6" t="n">
        <v>-1075</v>
      </c>
    </row>
    <row r="61">
      <c r="A61" s="4" t="inlineStr">
        <is>
          <t>Shares repurchase related to payment of subscription notes receivables (in Shares)</t>
        </is>
      </c>
      <c r="AB61" s="6" t="n">
        <v>-55</v>
      </c>
    </row>
    <row r="62">
      <c r="A62" s="4" t="inlineStr">
        <is>
          <t>Shares repurchase related to payment of subscription notes receivables</t>
        </is>
      </c>
      <c r="B62" s="6" t="n">
        <v>293</v>
      </c>
      <c r="I62" s="6" t="n">
        <v>-550</v>
      </c>
      <c r="T62" s="6" t="n">
        <v>843</v>
      </c>
    </row>
    <row r="63">
      <c r="A63" s="4" t="inlineStr">
        <is>
          <t>Net income (loss)</t>
        </is>
      </c>
      <c r="B63" s="6" t="n">
        <v>-225789</v>
      </c>
      <c r="P63" s="6" t="n">
        <v>-225789</v>
      </c>
    </row>
    <row r="64">
      <c r="A64" s="4" t="inlineStr">
        <is>
          <t>Foreign currency translation adjustment, net of tax of $0</t>
        </is>
      </c>
      <c r="B64" s="6" t="n">
        <v>228</v>
      </c>
      <c r="R64" s="6" t="n">
        <v>228</v>
      </c>
    </row>
    <row r="65">
      <c r="A65" s="4" t="inlineStr">
        <is>
          <t>Ending Balance at Oct. 31, 2021</t>
        </is>
      </c>
      <c r="B65" s="6" t="n">
        <v>58798</v>
      </c>
      <c r="I65" s="6" t="n">
        <v>459349</v>
      </c>
      <c r="P65" s="6" t="n">
        <v>-400828</v>
      </c>
      <c r="R65" s="6" t="n">
        <v>268</v>
      </c>
      <c r="AB65" s="5" t="n">
        <v>9</v>
      </c>
    </row>
    <row r="66">
      <c r="A66" s="4" t="inlineStr">
        <is>
          <t>Ending Balance (in Shares) at Oct. 31, 2021</t>
        </is>
      </c>
      <c r="AB66" s="6" t="n">
        <v>88719</v>
      </c>
    </row>
    <row r="67">
      <c r="A67" s="4" t="inlineStr">
        <is>
          <t>Beginning Balance at Jul. 31, 2021</t>
        </is>
      </c>
      <c r="B67" s="6" t="n">
        <v>-27101</v>
      </c>
      <c r="I67" s="6" t="n">
        <v>181181</v>
      </c>
      <c r="P67" s="6" t="n">
        <v>-207706</v>
      </c>
      <c r="R67" s="6" t="n">
        <v>-35</v>
      </c>
      <c r="T67" s="6" t="n">
        <v>-548</v>
      </c>
      <c r="AB67" s="5" t="n">
        <v>7</v>
      </c>
    </row>
    <row r="68">
      <c r="A68" s="4" t="inlineStr">
        <is>
          <t>Beginning Balance (in Shares) at Jul. 31, 2021</t>
        </is>
      </c>
      <c r="AB68" s="6" t="n">
        <v>67502</v>
      </c>
    </row>
    <row r="69">
      <c r="A69" s="4" t="inlineStr">
        <is>
          <t>Issuance of Founder Shares to sponsor</t>
        </is>
      </c>
      <c r="B69" s="6" t="n">
        <v>10</v>
      </c>
      <c r="F69" s="5" t="n">
        <v>330</v>
      </c>
      <c r="G69" s="5" t="n">
        <v>21492</v>
      </c>
      <c r="I69" s="6" t="n">
        <v>10</v>
      </c>
      <c r="M69" s="5" t="n">
        <v>330</v>
      </c>
      <c r="N69" s="5" t="n">
        <v>21492</v>
      </c>
    </row>
    <row r="70">
      <c r="A70" s="4" t="inlineStr">
        <is>
          <t>Issuance of Founder Shares to sponsor (in Shares)</t>
        </is>
      </c>
      <c r="AB70" s="6" t="n">
        <v>30</v>
      </c>
      <c r="AE70" s="6" t="n">
        <v>29</v>
      </c>
      <c r="AF70" s="6" t="n">
        <v>3188</v>
      </c>
    </row>
    <row r="71">
      <c r="A71" s="4" t="inlineStr">
        <is>
          <t>Interest earned on subscription notes receivable</t>
        </is>
      </c>
      <c r="I71" s="6" t="n">
        <v>2</v>
      </c>
      <c r="T71" s="6" t="n">
        <v>-2</v>
      </c>
    </row>
    <row r="72">
      <c r="A72" s="4" t="inlineStr">
        <is>
          <t>Stock-based compensation</t>
        </is>
      </c>
      <c r="B72" s="6" t="n">
        <v>160129</v>
      </c>
      <c r="I72" s="6" t="n">
        <v>160129</v>
      </c>
    </row>
    <row r="73">
      <c r="A73" s="4" t="inlineStr">
        <is>
          <t>Merger recapitalization (in Shares)</t>
        </is>
      </c>
      <c r="AB73" s="6" t="n">
        <v>4555</v>
      </c>
    </row>
    <row r="74">
      <c r="A74" s="4" t="inlineStr">
        <is>
          <t>Merger recapitalization</t>
        </is>
      </c>
      <c r="B74" s="6" t="n">
        <v>-12026</v>
      </c>
      <c r="I74" s="6" t="n">
        <v>-12027</v>
      </c>
      <c r="AB74" s="5" t="n">
        <v>1</v>
      </c>
    </row>
    <row r="75">
      <c r="A75" s="4" t="inlineStr">
        <is>
          <t>PIPE shares</t>
        </is>
      </c>
      <c r="AB75" s="6" t="n">
        <v>12500</v>
      </c>
    </row>
    <row r="76">
      <c r="A76" s="4" t="inlineStr">
        <is>
          <t>PIPE shares value</t>
        </is>
      </c>
      <c r="B76" s="6" t="n">
        <v>109858</v>
      </c>
      <c r="I76" s="6" t="n">
        <v>109857</v>
      </c>
      <c r="AB76" s="5" t="n">
        <v>1</v>
      </c>
    </row>
    <row r="77">
      <c r="A77" s="4" t="inlineStr">
        <is>
          <t>Issuance of earnout</t>
        </is>
      </c>
      <c r="AB77" s="5" t="n">
        <v>1078</v>
      </c>
    </row>
    <row r="78">
      <c r="A78" s="4" t="inlineStr">
        <is>
          <t>Settlement of related party loan receivable for common shares (in Shares)</t>
        </is>
      </c>
      <c r="AB78" s="6" t="n">
        <v>-108</v>
      </c>
    </row>
    <row r="79">
      <c r="A79" s="4" t="inlineStr">
        <is>
          <t>Settlement of related party loan receivable for common shares</t>
        </is>
      </c>
      <c r="B79" s="6" t="n">
        <v>-1075</v>
      </c>
      <c r="I79" s="6" t="n">
        <v>-1075</v>
      </c>
    </row>
    <row r="80">
      <c r="A80" s="4" t="inlineStr">
        <is>
          <t>Shares repurchase related to payment of subscription notes receivables (in Shares)</t>
        </is>
      </c>
      <c r="AB80" s="6" t="n">
        <v>-55</v>
      </c>
    </row>
    <row r="81">
      <c r="A81" s="4" t="inlineStr">
        <is>
          <t>Shares repurchase related to payment of subscription notes receivables</t>
        </is>
      </c>
      <c r="I81" s="6" t="n">
        <v>-550</v>
      </c>
      <c r="T81" s="5" t="n">
        <v>550</v>
      </c>
    </row>
    <row r="82">
      <c r="A82" s="4" t="inlineStr">
        <is>
          <t>Net income (loss)</t>
        </is>
      </c>
      <c r="B82" s="6" t="n">
        <v>-193122</v>
      </c>
      <c r="P82" s="6" t="n">
        <v>-193122</v>
      </c>
    </row>
    <row r="83">
      <c r="A83" s="4" t="inlineStr">
        <is>
          <t>Foreign currency translation adjustment, net of tax of $0</t>
        </is>
      </c>
      <c r="B83" s="6" t="n">
        <v>303</v>
      </c>
      <c r="R83" s="6" t="n">
        <v>303</v>
      </c>
    </row>
    <row r="84">
      <c r="A84" s="4" t="inlineStr">
        <is>
          <t>Ending Balance at Oct. 31, 2021</t>
        </is>
      </c>
      <c r="B84" s="5" t="n">
        <v>58798</v>
      </c>
      <c r="I84" s="5" t="n">
        <v>459349</v>
      </c>
      <c r="P84" s="5" t="n">
        <v>-400828</v>
      </c>
      <c r="R84" s="5" t="n">
        <v>268</v>
      </c>
      <c r="AB84" s="5" t="n">
        <v>9</v>
      </c>
    </row>
    <row r="85">
      <c r="A85" s="4" t="inlineStr">
        <is>
          <t>Ending Balance (in Shares) at Oct. 31, 2021</t>
        </is>
      </c>
      <c r="AB85" s="6" t="n">
        <v>8871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tock Incentive Plan - Summary of the Status of Outstanding RSU's (Details) - $ / shares</t>
        </is>
      </c>
      <c r="B1" s="2" t="inlineStr">
        <is>
          <t>9 Months Ended</t>
        </is>
      </c>
      <c r="C1" s="2" t="inlineStr">
        <is>
          <t>12 Months Ended</t>
        </is>
      </c>
    </row>
    <row r="2">
      <c r="B2" s="2" t="inlineStr">
        <is>
          <t>Oct. 31, 2021</t>
        </is>
      </c>
      <c r="C2" s="2" t="inlineStr">
        <is>
          <t>Jan. 31, 2021</t>
        </is>
      </c>
      <c r="D2" s="2" t="inlineStr">
        <is>
          <t>Jan. 31, 2020</t>
        </is>
      </c>
    </row>
    <row r="3">
      <c r="A3" s="3" t="inlineStr">
        <is>
          <t>Error Corrections and Prior Period Adjustments Restatement [Line Items]</t>
        </is>
      </c>
    </row>
    <row r="4">
      <c r="A4" s="4" t="inlineStr">
        <is>
          <t>Number of Shares, Beginning Balance</t>
        </is>
      </c>
      <c r="B4" s="6" t="n">
        <v>9712169</v>
      </c>
      <c r="C4" s="6" t="n">
        <v>14397000</v>
      </c>
      <c r="D4" s="6" t="n">
        <v>1592000</v>
      </c>
    </row>
    <row r="5">
      <c r="A5" s="4" t="inlineStr">
        <is>
          <t>Number of Shares, Granted</t>
        </is>
      </c>
      <c r="B5" s="6" t="n">
        <v>2181077</v>
      </c>
      <c r="D5" s="6" t="n">
        <v>13969000</v>
      </c>
    </row>
    <row r="6">
      <c r="A6" s="4" t="inlineStr">
        <is>
          <t>Number of Shares, Vested</t>
        </is>
      </c>
      <c r="B6" s="6" t="n">
        <v>-2430871</v>
      </c>
      <c r="D6" s="6" t="n">
        <v>-909000</v>
      </c>
    </row>
    <row r="7">
      <c r="A7" s="4" t="inlineStr">
        <is>
          <t>Number of Shares, Forfeited or expired</t>
        </is>
      </c>
      <c r="B7" s="6" t="n">
        <v>-1257920</v>
      </c>
      <c r="D7" s="6" t="n">
        <v>-255000</v>
      </c>
    </row>
    <row r="8">
      <c r="A8" s="4" t="inlineStr">
        <is>
          <t>Number of Shares, Ending Balance</t>
        </is>
      </c>
      <c r="B8" s="6" t="n">
        <v>8204455</v>
      </c>
      <c r="C8" s="6" t="n">
        <v>9712169</v>
      </c>
      <c r="D8" s="6" t="n">
        <v>14397000</v>
      </c>
    </row>
    <row r="9">
      <c r="A9" s="4" t="inlineStr">
        <is>
          <t>Weighted Average Grant Date Fair Value, Beginning Balance</t>
        </is>
      </c>
      <c r="B9" s="9" t="n">
        <v>11.75</v>
      </c>
      <c r="C9" s="9" t="n">
        <v>1.62</v>
      </c>
      <c r="D9" s="9" t="n">
        <v>1.58</v>
      </c>
    </row>
    <row r="10">
      <c r="A10" s="4" t="inlineStr">
        <is>
          <t>Weighted Average Grant Date Fair Value, Granted</t>
        </is>
      </c>
      <c r="B10" s="13" t="n">
        <v>12.85</v>
      </c>
      <c r="D10" s="13" t="n">
        <v>1.63</v>
      </c>
    </row>
    <row r="11">
      <c r="A11" s="4" t="inlineStr">
        <is>
          <t>Weighted Average Grant Date Fair Value, Vested</t>
        </is>
      </c>
      <c r="B11" s="13" t="n">
        <v>12.85</v>
      </c>
      <c r="D11" s="13" t="n">
        <v>1.63</v>
      </c>
    </row>
    <row r="12">
      <c r="A12" s="4" t="inlineStr">
        <is>
          <t>Weighted Average Grant Date Fair Value, Forfeited or expired</t>
        </is>
      </c>
      <c r="B12" s="13" t="n">
        <v>12.85</v>
      </c>
      <c r="D12" s="13" t="n">
        <v>1.62</v>
      </c>
    </row>
    <row r="13">
      <c r="A13" s="4" t="inlineStr">
        <is>
          <t>Weighted Average Grant Date Fair Value, Ending Balance</t>
        </is>
      </c>
      <c r="B13" s="9" t="n">
        <v>11.55</v>
      </c>
      <c r="C13" s="9" t="n">
        <v>11.75</v>
      </c>
      <c r="D13" s="9" t="n">
        <v>1.62</v>
      </c>
    </row>
    <row r="14">
      <c r="A14" s="4" t="inlineStr">
        <is>
          <t>Previously Reported [Member]</t>
        </is>
      </c>
    </row>
    <row r="15">
      <c r="A15" s="3" t="inlineStr">
        <is>
          <t>Error Corrections and Prior Period Adjustments Restatement [Line Items]</t>
        </is>
      </c>
    </row>
    <row r="16">
      <c r="A16" s="4" t="inlineStr">
        <is>
          <t>Number of Shares, Beginning Balance</t>
        </is>
      </c>
      <c r="B16" s="6" t="n">
        <v>9712000</v>
      </c>
      <c r="C16" s="6" t="n">
        <v>14397000</v>
      </c>
    </row>
    <row r="17">
      <c r="A17" s="4" t="inlineStr">
        <is>
          <t>Number of Shares, Granted</t>
        </is>
      </c>
      <c r="C17" s="6" t="n">
        <v>2029000</v>
      </c>
    </row>
    <row r="18">
      <c r="A18" s="4" t="inlineStr">
        <is>
          <t>Number of Shares, Vested</t>
        </is>
      </c>
      <c r="C18" s="6" t="n">
        <v>-5090000</v>
      </c>
    </row>
    <row r="19">
      <c r="A19" s="4" t="inlineStr">
        <is>
          <t>Number of Shares, Forfeited or expired</t>
        </is>
      </c>
      <c r="C19" s="6" t="n">
        <v>-1624000</v>
      </c>
    </row>
    <row r="20">
      <c r="A20" s="4" t="inlineStr">
        <is>
          <t>Number of Shares, Ending Balance</t>
        </is>
      </c>
      <c r="C20" s="6" t="n">
        <v>9712000</v>
      </c>
      <c r="D20" s="6" t="n">
        <v>14397000</v>
      </c>
    </row>
    <row r="21">
      <c r="A21" s="4" t="inlineStr">
        <is>
          <t>Weighted Average Grant Date Fair Value, Beginning Balance</t>
        </is>
      </c>
      <c r="B21" s="9" t="n">
        <v>1.82</v>
      </c>
      <c r="C21" s="9" t="n">
        <v>1.62</v>
      </c>
    </row>
    <row r="22">
      <c r="A22" s="4" t="inlineStr">
        <is>
          <t>Weighted Average Grant Date Fair Value, Granted</t>
        </is>
      </c>
      <c r="C22" s="13" t="n">
        <v>3.08</v>
      </c>
    </row>
    <row r="23">
      <c r="A23" s="4" t="inlineStr">
        <is>
          <t>Weighted Average Grant Date Fair Value, Vested</t>
        </is>
      </c>
      <c r="C23" s="13" t="n">
        <v>1.7</v>
      </c>
    </row>
    <row r="24">
      <c r="A24" s="4" t="inlineStr">
        <is>
          <t>Weighted Average Grant Date Fair Value, Forfeited or expired</t>
        </is>
      </c>
      <c r="C24" s="13" t="n">
        <v>2.06</v>
      </c>
    </row>
    <row r="25">
      <c r="A25" s="4" t="inlineStr">
        <is>
          <t>Weighted Average Grant Date Fair Value, Ending Balance</t>
        </is>
      </c>
      <c r="C25" s="9" t="n">
        <v>1.82</v>
      </c>
      <c r="D25" s="9" t="n">
        <v>1.62</v>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tock Incentive Plan - Additional Information (Details) - USD ($) $ / shares in Units, $ in Thousands</t>
        </is>
      </c>
      <c r="B1" s="2" t="inlineStr">
        <is>
          <t>Aug. 26, 2021</t>
        </is>
      </c>
      <c r="C1" s="2" t="inlineStr">
        <is>
          <t>Oct. 31, 2022</t>
        </is>
      </c>
      <c r="D1" s="2" t="inlineStr">
        <is>
          <t>Oct. 31, 2021</t>
        </is>
      </c>
      <c r="E1" s="2" t="inlineStr">
        <is>
          <t>Oct. 31, 2020</t>
        </is>
      </c>
      <c r="F1" s="2" t="inlineStr">
        <is>
          <t>Oct. 31, 2021</t>
        </is>
      </c>
      <c r="G1" s="2" t="inlineStr">
        <is>
          <t>Oct. 31, 2020</t>
        </is>
      </c>
      <c r="H1" s="2" t="inlineStr">
        <is>
          <t>Jan. 31, 2021</t>
        </is>
      </c>
      <c r="I1" s="2" t="inlineStr">
        <is>
          <t>Jan. 31, 2020</t>
        </is>
      </c>
    </row>
    <row r="2">
      <c r="A2" s="3" t="inlineStr">
        <is>
          <t>Share-based Payment Arrangement, Expensed and Capitalized, Amount [Line Items]</t>
        </is>
      </c>
    </row>
    <row r="3">
      <c r="A3" s="4" t="inlineStr">
        <is>
          <t>Share based compensation by share based arrangement percentage of shares authorized for grant for which no condition is there</t>
        </is>
      </c>
      <c r="D3" s="4" t="inlineStr">
        <is>
          <t>15.00%</t>
        </is>
      </c>
      <c r="F3" s="4" t="inlineStr">
        <is>
          <t>15.00%</t>
        </is>
      </c>
    </row>
    <row r="4">
      <c r="A4" s="4" t="inlineStr">
        <is>
          <t>Share based compensation by share based arrangement term</t>
        </is>
      </c>
      <c r="F4" s="4" t="inlineStr">
        <is>
          <t>10 years</t>
        </is>
      </c>
    </row>
    <row r="5">
      <c r="A5" s="4" t="inlineStr">
        <is>
          <t>Allocated share based compensation</t>
        </is>
      </c>
      <c r="D5" s="5" t="n">
        <v>8</v>
      </c>
      <c r="E5" s="5" t="n">
        <v>29</v>
      </c>
      <c r="F5" s="5" t="n">
        <v>40</v>
      </c>
      <c r="G5" s="5" t="n">
        <v>27</v>
      </c>
    </row>
    <row r="6">
      <c r="A6" s="4" t="inlineStr">
        <is>
          <t>Shares Issued, Price Per Share</t>
        </is>
      </c>
      <c r="D6" s="9" t="n">
        <v>12.85</v>
      </c>
      <c r="F6" s="9" t="n">
        <v>12.85</v>
      </c>
    </row>
    <row r="7">
      <c r="A7" s="4" t="inlineStr">
        <is>
          <t>Share based payment arrangementnon vested award options cost not yet recognized amount</t>
        </is>
      </c>
      <c r="D7" s="5" t="n">
        <v>52908</v>
      </c>
      <c r="F7" s="5" t="n">
        <v>52908</v>
      </c>
      <c r="H7" s="5" t="n">
        <v>27908</v>
      </c>
    </row>
    <row r="8">
      <c r="A8" s="4" t="inlineStr">
        <is>
          <t>Share based payment arrangementnon vested award excluding options cost not yet recognized amount</t>
        </is>
      </c>
      <c r="D8" s="6" t="n">
        <v>3</v>
      </c>
      <c r="F8" s="6" t="n">
        <v>3</v>
      </c>
      <c r="H8" s="6" t="n">
        <v>44</v>
      </c>
    </row>
    <row r="9">
      <c r="A9" s="4" t="inlineStr">
        <is>
          <t>Share based payment arrangementnon vested award cost not yet recognized amount</t>
        </is>
      </c>
      <c r="D9" s="5" t="n">
        <v>52905</v>
      </c>
      <c r="F9" s="6" t="n">
        <v>52905</v>
      </c>
      <c r="H9" s="6" t="n">
        <v>27864</v>
      </c>
    </row>
    <row r="10">
      <c r="A10" s="4" t="inlineStr">
        <is>
          <t>Share based compensation by share based award options vested in period aggregate fair value</t>
        </is>
      </c>
      <c r="H10" s="5" t="n">
        <v>-1672</v>
      </c>
    </row>
    <row r="11">
      <c r="A11" s="4" t="inlineStr">
        <is>
          <t>Share based compensation by share based award options forfeited in period aggregate fair value</t>
        </is>
      </c>
      <c r="F11" s="5" t="n">
        <v>5306</v>
      </c>
      <c r="G11" s="5" t="n">
        <v>579</v>
      </c>
      <c r="I11" s="5" t="n">
        <v>606</v>
      </c>
    </row>
    <row r="12">
      <c r="A12" s="4" t="inlineStr">
        <is>
          <t>Forecast [Member]</t>
        </is>
      </c>
    </row>
    <row r="13">
      <c r="A13" s="3" t="inlineStr">
        <is>
          <t>Share-based Payment Arrangement, Expensed and Capitalized, Amount [Line Items]</t>
        </is>
      </c>
    </row>
    <row r="14">
      <c r="A14" s="4" t="inlineStr">
        <is>
          <t>Allocated share based compensation</t>
        </is>
      </c>
      <c r="C14" s="5" t="n">
        <v>160094</v>
      </c>
    </row>
    <row r="15">
      <c r="A15" s="4" t="inlineStr">
        <is>
          <t>Common Class A [Member]</t>
        </is>
      </c>
    </row>
    <row r="16">
      <c r="A16" s="3" t="inlineStr">
        <is>
          <t>Share-based Payment Arrangement, Expensed and Capitalized, Amount [Line Items]</t>
        </is>
      </c>
    </row>
    <row r="17">
      <c r="A17" s="4" t="inlineStr">
        <is>
          <t>Shares Issued, Price Per Share</t>
        </is>
      </c>
      <c r="D17" s="9" t="n">
        <v>11.5</v>
      </c>
      <c r="F17" s="9" t="n">
        <v>11.5</v>
      </c>
    </row>
    <row r="18">
      <c r="A18" s="4" t="inlineStr">
        <is>
          <t>Stock Incentive Plan [Member]</t>
        </is>
      </c>
    </row>
    <row r="19">
      <c r="A19" s="3" t="inlineStr">
        <is>
          <t>Share-based Payment Arrangement, Expensed and Capitalized, Amount [Line Items]</t>
        </is>
      </c>
    </row>
    <row r="20">
      <c r="A20" s="4" t="inlineStr">
        <is>
          <t>Share based compensation by share based arrangement number of shares authorized</t>
        </is>
      </c>
      <c r="H20" s="6" t="n">
        <v>29511000</v>
      </c>
      <c r="I20" s="6" t="n">
        <v>29511000</v>
      </c>
    </row>
    <row r="21">
      <c r="A21" s="4" t="inlineStr">
        <is>
          <t>Share based compensation by share based arrangement number of shares available for grant</t>
        </is>
      </c>
      <c r="H21" s="6" t="n">
        <v>3284000</v>
      </c>
    </row>
    <row r="22">
      <c r="A22" s="4" t="inlineStr">
        <is>
          <t>Share based compensation by share based arrangement vesting period</t>
        </is>
      </c>
      <c r="F22" s="4" t="inlineStr">
        <is>
          <t>48 months</t>
        </is>
      </c>
      <c r="H22" s="4" t="inlineStr">
        <is>
          <t>48 months</t>
        </is>
      </c>
    </row>
    <row r="23">
      <c r="A23" s="4" t="inlineStr">
        <is>
          <t>Share based compensation by share based arrangement vesting arrangement term</t>
        </is>
      </c>
      <c r="F23" s="4" t="inlineStr">
        <is>
          <t>25.00%</t>
        </is>
      </c>
      <c r="H23" s="4" t="inlineStr">
        <is>
          <t>25.00%</t>
        </is>
      </c>
    </row>
    <row r="24">
      <c r="A24" s="4" t="inlineStr">
        <is>
          <t>Share based compensation by share based arrangement percentage of shares authorized for grant for which no condition is there</t>
        </is>
      </c>
      <c r="H24" s="4" t="inlineStr">
        <is>
          <t>15.00%</t>
        </is>
      </c>
    </row>
    <row r="25">
      <c r="A25" s="4" t="inlineStr">
        <is>
          <t>Share based compensation by share based arrangement term</t>
        </is>
      </c>
      <c r="H25" s="4" t="inlineStr">
        <is>
          <t>10 years</t>
        </is>
      </c>
    </row>
    <row r="26">
      <c r="A26" s="4" t="inlineStr">
        <is>
          <t>Stock Incentive Plan [Member] | Common Class A [Member]</t>
        </is>
      </c>
    </row>
    <row r="27">
      <c r="A27" s="3" t="inlineStr">
        <is>
          <t>Share-based Payment Arrangement, Expensed and Capitalized, Amount [Line Items]</t>
        </is>
      </c>
    </row>
    <row r="28">
      <c r="A28" s="4" t="inlineStr">
        <is>
          <t>Share based compensation by share based arrangement number of shares available for grant</t>
        </is>
      </c>
      <c r="D28" s="6" t="n">
        <v>13500000</v>
      </c>
      <c r="F28" s="6" t="n">
        <v>13500000</v>
      </c>
    </row>
    <row r="29">
      <c r="A29" s="4" t="inlineStr">
        <is>
          <t>Stock Incentive Plan [Member] | Maximum [Member] | Common Class A [Member]</t>
        </is>
      </c>
    </row>
    <row r="30">
      <c r="A30" s="3" t="inlineStr">
        <is>
          <t>Share-based Payment Arrangement, Expensed and Capitalized, Amount [Line Items]</t>
        </is>
      </c>
    </row>
    <row r="31">
      <c r="A31" s="4" t="inlineStr">
        <is>
          <t>Share based compensation by share based arrangement number of shares authorized</t>
        </is>
      </c>
      <c r="D31" s="6" t="n">
        <v>13500000</v>
      </c>
      <c r="F31" s="6" t="n">
        <v>13500000</v>
      </c>
    </row>
    <row r="32">
      <c r="A32" s="4" t="inlineStr">
        <is>
          <t>Stock Incentive Plan [Member] | Restricted Stock Units (RSUs) [Member]</t>
        </is>
      </c>
    </row>
    <row r="33">
      <c r="A33" s="3" t="inlineStr">
        <is>
          <t>Share-based Payment Arrangement, Expensed and Capitalized, Amount [Line Items]</t>
        </is>
      </c>
    </row>
    <row r="34">
      <c r="A34" s="4" t="inlineStr">
        <is>
          <t>Share based compensation by share based arrangement term</t>
        </is>
      </c>
      <c r="H34" s="4" t="inlineStr">
        <is>
          <t>7 years</t>
        </is>
      </c>
      <c r="I34" s="4" t="inlineStr">
        <is>
          <t>7 years</t>
        </is>
      </c>
    </row>
    <row r="35">
      <c r="A35" s="4" t="inlineStr">
        <is>
          <t>Allocated share based compensation</t>
        </is>
      </c>
      <c r="H35" s="5" t="n">
        <v>0</v>
      </c>
      <c r="I35" s="5" t="n">
        <v>0</v>
      </c>
    </row>
    <row r="36">
      <c r="A36" s="4" t="inlineStr">
        <is>
          <t>Stock Incentive Plan [Member] | Employee Stock Option [Member]</t>
        </is>
      </c>
    </row>
    <row r="37">
      <c r="A37" s="3" t="inlineStr">
        <is>
          <t>Share-based Payment Arrangement, Expensed and Capitalized, Amount [Line Items]</t>
        </is>
      </c>
    </row>
    <row r="38">
      <c r="A38" s="4" t="inlineStr">
        <is>
          <t>Allocated share based compensation</t>
        </is>
      </c>
      <c r="H38" s="5" t="n">
        <v>-6</v>
      </c>
      <c r="I38" s="5" t="n">
        <v>171</v>
      </c>
    </row>
    <row r="39">
      <c r="A39" s="4" t="inlineStr">
        <is>
          <t>Share based compensation by share based arrangement forfeiture rate of options</t>
        </is>
      </c>
      <c r="H39" s="4" t="inlineStr">
        <is>
          <t>28.10%</t>
        </is>
      </c>
    </row>
    <row r="40">
      <c r="A40" s="4" t="inlineStr">
        <is>
          <t>Share based compensation by share based arrangement forfeiture rate of options revised</t>
        </is>
      </c>
      <c r="H40" s="4" t="inlineStr">
        <is>
          <t>41.10%</t>
        </is>
      </c>
    </row>
    <row r="41">
      <c r="A41" s="4" t="inlineStr">
        <is>
          <t>Two Thousand Fourteen Equity Incentive Plan Member [Member]</t>
        </is>
      </c>
    </row>
    <row r="42">
      <c r="A42" s="3" t="inlineStr">
        <is>
          <t>Share-based Payment Arrangement, Expensed and Capitalized, Amount [Line Items]</t>
        </is>
      </c>
    </row>
    <row r="43">
      <c r="A43" s="4" t="inlineStr">
        <is>
          <t>Conversion of stock, shares converted</t>
        </is>
      </c>
      <c r="B43" s="6" t="n">
        <v>1897154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20" customWidth="1" min="2" max="2"/>
    <col width="43" customWidth="1" min="3" max="3"/>
    <col width="37" customWidth="1" min="4" max="4"/>
  </cols>
  <sheetData>
    <row r="1">
      <c r="A1" s="1" t="inlineStr">
        <is>
          <t>Preferred Stock and Stockholders' Equity - Additional Information (Details)</t>
        </is>
      </c>
      <c r="B1" s="2" t="inlineStr">
        <is>
          <t>9 Months Ended</t>
        </is>
      </c>
      <c r="C1" s="2" t="inlineStr">
        <is>
          <t>12 Months Ended</t>
        </is>
      </c>
    </row>
    <row r="2">
      <c r="B2" s="2" t="inlineStr">
        <is>
          <t>Oct. 31, 2021shares</t>
        </is>
      </c>
      <c r="C2" s="2" t="inlineStr">
        <is>
          <t>Jan. 31, 2021USD ($)Actual$ / sharesshares</t>
        </is>
      </c>
      <c r="D2" s="2" t="inlineStr">
        <is>
          <t>Jan. 31, 2020USD ($)$ / sharesshares</t>
        </is>
      </c>
    </row>
    <row r="3">
      <c r="A3" s="3" t="inlineStr">
        <is>
          <t>Temporary Equity And Permanent Equity [Line Items]</t>
        </is>
      </c>
    </row>
    <row r="4">
      <c r="A4" s="4" t="inlineStr">
        <is>
          <t>Cumulative Amount Received From Redeemable Convertible Preferred Stock | $</t>
        </is>
      </c>
      <c r="C4" s="5" t="n">
        <v>68012</v>
      </c>
    </row>
    <row r="5">
      <c r="A5" s="4" t="inlineStr">
        <is>
          <t>Class of Warrant or Right, Number of Securities Called by Warrants or Rights</t>
        </is>
      </c>
      <c r="B5" s="6" t="n">
        <v>8606473</v>
      </c>
    </row>
    <row r="6">
      <c r="A6" s="4" t="inlineStr">
        <is>
          <t>Stock Issued During Period, Shares, New Issues</t>
        </is>
      </c>
      <c r="B6" s="6" t="n">
        <v>305</v>
      </c>
    </row>
    <row r="7">
      <c r="A7" s="4" t="inlineStr">
        <is>
          <t>Common Stock Diluted Exchange Ratio | Actual</t>
        </is>
      </c>
      <c r="C7" s="12" t="n">
        <v>0.814107</v>
      </c>
    </row>
    <row r="8">
      <c r="A8" s="4" t="inlineStr">
        <is>
          <t>Shareholder [Member] | Notes Receivable [Member]</t>
        </is>
      </c>
    </row>
    <row r="9">
      <c r="A9" s="3" t="inlineStr">
        <is>
          <t>Temporary Equity And Permanent Equity [Line Items]</t>
        </is>
      </c>
    </row>
    <row r="10">
      <c r="A10" s="4" t="inlineStr">
        <is>
          <t>Notes Receivable Term</t>
        </is>
      </c>
      <c r="C10" s="4" t="inlineStr">
        <is>
          <t>3 years</t>
        </is>
      </c>
    </row>
    <row r="11">
      <c r="A11" s="4" t="inlineStr">
        <is>
          <t>Maximum [Member] | Shareholder [Member] | Notes Receivable [Member]</t>
        </is>
      </c>
    </row>
    <row r="12">
      <c r="A12" s="3" t="inlineStr">
        <is>
          <t>Temporary Equity And Permanent Equity [Line Items]</t>
        </is>
      </c>
    </row>
    <row r="13">
      <c r="A13" s="4" t="inlineStr">
        <is>
          <t>Related Party Transaction, Rate</t>
        </is>
      </c>
      <c r="C13" s="4" t="inlineStr">
        <is>
          <t>2.70%</t>
        </is>
      </c>
    </row>
    <row r="14">
      <c r="A14" s="4" t="inlineStr">
        <is>
          <t>Minimum [Member] | Shareholder [Member] | Notes Receivable [Member]</t>
        </is>
      </c>
    </row>
    <row r="15">
      <c r="A15" s="3" t="inlineStr">
        <is>
          <t>Temporary Equity And Permanent Equity [Line Items]</t>
        </is>
      </c>
    </row>
    <row r="16">
      <c r="A16" s="4" t="inlineStr">
        <is>
          <t>Related Party Transaction, Rate</t>
        </is>
      </c>
      <c r="C16" s="4" t="inlineStr">
        <is>
          <t>1.40%</t>
        </is>
      </c>
    </row>
    <row r="17">
      <c r="A17" s="4" t="inlineStr">
        <is>
          <t>Series B Redeemable Preferred Stock [Member]</t>
        </is>
      </c>
    </row>
    <row r="18">
      <c r="A18" s="3" t="inlineStr">
        <is>
          <t>Temporary Equity And Permanent Equity [Line Items]</t>
        </is>
      </c>
    </row>
    <row r="19">
      <c r="A19" s="4" t="inlineStr">
        <is>
          <t>Temporary Equity Stock Shares Issued During The Period Shares</t>
        </is>
      </c>
      <c r="C19" s="6" t="n">
        <v>641</v>
      </c>
      <c r="D19" s="6" t="n">
        <v>118654</v>
      </c>
    </row>
    <row r="20">
      <c r="A20" s="4" t="inlineStr">
        <is>
          <t>Proceeds from Issuance of Redeemable Preferred Stock | $</t>
        </is>
      </c>
      <c r="C20" s="5" t="n">
        <v>57387</v>
      </c>
      <c r="D20" s="5" t="n">
        <v>10625</v>
      </c>
    </row>
    <row r="21">
      <c r="A21" s="4" t="inlineStr">
        <is>
          <t>Temporary Equity Issue Price Per Share | $ / shares</t>
        </is>
      </c>
      <c r="C21" s="9" t="n">
        <v>89.55</v>
      </c>
    </row>
    <row r="22">
      <c r="A22" s="4" t="inlineStr">
        <is>
          <t>Temporary Equity Dividend Per Share | $ / shares</t>
        </is>
      </c>
      <c r="C22" s="13" t="n">
        <v>5.37</v>
      </c>
      <c r="D22" s="9" t="n">
        <v>5.37</v>
      </c>
    </row>
    <row r="23">
      <c r="A23" s="4" t="inlineStr">
        <is>
          <t>Temporary Equity, Liquidation Preference Per Share | $ / shares</t>
        </is>
      </c>
      <c r="C23" s="9" t="n">
        <v>89.55</v>
      </c>
      <c r="D23" s="9" t="n">
        <v>89.55</v>
      </c>
    </row>
    <row r="24">
      <c r="A24" s="4" t="inlineStr">
        <is>
          <t>Voting Percentage In Terms Of Shareholding Needed For The Conversion Of Preferred Stock Into Common Stock</t>
        </is>
      </c>
      <c r="C24" s="4" t="inlineStr">
        <is>
          <t>60.00%</t>
        </is>
      </c>
      <c r="D24" s="4" t="inlineStr">
        <is>
          <t>60.00%</t>
        </is>
      </c>
    </row>
    <row r="25">
      <c r="A25" s="4" t="inlineStr">
        <is>
          <t>Common Stock [Member]</t>
        </is>
      </c>
    </row>
    <row r="26">
      <c r="A26" s="3" t="inlineStr">
        <is>
          <t>Temporary Equity And Permanent Equity [Line Items]</t>
        </is>
      </c>
    </row>
    <row r="27">
      <c r="A27" s="4" t="inlineStr">
        <is>
          <t>Stock Repurchased During Period, Shares</t>
        </is>
      </c>
      <c r="C27" s="6" t="n">
        <v>0</v>
      </c>
      <c r="D27" s="6" t="n">
        <v>0</v>
      </c>
    </row>
    <row r="28">
      <c r="A28" s="4" t="inlineStr">
        <is>
          <t>Stock Issued During Period, Shares, New Issues</t>
        </is>
      </c>
      <c r="C28" s="6" t="n">
        <v>0</v>
      </c>
    </row>
    <row r="29">
      <c r="A29" s="4" t="inlineStr">
        <is>
          <t>Common Stock [Member] | Shareholder [Member] | Notes Receivable [Member]</t>
        </is>
      </c>
    </row>
    <row r="30">
      <c r="A30" s="3" t="inlineStr">
        <is>
          <t>Temporary Equity And Permanent Equity [Line Items]</t>
        </is>
      </c>
    </row>
    <row r="31">
      <c r="A31" s="4" t="inlineStr">
        <is>
          <t>Stock Issued During Period, Shares, Purchase of Assets</t>
        </is>
      </c>
      <c r="C31" s="6" t="n">
        <v>160</v>
      </c>
    </row>
    <row r="32">
      <c r="A32" s="4" t="inlineStr">
        <is>
          <t>Notes Receivable, Related Parties | $</t>
        </is>
      </c>
      <c r="C32" s="5" t="n">
        <v>95000</v>
      </c>
    </row>
    <row r="33">
      <c r="A33" s="4" t="inlineStr">
        <is>
          <t>Stock Issued During Period, Value, Purchase of Assets | $</t>
        </is>
      </c>
      <c r="C33" s="5" t="n">
        <v>95000</v>
      </c>
    </row>
    <row r="34">
      <c r="A34" s="4" t="inlineStr">
        <is>
          <t>Common Class A [Member]</t>
        </is>
      </c>
    </row>
    <row r="35">
      <c r="A35" s="3" t="inlineStr">
        <is>
          <t>Temporary Equity And Permanent Equity [Line Items]</t>
        </is>
      </c>
    </row>
    <row r="36">
      <c r="A36" s="4" t="inlineStr">
        <is>
          <t>Common Stock, Voting Rights</t>
        </is>
      </c>
      <c r="C36" s="4" t="inlineStr">
        <is>
          <t>one</t>
        </is>
      </c>
      <c r="D36" s="4" t="inlineStr">
        <is>
          <t>one</t>
        </is>
      </c>
    </row>
    <row r="37">
      <c r="A37" s="4" t="inlineStr">
        <is>
          <t>Common Class B [Member]</t>
        </is>
      </c>
    </row>
    <row r="38">
      <c r="A38" s="3" t="inlineStr">
        <is>
          <t>Temporary Equity And Permanent Equity [Line Items]</t>
        </is>
      </c>
    </row>
    <row r="39">
      <c r="A39" s="4" t="inlineStr">
        <is>
          <t>Common Stock, Voting Rights</t>
        </is>
      </c>
      <c r="C39" s="4" t="inlineStr">
        <is>
          <t>twenty</t>
        </is>
      </c>
      <c r="D39" s="4" t="inlineStr">
        <is>
          <t>twenty</t>
        </is>
      </c>
    </row>
    <row r="40">
      <c r="A40" s="4" t="inlineStr">
        <is>
          <t>Series A Redeemable Preferred Stock [Member]</t>
        </is>
      </c>
    </row>
    <row r="41">
      <c r="A41" s="3" t="inlineStr">
        <is>
          <t>Temporary Equity And Permanent Equity [Line Items]</t>
        </is>
      </c>
    </row>
    <row r="42">
      <c r="A42" s="4" t="inlineStr">
        <is>
          <t>Temporary Equity Dividend Per Share | $ / shares</t>
        </is>
      </c>
      <c r="C42" s="9" t="n">
        <v>3.01</v>
      </c>
      <c r="D42" s="9" t="n">
        <v>3.01</v>
      </c>
    </row>
    <row r="43">
      <c r="A43" s="4" t="inlineStr">
        <is>
          <t>Temporary Equity, Liquidation Preference Per Share | $ / shares</t>
        </is>
      </c>
      <c r="C43" s="9" t="n">
        <v>50.3</v>
      </c>
      <c r="D43" s="9" t="n">
        <v>50.3</v>
      </c>
    </row>
    <row r="44">
      <c r="A44" s="4" t="inlineStr">
        <is>
          <t>Voting Percentage In Terms Of Shareholding Needed For The Conversion Of Preferred Stock Into Common Stock</t>
        </is>
      </c>
      <c r="C44" s="4" t="inlineStr">
        <is>
          <t>60.00%</t>
        </is>
      </c>
      <c r="D44" s="4" t="inlineStr">
        <is>
          <t>60.00%</t>
        </is>
      </c>
    </row>
    <row r="45">
      <c r="A45" s="4" t="inlineStr">
        <is>
          <t>Forecast [Member] | Minimum [Member] | Condition For The Conversion Of Redeemable Preferred Stock Into Common Stock [Member]</t>
        </is>
      </c>
    </row>
    <row r="46">
      <c r="A46" s="3" t="inlineStr">
        <is>
          <t>Temporary Equity And Permanent Equity [Line Items]</t>
        </is>
      </c>
    </row>
    <row r="47">
      <c r="A47" s="4" t="inlineStr">
        <is>
          <t>Proceeds from Issuance Initial Public Offering | $</t>
        </is>
      </c>
      <c r="C47" s="5" t="n">
        <v>75000</v>
      </c>
      <c r="D47" s="5" t="n">
        <v>75000</v>
      </c>
    </row>
    <row r="48">
      <c r="A48" s="4" t="inlineStr">
        <is>
          <t>Warrants To Purchase Series A Redeemable Convertible Preferred StocK [Member]</t>
        </is>
      </c>
    </row>
    <row r="49">
      <c r="A49" s="3" t="inlineStr">
        <is>
          <t>Temporary Equity And Permanent Equity [Line Items]</t>
        </is>
      </c>
    </row>
    <row r="50">
      <c r="A50" s="4" t="inlineStr">
        <is>
          <t>Class of Warrant or Right, Number of Securities Called by Warrants or Rights</t>
        </is>
      </c>
      <c r="C50" s="6" t="n">
        <v>5584</v>
      </c>
    </row>
    <row r="51">
      <c r="A51" s="4" t="inlineStr">
        <is>
          <t>Class Of Warrants Or Rights Month Of Expiry</t>
        </is>
      </c>
      <c r="C51" s="4" t="inlineStr">
        <is>
          <t>2028-04</t>
        </is>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Related Party Transactions - Additional Information (Details) - USD ($) $ in Thousands</t>
        </is>
      </c>
      <c r="B1" s="2" t="inlineStr">
        <is>
          <t>Dec. 29, 2018</t>
        </is>
      </c>
      <c r="C1" s="2" t="inlineStr">
        <is>
          <t>Oct. 31, 2021</t>
        </is>
      </c>
      <c r="D1" s="2" t="inlineStr">
        <is>
          <t>Oct. 31, 2020</t>
        </is>
      </c>
      <c r="E1" s="2" t="inlineStr">
        <is>
          <t>Oct. 31, 2021</t>
        </is>
      </c>
      <c r="F1" s="2" t="inlineStr">
        <is>
          <t>Oct. 31, 2020</t>
        </is>
      </c>
      <c r="G1" s="2" t="inlineStr">
        <is>
          <t>Jan. 31, 2021</t>
        </is>
      </c>
      <c r="H1" s="2" t="inlineStr">
        <is>
          <t>Jan. 31, 2020</t>
        </is>
      </c>
      <c r="I1" s="2" t="inlineStr">
        <is>
          <t>Jun. 21, 2021</t>
        </is>
      </c>
    </row>
    <row r="2">
      <c r="A2" s="3" t="inlineStr">
        <is>
          <t>Related Party Transactions (Details) [Line Items]</t>
        </is>
      </c>
    </row>
    <row r="3">
      <c r="A3" s="4" t="inlineStr">
        <is>
          <t>Revenue from contract with related parties</t>
        </is>
      </c>
      <c r="C3" s="5" t="n">
        <v>426</v>
      </c>
      <c r="D3" s="5" t="n">
        <v>434</v>
      </c>
      <c r="E3" s="5" t="n">
        <v>1263</v>
      </c>
      <c r="F3" s="5" t="n">
        <v>1494</v>
      </c>
    </row>
    <row r="4">
      <c r="A4" s="4" t="inlineStr">
        <is>
          <t>Accounts receivable related parties</t>
        </is>
      </c>
      <c r="C4" s="6" t="n">
        <v>3521</v>
      </c>
      <c r="E4" s="6" t="n">
        <v>3521</v>
      </c>
      <c r="G4" s="5" t="n">
        <v>2541</v>
      </c>
      <c r="H4" s="5" t="n">
        <v>681</v>
      </c>
    </row>
    <row r="5">
      <c r="A5" s="4" t="inlineStr">
        <is>
          <t>Debt instrument face amount</t>
        </is>
      </c>
      <c r="I5" s="5" t="n">
        <v>15000</v>
      </c>
    </row>
    <row r="6">
      <c r="A6" s="4" t="inlineStr">
        <is>
          <t>Amount received from related parties</t>
        </is>
      </c>
      <c r="E6" s="6" t="n">
        <v>843</v>
      </c>
      <c r="F6" s="5" t="n">
        <v>48</v>
      </c>
    </row>
    <row r="7">
      <c r="A7" s="4" t="inlineStr">
        <is>
          <t>Previously Reported [Member]</t>
        </is>
      </c>
    </row>
    <row r="8">
      <c r="A8" s="3" t="inlineStr">
        <is>
          <t>Related Party Transactions (Details) [Line Items]</t>
        </is>
      </c>
    </row>
    <row r="9">
      <c r="A9" s="4" t="inlineStr">
        <is>
          <t>Accounts receivable related parties</t>
        </is>
      </c>
      <c r="G9" s="6" t="n">
        <v>2540</v>
      </c>
    </row>
    <row r="10">
      <c r="A10" s="4" t="inlineStr">
        <is>
          <t>Software Subscription And Support Revenue From Related Parties [Member]</t>
        </is>
      </c>
    </row>
    <row r="11">
      <c r="A11" s="3" t="inlineStr">
        <is>
          <t>Related Party Transactions (Details) [Line Items]</t>
        </is>
      </c>
    </row>
    <row r="12">
      <c r="A12" s="4" t="inlineStr">
        <is>
          <t>Notes receivable from related parties</t>
        </is>
      </c>
      <c r="C12" s="5" t="n">
        <v>0</v>
      </c>
      <c r="E12" s="5" t="n">
        <v>0</v>
      </c>
    </row>
    <row r="13">
      <c r="A13" s="4" t="inlineStr">
        <is>
          <t>Software Subscription And Support Revenue From Related Parties [Member] | Minimum [Member]</t>
        </is>
      </c>
    </row>
    <row r="14">
      <c r="A14" s="3" t="inlineStr">
        <is>
          <t>Related Party Transactions (Details) [Line Items]</t>
        </is>
      </c>
    </row>
    <row r="15">
      <c r="A15" s="4" t="inlineStr">
        <is>
          <t>Accrued interest percentage</t>
        </is>
      </c>
      <c r="C15" s="4" t="inlineStr">
        <is>
          <t>1.40%</t>
        </is>
      </c>
      <c r="E15" s="4" t="inlineStr">
        <is>
          <t>1.40%</t>
        </is>
      </c>
    </row>
    <row r="16">
      <c r="A16" s="4" t="inlineStr">
        <is>
          <t>Software Subscription And Support Revenue From Related Parties [Member] | Maximum [Member]</t>
        </is>
      </c>
    </row>
    <row r="17">
      <c r="A17" s="3" t="inlineStr">
        <is>
          <t>Related Party Transactions (Details) [Line Items]</t>
        </is>
      </c>
    </row>
    <row r="18">
      <c r="A18" s="4" t="inlineStr">
        <is>
          <t>Accrued interest percentage</t>
        </is>
      </c>
      <c r="C18" s="4" t="inlineStr">
        <is>
          <t>2.70%</t>
        </is>
      </c>
      <c r="E18" s="4" t="inlineStr">
        <is>
          <t>2.70%</t>
        </is>
      </c>
    </row>
    <row r="19">
      <c r="A19" s="4" t="inlineStr">
        <is>
          <t>Investor And Affiliated Entity [Member] | Software Subscription And Support Revenue From Related Parties [Member]</t>
        </is>
      </c>
    </row>
    <row r="20">
      <c r="A20" s="3" t="inlineStr">
        <is>
          <t>Related Party Transactions (Details) [Line Items]</t>
        </is>
      </c>
    </row>
    <row r="21">
      <c r="A21" s="4" t="inlineStr">
        <is>
          <t>Revenue from contract with related parties</t>
        </is>
      </c>
      <c r="G21" s="6" t="n">
        <v>1860</v>
      </c>
      <c r="H21" s="6" t="n">
        <v>676</v>
      </c>
    </row>
    <row r="22">
      <c r="A22" s="4" t="inlineStr">
        <is>
          <t>Executive [Member] | Loan From Employees [Member]</t>
        </is>
      </c>
    </row>
    <row r="23">
      <c r="A23" s="3" t="inlineStr">
        <is>
          <t>Related Party Transactions (Details) [Line Items]</t>
        </is>
      </c>
    </row>
    <row r="24">
      <c r="A24" s="4" t="inlineStr">
        <is>
          <t>Debt instrument face amount</t>
        </is>
      </c>
      <c r="B24" s="5" t="n">
        <v>1000</v>
      </c>
    </row>
    <row r="25">
      <c r="A25" s="4" t="inlineStr">
        <is>
          <t>Interest rate</t>
        </is>
      </c>
      <c r="B25" s="4" t="inlineStr">
        <is>
          <t>2.76%</t>
        </is>
      </c>
    </row>
    <row r="26">
      <c r="A26" s="4" t="inlineStr">
        <is>
          <t>Debt instrument term</t>
        </is>
      </c>
      <c r="B26" s="4" t="inlineStr">
        <is>
          <t>3 years</t>
        </is>
      </c>
    </row>
    <row r="27">
      <c r="A27" s="4" t="inlineStr">
        <is>
          <t>Outstanding balance</t>
        </is>
      </c>
      <c r="G27" s="5" t="n">
        <v>1059</v>
      </c>
      <c r="H27" s="5" t="n">
        <v>103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6" customWidth="1" min="6" max="6"/>
    <col width="21" customWidth="1" min="7" max="7"/>
  </cols>
  <sheetData>
    <row r="1">
      <c r="A1" s="1" t="inlineStr">
        <is>
          <t>Commitments and Contingencies - Additional Information (Details) $ in Thousands</t>
        </is>
      </c>
      <c r="B1" s="2" t="inlineStr">
        <is>
          <t>3 Months Ended</t>
        </is>
      </c>
      <c r="D1" s="2" t="inlineStr">
        <is>
          <t>9 Months Ended</t>
        </is>
      </c>
      <c r="F1" s="2" t="inlineStr">
        <is>
          <t>12 Months Ended</t>
        </is>
      </c>
    </row>
    <row r="2">
      <c r="B2" s="2" t="inlineStr">
        <is>
          <t>Oct. 31, 2021USD ($)</t>
        </is>
      </c>
      <c r="C2" s="2" t="inlineStr">
        <is>
          <t>Oct. 31, 2020USD ($)</t>
        </is>
      </c>
      <c r="D2" s="2" t="inlineStr">
        <is>
          <t>Oct. 31, 2021USD ($)</t>
        </is>
      </c>
      <c r="E2" s="2" t="inlineStr">
        <is>
          <t>Oct. 31, 2020USD ($)</t>
        </is>
      </c>
      <c r="F2" s="2" t="inlineStr">
        <is>
          <t>Jan. 31, 2021USD ($)Lease</t>
        </is>
      </c>
      <c r="G2" s="2" t="inlineStr">
        <is>
          <t>Jan. 31, 2020USD ($)</t>
        </is>
      </c>
    </row>
    <row r="3">
      <c r="A3" s="3" t="inlineStr">
        <is>
          <t>Commitments And Contingencies Disclosure [Line Items]</t>
        </is>
      </c>
    </row>
    <row r="4">
      <c r="A4" s="4" t="inlineStr">
        <is>
          <t>Lease expiration date</t>
        </is>
      </c>
      <c r="D4" s="4" t="inlineStr">
        <is>
          <t>November 2026</t>
        </is>
      </c>
    </row>
    <row r="5">
      <c r="A5" s="4" t="inlineStr">
        <is>
          <t>Percentage of annual escalation of base rent</t>
        </is>
      </c>
      <c r="D5" s="4" t="inlineStr">
        <is>
          <t>2.75%</t>
        </is>
      </c>
      <c r="F5" s="4" t="inlineStr">
        <is>
          <t>2.75%</t>
        </is>
      </c>
    </row>
    <row r="6">
      <c r="A6" s="4" t="inlineStr">
        <is>
          <t>Rent expense</t>
        </is>
      </c>
      <c r="B6" s="5" t="n">
        <v>257</v>
      </c>
      <c r="C6" s="5" t="n">
        <v>296</v>
      </c>
      <c r="D6" s="5" t="n">
        <v>849</v>
      </c>
      <c r="E6" s="5" t="n">
        <v>1697</v>
      </c>
      <c r="F6" s="5" t="n">
        <v>1984</v>
      </c>
      <c r="G6" s="5" t="n">
        <v>1856</v>
      </c>
    </row>
    <row r="7">
      <c r="A7" s="4" t="inlineStr">
        <is>
          <t>Payments to facilitate early terminations of leases</t>
        </is>
      </c>
      <c r="D7" s="5" t="n">
        <v>394</v>
      </c>
      <c r="F7" s="5" t="n">
        <v>394</v>
      </c>
    </row>
    <row r="8">
      <c r="A8" s="4" t="inlineStr">
        <is>
          <t>MARYLAND</t>
        </is>
      </c>
    </row>
    <row r="9">
      <c r="A9" s="3" t="inlineStr">
        <is>
          <t>Commitments And Contingencies Disclosure [Line Items]</t>
        </is>
      </c>
    </row>
    <row r="10">
      <c r="A10" s="4" t="inlineStr">
        <is>
          <t>Number of lease buyouts | Lease</t>
        </is>
      </c>
      <c r="F10" s="6" t="n">
        <v>2</v>
      </c>
    </row>
  </sheetData>
  <mergeCells count="4">
    <mergeCell ref="A1:A2"/>
    <mergeCell ref="B1:C1"/>
    <mergeCell ref="D1:E1"/>
    <mergeCell ref="F1:G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Future Minimum Lease Payments Required Under Operating Leases (Details) - USD ($) $ in Thousands</t>
        </is>
      </c>
      <c r="B1" s="2" t="inlineStr">
        <is>
          <t>Oct. 31, 2021</t>
        </is>
      </c>
      <c r="C1" s="2" t="inlineStr">
        <is>
          <t>Jan. 31, 2021</t>
        </is>
      </c>
    </row>
    <row r="2">
      <c r="A2" s="3" t="inlineStr">
        <is>
          <t>Commitments and Contingencies Disclosure [Abstract]</t>
        </is>
      </c>
    </row>
    <row r="3">
      <c r="A3" s="4" t="inlineStr">
        <is>
          <t>2022</t>
        </is>
      </c>
      <c r="B3" s="5" t="n">
        <v>286</v>
      </c>
      <c r="C3" s="5" t="n">
        <v>1303</v>
      </c>
    </row>
    <row r="4">
      <c r="A4" s="4" t="inlineStr">
        <is>
          <t>2023</t>
        </is>
      </c>
      <c r="B4" s="6" t="n">
        <v>1025</v>
      </c>
      <c r="C4" s="6" t="n">
        <v>1036</v>
      </c>
    </row>
    <row r="5">
      <c r="A5" s="4" t="inlineStr">
        <is>
          <t>2024</t>
        </is>
      </c>
      <c r="B5" s="6" t="n">
        <v>755</v>
      </c>
      <c r="C5" s="6" t="n">
        <v>755</v>
      </c>
    </row>
    <row r="6">
      <c r="A6" s="4" t="inlineStr">
        <is>
          <t>2025</t>
        </is>
      </c>
      <c r="B6" s="6" t="n">
        <v>775</v>
      </c>
      <c r="C6" s="6" t="n">
        <v>775</v>
      </c>
    </row>
    <row r="7">
      <c r="A7" s="4" t="inlineStr">
        <is>
          <t>2026</t>
        </is>
      </c>
      <c r="B7" s="6" t="n">
        <v>775</v>
      </c>
      <c r="C7" s="6" t="n">
        <v>797</v>
      </c>
    </row>
    <row r="8">
      <c r="A8" s="4" t="inlineStr">
        <is>
          <t>Thereafter</t>
        </is>
      </c>
      <c r="B8" s="6" t="n">
        <v>1455</v>
      </c>
      <c r="C8" s="6" t="n">
        <v>658</v>
      </c>
    </row>
    <row r="9">
      <c r="A9" s="4" t="inlineStr">
        <is>
          <t>Total</t>
        </is>
      </c>
      <c r="B9" s="5" t="n">
        <v>5071</v>
      </c>
      <c r="C9" s="5" t="n">
        <v>532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1" customWidth="1" min="2" max="2"/>
  </cols>
  <sheetData>
    <row r="1">
      <c r="A1" s="1" t="inlineStr">
        <is>
          <t>Fair Value Measurements- Additional Information (Details) $ in Thousands</t>
        </is>
      </c>
      <c r="B1" s="2" t="inlineStr">
        <is>
          <t>3 Months Ended</t>
        </is>
      </c>
    </row>
    <row r="2">
      <c r="B2" s="2" t="inlineStr">
        <is>
          <t>Oct. 31, 2021USD ($)</t>
        </is>
      </c>
    </row>
    <row r="3">
      <c r="A3" s="4" t="inlineStr">
        <is>
          <t>Private Warrants [Member]</t>
        </is>
      </c>
    </row>
    <row r="4">
      <c r="A4" s="4" t="inlineStr">
        <is>
          <t>Recorded losses</t>
        </is>
      </c>
      <c r="B4" s="5" t="n">
        <v>11302</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chedule of Assets Measured at Fair Value on a Recurring Basis (Details) - Fair Value, Recurring [Member] - USD ($) $ in Thousands</t>
        </is>
      </c>
      <c r="B1" s="2" t="inlineStr">
        <is>
          <t>Oct. 31, 2021</t>
        </is>
      </c>
      <c r="C1" s="2" t="inlineStr">
        <is>
          <t>Jan. 31, 2021</t>
        </is>
      </c>
      <c r="D1" s="2" t="inlineStr">
        <is>
          <t>Jan. 31, 2020</t>
        </is>
      </c>
    </row>
    <row r="2">
      <c r="A2" s="3" t="inlineStr">
        <is>
          <t>Fair Value, Assets and Liabilities Measured on Recurring and Nonrecurring Basis [Line Items]</t>
        </is>
      </c>
    </row>
    <row r="3">
      <c r="A3" s="4" t="inlineStr">
        <is>
          <t>Cash equivalents</t>
        </is>
      </c>
      <c r="B3" s="5" t="n">
        <v>102</v>
      </c>
      <c r="C3" s="5" t="n">
        <v>102</v>
      </c>
      <c r="D3" s="5" t="n">
        <v>784</v>
      </c>
    </row>
    <row r="4">
      <c r="A4" s="4" t="inlineStr">
        <is>
          <t>Investments</t>
        </is>
      </c>
      <c r="D4" s="6" t="n">
        <v>1401</v>
      </c>
    </row>
    <row r="5">
      <c r="A5" s="4" t="inlineStr">
        <is>
          <t>Total assets</t>
        </is>
      </c>
      <c r="B5" s="6" t="n">
        <v>145</v>
      </c>
      <c r="C5" s="6" t="n">
        <v>102</v>
      </c>
      <c r="D5" s="6" t="n">
        <v>2185</v>
      </c>
    </row>
    <row r="6">
      <c r="A6" s="4" t="inlineStr">
        <is>
          <t>PrivateWarrants</t>
        </is>
      </c>
      <c r="B6" s="6" t="n">
        <v>43</v>
      </c>
      <c r="C6" s="6" t="n">
        <v>0</v>
      </c>
    </row>
    <row r="7">
      <c r="A7" s="4" t="inlineStr">
        <is>
          <t>Level 1 [Member]</t>
        </is>
      </c>
    </row>
    <row r="8">
      <c r="A8" s="3" t="inlineStr">
        <is>
          <t>Fair Value, Assets and Liabilities Measured on Recurring and Nonrecurring Basis [Line Items]</t>
        </is>
      </c>
    </row>
    <row r="9">
      <c r="A9" s="4" t="inlineStr">
        <is>
          <t>Cash equivalents</t>
        </is>
      </c>
      <c r="B9" s="6" t="n">
        <v>102</v>
      </c>
      <c r="C9" s="6" t="n">
        <v>102</v>
      </c>
      <c r="D9" s="6" t="n">
        <v>784</v>
      </c>
    </row>
    <row r="10">
      <c r="A10" s="4" t="inlineStr">
        <is>
          <t>Total assets</t>
        </is>
      </c>
      <c r="B10" s="6" t="n">
        <v>102</v>
      </c>
      <c r="C10" s="6" t="n">
        <v>102</v>
      </c>
      <c r="D10" s="6" t="n">
        <v>784</v>
      </c>
    </row>
    <row r="11">
      <c r="A11" s="4" t="inlineStr">
        <is>
          <t>PrivateWarrants</t>
        </is>
      </c>
      <c r="B11" s="6" t="n">
        <v>0</v>
      </c>
      <c r="C11" s="6" t="n">
        <v>0</v>
      </c>
    </row>
    <row r="12">
      <c r="A12" s="4" t="inlineStr">
        <is>
          <t>Level 2 [Member]</t>
        </is>
      </c>
    </row>
    <row r="13">
      <c r="A13" s="3" t="inlineStr">
        <is>
          <t>Fair Value, Assets and Liabilities Measured on Recurring and Nonrecurring Basis [Line Items]</t>
        </is>
      </c>
    </row>
    <row r="14">
      <c r="A14" s="4" t="inlineStr">
        <is>
          <t>Cash equivalents</t>
        </is>
      </c>
      <c r="B14" s="6" t="n">
        <v>0</v>
      </c>
      <c r="C14" s="6" t="n">
        <v>0</v>
      </c>
    </row>
    <row r="15">
      <c r="A15" s="4" t="inlineStr">
        <is>
          <t>Investments</t>
        </is>
      </c>
      <c r="D15" s="6" t="n">
        <v>1401</v>
      </c>
    </row>
    <row r="16">
      <c r="A16" s="4" t="inlineStr">
        <is>
          <t>Total assets</t>
        </is>
      </c>
      <c r="B16" s="6" t="n">
        <v>43</v>
      </c>
      <c r="C16" s="6" t="n">
        <v>0</v>
      </c>
      <c r="D16" s="5" t="n">
        <v>1401</v>
      </c>
    </row>
    <row r="17">
      <c r="A17" s="4" t="inlineStr">
        <is>
          <t>PrivateWarrants</t>
        </is>
      </c>
      <c r="B17" s="6" t="n">
        <v>43</v>
      </c>
      <c r="C17" s="6" t="n">
        <v>0</v>
      </c>
    </row>
    <row r="18">
      <c r="A18" s="4" t="inlineStr">
        <is>
          <t>Level 3 [Member]</t>
        </is>
      </c>
    </row>
    <row r="19">
      <c r="A19" s="3" t="inlineStr">
        <is>
          <t>Fair Value, Assets and Liabilities Measured on Recurring and Nonrecurring Basis [Line Items]</t>
        </is>
      </c>
    </row>
    <row r="20">
      <c r="A20" s="4" t="inlineStr">
        <is>
          <t>Cash equivalents</t>
        </is>
      </c>
      <c r="B20" s="6" t="n">
        <v>0</v>
      </c>
      <c r="C20" s="6" t="n">
        <v>0</v>
      </c>
    </row>
    <row r="21">
      <c r="A21" s="4" t="inlineStr">
        <is>
          <t>Total assets</t>
        </is>
      </c>
      <c r="B21" s="6" t="n">
        <v>0</v>
      </c>
      <c r="C21" s="6" t="n">
        <v>0</v>
      </c>
    </row>
    <row r="22">
      <c r="A22" s="4" t="inlineStr">
        <is>
          <t>PrivateWarrants</t>
        </is>
      </c>
      <c r="B22" s="5" t="n">
        <v>0</v>
      </c>
      <c r="C22" s="5"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4" customWidth="1" min="6" max="6"/>
  </cols>
  <sheetData>
    <row r="1">
      <c r="A1" s="1" t="inlineStr">
        <is>
          <t>Income Taxes - Additional Information (Details) - USD ($) $ in Thousands</t>
        </is>
      </c>
      <c r="B1" s="2" t="inlineStr">
        <is>
          <t>9 Months Ended</t>
        </is>
      </c>
      <c r="D1" s="2" t="inlineStr">
        <is>
          <t>12 Months Ended</t>
        </is>
      </c>
    </row>
    <row r="2">
      <c r="B2" s="2" t="inlineStr">
        <is>
          <t>Oct. 31, 2021</t>
        </is>
      </c>
      <c r="C2" s="2" t="inlineStr">
        <is>
          <t>Oct. 31, 2020</t>
        </is>
      </c>
      <c r="D2" s="2" t="inlineStr">
        <is>
          <t>Jan. 31, 2021</t>
        </is>
      </c>
      <c r="E2" s="2" t="inlineStr">
        <is>
          <t>Jan. 31, 2020</t>
        </is>
      </c>
      <c r="F2" s="2" t="inlineStr">
        <is>
          <t>Jan. 31, 2019</t>
        </is>
      </c>
    </row>
    <row r="3">
      <c r="A3" s="3" t="inlineStr">
        <is>
          <t>Income Tax [Line Items]</t>
        </is>
      </c>
    </row>
    <row r="4">
      <c r="A4" s="4" t="inlineStr">
        <is>
          <t>Foreign income (loss) before provision for income tax</t>
        </is>
      </c>
      <c r="D4" s="5" t="n">
        <v>660</v>
      </c>
      <c r="E4" s="5" t="n">
        <v>-1123</v>
      </c>
    </row>
    <row r="5">
      <c r="A5" s="4" t="inlineStr">
        <is>
          <t>Domestic loss before provision for income tax</t>
        </is>
      </c>
      <c r="D5" s="5" t="n">
        <v>-55956</v>
      </c>
      <c r="E5" s="6" t="n">
        <v>-46735</v>
      </c>
    </row>
    <row r="6">
      <c r="A6" s="4" t="inlineStr">
        <is>
          <t>Income tax examination likelihood of unffavorable settlement</t>
        </is>
      </c>
      <c r="D6" s="4" t="inlineStr">
        <is>
          <t>The Company recognizes a tax position taken or expected to be taken (and any associated interest and penalties) if it is more likely than not that it will be sustained upon examination, including resolution of any related appeals or litigation processes, based on the technical merits of the position. The Company measures the tax position at the largest amount of benefit that is greater than 50% likely of being realized upon ultimate settlement.</t>
        </is>
      </c>
    </row>
    <row r="7">
      <c r="A7" s="4" t="inlineStr">
        <is>
          <t>Percentage of income tax benefit being realized upon ultimate settlement</t>
        </is>
      </c>
      <c r="D7" s="4" t="inlineStr">
        <is>
          <t>50.00%</t>
        </is>
      </c>
    </row>
    <row r="8">
      <c r="A8" s="4" t="inlineStr">
        <is>
          <t>Unrecognized tax benefits</t>
        </is>
      </c>
      <c r="D8" s="5" t="n">
        <v>0</v>
      </c>
      <c r="E8" s="5" t="n">
        <v>0</v>
      </c>
    </row>
    <row r="9">
      <c r="A9" s="4" t="inlineStr">
        <is>
          <t>Income tax examination, description</t>
        </is>
      </c>
      <c r="D9" s="4" t="inlineStr">
        <is>
          <t>The tax years 2017 through 2021 remain open to examination by the major taxing jurisdictions to which the company is subject. No examinations are currently open.</t>
        </is>
      </c>
    </row>
    <row r="10">
      <c r="A10" s="4" t="inlineStr">
        <is>
          <t>Effective income tax rate</t>
        </is>
      </c>
      <c r="B10" s="4" t="inlineStr">
        <is>
          <t>0.00%</t>
        </is>
      </c>
      <c r="C10" s="4" t="inlineStr">
        <is>
          <t>0.10%</t>
        </is>
      </c>
      <c r="D10" s="4" t="inlineStr">
        <is>
          <t>0.10%</t>
        </is>
      </c>
      <c r="E10" s="4" t="inlineStr">
        <is>
          <t>0.00%</t>
        </is>
      </c>
    </row>
    <row r="11">
      <c r="A11" s="4" t="inlineStr">
        <is>
          <t>Domestic Tax Authority [Member]</t>
        </is>
      </c>
    </row>
    <row r="12">
      <c r="A12" s="3" t="inlineStr">
        <is>
          <t>Income Tax [Line Items]</t>
        </is>
      </c>
    </row>
    <row r="13">
      <c r="A13" s="4" t="inlineStr">
        <is>
          <t>Net operating losses carry forward</t>
        </is>
      </c>
      <c r="E13" s="5" t="n">
        <v>154932</v>
      </c>
      <c r="F13" s="5" t="n">
        <v>99960</v>
      </c>
    </row>
    <row r="14">
      <c r="A14" s="4" t="inlineStr">
        <is>
          <t>Percentage of operating loss caryforwards used to offset future taxable income</t>
        </is>
      </c>
      <c r="E14" s="4" t="inlineStr">
        <is>
          <t>80.00%</t>
        </is>
      </c>
    </row>
    <row r="15">
      <c r="A15" s="4" t="inlineStr">
        <is>
          <t>State and Local Jurisdiction [Member]</t>
        </is>
      </c>
    </row>
    <row r="16">
      <c r="A16" s="3" t="inlineStr">
        <is>
          <t>Income Tax [Line Items]</t>
        </is>
      </c>
    </row>
    <row r="17">
      <c r="A17" s="4" t="inlineStr">
        <is>
          <t>Net operating losses carry forward</t>
        </is>
      </c>
      <c r="D17" s="5" t="n">
        <v>6223</v>
      </c>
    </row>
    <row r="18">
      <c r="A18" s="4" t="inlineStr">
        <is>
          <t>Year Two Thousand And Thirty Seven [Member] | Domestic Tax Authority [Member]</t>
        </is>
      </c>
    </row>
    <row r="19">
      <c r="A19" s="3" t="inlineStr">
        <is>
          <t>Income Tax [Line Items]</t>
        </is>
      </c>
    </row>
    <row r="20">
      <c r="A20" s="4" t="inlineStr">
        <is>
          <t>Net operating losses carry forward</t>
        </is>
      </c>
      <c r="E20" s="5" t="n">
        <v>25270</v>
      </c>
    </row>
    <row r="21">
      <c r="A21" s="4" t="inlineStr">
        <is>
          <t>Year Two Thousand And Thirty Seven [Member] | State and Local Jurisdiction [Member]</t>
        </is>
      </c>
    </row>
    <row r="22">
      <c r="A22" s="3" t="inlineStr">
        <is>
          <t>Income Tax [Line Items]</t>
        </is>
      </c>
    </row>
    <row r="23">
      <c r="A23" s="4" t="inlineStr">
        <is>
          <t>Net operating losses carry forward</t>
        </is>
      </c>
      <c r="E23" s="5" t="n">
        <v>4051</v>
      </c>
    </row>
    <row r="24">
      <c r="A24" s="4" t="inlineStr">
        <is>
          <t>Indefinitely Carry Forward [Member] | Domestic Tax Authority [Member]</t>
        </is>
      </c>
    </row>
    <row r="25">
      <c r="A25" s="3" t="inlineStr">
        <is>
          <t>Income Tax [Line Items]</t>
        </is>
      </c>
    </row>
    <row r="26">
      <c r="A26" s="4" t="inlineStr">
        <is>
          <t>Net operating losses carry forward</t>
        </is>
      </c>
      <c r="F26" s="5" t="n">
        <v>129662</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 Schedule of Income Tax Benefit (Details) - USD ($) $ in Thousands</t>
        </is>
      </c>
      <c r="B1" s="2" t="inlineStr">
        <is>
          <t>3 Months Ended</t>
        </is>
      </c>
      <c r="D1" s="2" t="inlineStr">
        <is>
          <t>9 Months Ended</t>
        </is>
      </c>
      <c r="F1" s="2" t="inlineStr">
        <is>
          <t>12 Months Ended</t>
        </is>
      </c>
    </row>
    <row r="2">
      <c r="B2" s="2" t="inlineStr">
        <is>
          <t>Oct. 31, 2021</t>
        </is>
      </c>
      <c r="C2" s="2" t="inlineStr">
        <is>
          <t>Oct. 31, 2020</t>
        </is>
      </c>
      <c r="D2" s="2" t="inlineStr">
        <is>
          <t>Oct. 31, 2021</t>
        </is>
      </c>
      <c r="E2" s="2" t="inlineStr">
        <is>
          <t>Oct. 31, 2020</t>
        </is>
      </c>
      <c r="F2" s="2" t="inlineStr">
        <is>
          <t>Jan. 31, 2021</t>
        </is>
      </c>
      <c r="G2" s="2" t="inlineStr">
        <is>
          <t>Jan. 31, 2020</t>
        </is>
      </c>
    </row>
    <row r="3">
      <c r="A3" s="3" t="inlineStr">
        <is>
          <t>State</t>
        </is>
      </c>
    </row>
    <row r="4">
      <c r="A4" s="4" t="inlineStr">
        <is>
          <t>Current</t>
        </is>
      </c>
      <c r="F4" s="5" t="n">
        <v>8</v>
      </c>
      <c r="G4" s="5" t="n">
        <v>8</v>
      </c>
    </row>
    <row r="5">
      <c r="A5" s="4" t="inlineStr">
        <is>
          <t>Foreign</t>
        </is>
      </c>
      <c r="F5" s="6" t="n">
        <v>69</v>
      </c>
      <c r="G5" s="6" t="n">
        <v>3</v>
      </c>
    </row>
    <row r="6">
      <c r="A6" s="4" t="inlineStr">
        <is>
          <t>Total income tax expense</t>
        </is>
      </c>
      <c r="B6" s="5" t="n">
        <v>34</v>
      </c>
      <c r="C6" s="5" t="n">
        <v>19</v>
      </c>
      <c r="D6" s="5" t="n">
        <v>56</v>
      </c>
      <c r="E6" s="5" t="n">
        <v>58</v>
      </c>
      <c r="F6" s="5" t="n">
        <v>77</v>
      </c>
      <c r="G6" s="5" t="n">
        <v>11</v>
      </c>
    </row>
  </sheetData>
  <mergeCells count="4">
    <mergeCell ref="A1:A2"/>
    <mergeCell ref="B1:C1"/>
    <mergeCell ref="D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21" customWidth="1" min="4" max="4"/>
    <col width="21" customWidth="1" min="5" max="5"/>
  </cols>
  <sheetData>
    <row r="1">
      <c r="A1" s="1" t="inlineStr">
        <is>
          <t>Condensed Consolidated Statements of Changes in Stockholders' Equity (Parenthetical) $ in Thousands</t>
        </is>
      </c>
      <c r="B1" s="2" t="inlineStr">
        <is>
          <t>Jan. 31, 2020</t>
        </is>
      </c>
      <c r="C1" s="2" t="inlineStr">
        <is>
          <t>Jan. 31, 2019</t>
        </is>
      </c>
      <c r="D1" s="2" t="inlineStr">
        <is>
          <t>Jan. 31, 2021USD ($)</t>
        </is>
      </c>
      <c r="E1" s="2" t="inlineStr">
        <is>
          <t>Jan. 31, 2020USD ($)</t>
        </is>
      </c>
    </row>
    <row r="2">
      <c r="A2" s="3" t="inlineStr">
        <is>
          <t>Statement of Stockholders' Equity [Abstract]</t>
        </is>
      </c>
    </row>
    <row r="3">
      <c r="A3" s="4" t="inlineStr">
        <is>
          <t>Other comprehensive income loss foregin currency translation adjustment net of tax</t>
        </is>
      </c>
      <c r="D3" s="5" t="n">
        <v>0</v>
      </c>
      <c r="E3" s="5" t="n">
        <v>0</v>
      </c>
    </row>
    <row r="4">
      <c r="A4" s="4" t="inlineStr">
        <is>
          <t>Series A and Series B preferred stock conversion to class A common stock.</t>
        </is>
      </c>
      <c r="B4" s="10" t="n">
        <v>0.1</v>
      </c>
      <c r="C4" s="10" t="n">
        <v>0.1</v>
      </c>
    </row>
    <row r="5">
      <c r="A5" s="4" t="inlineStr">
        <is>
          <t>Class B Common Stock Conversion to Class A Common Stock</t>
        </is>
      </c>
      <c r="B5" s="6" t="n">
        <v>1</v>
      </c>
      <c r="C5" s="6" t="n">
        <v>1</v>
      </c>
    </row>
    <row r="6">
      <c r="A6" s="4" t="inlineStr">
        <is>
          <t>Exchange ratio</t>
        </is>
      </c>
      <c r="B6" s="11" t="n">
        <v>0.814107</v>
      </c>
      <c r="C6" s="11" t="n">
        <v>0.81410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 Schedule of Effective Income Tax Rate Reconciliation (Details) - USD ($) $ in Thousands</t>
        </is>
      </c>
      <c r="B1" s="2" t="inlineStr">
        <is>
          <t>3 Months Ended</t>
        </is>
      </c>
      <c r="D1" s="2" t="inlineStr">
        <is>
          <t>9 Months Ended</t>
        </is>
      </c>
      <c r="F1" s="2" t="inlineStr">
        <is>
          <t>12 Months Ended</t>
        </is>
      </c>
    </row>
    <row r="2">
      <c r="B2" s="2" t="inlineStr">
        <is>
          <t>Oct. 31, 2021</t>
        </is>
      </c>
      <c r="C2" s="2" t="inlineStr">
        <is>
          <t>Oct. 31, 2020</t>
        </is>
      </c>
      <c r="D2" s="2" t="inlineStr">
        <is>
          <t>Oct. 31, 2021</t>
        </is>
      </c>
      <c r="E2" s="2" t="inlineStr">
        <is>
          <t>Oct. 31, 2020</t>
        </is>
      </c>
      <c r="F2" s="2" t="inlineStr">
        <is>
          <t>Jan. 31, 2021</t>
        </is>
      </c>
      <c r="G2" s="2" t="inlineStr">
        <is>
          <t>Jan. 31, 2020</t>
        </is>
      </c>
    </row>
    <row r="3">
      <c r="A3" s="3" t="inlineStr">
        <is>
          <t>Income Tax Disclosure [Line Items]</t>
        </is>
      </c>
    </row>
    <row r="4">
      <c r="A4" s="4" t="inlineStr">
        <is>
          <t>Income tax expense computed at U.S. federal statutory income tax rate</t>
        </is>
      </c>
      <c r="F4" s="5" t="n">
        <v>-11628</v>
      </c>
      <c r="G4" s="5" t="n">
        <v>-10050</v>
      </c>
    </row>
    <row r="5">
      <c r="A5" s="4" t="inlineStr">
        <is>
          <t>State income taxes</t>
        </is>
      </c>
      <c r="F5" s="6" t="n">
        <v>-2257</v>
      </c>
      <c r="G5" s="6" t="n">
        <v>-1951</v>
      </c>
    </row>
    <row r="6">
      <c r="A6" s="4" t="inlineStr">
        <is>
          <t>Permanent items</t>
        </is>
      </c>
      <c r="F6" s="6" t="n">
        <v>321</v>
      </c>
      <c r="G6" s="6" t="n">
        <v>943</v>
      </c>
    </row>
    <row r="7">
      <c r="A7" s="4" t="inlineStr">
        <is>
          <t>Valuation Allowance</t>
        </is>
      </c>
      <c r="F7" s="6" t="n">
        <v>13632</v>
      </c>
      <c r="G7" s="6" t="n">
        <v>11617</v>
      </c>
    </row>
    <row r="8">
      <c r="A8" s="4" t="inlineStr">
        <is>
          <t>Other</t>
        </is>
      </c>
      <c r="F8" s="6" t="n">
        <v>9</v>
      </c>
      <c r="G8" s="6" t="n">
        <v>-548</v>
      </c>
    </row>
    <row r="9">
      <c r="A9" s="4" t="inlineStr">
        <is>
          <t>Total income tax expense</t>
        </is>
      </c>
      <c r="B9" s="5" t="n">
        <v>34</v>
      </c>
      <c r="C9" s="5" t="n">
        <v>19</v>
      </c>
      <c r="D9" s="5" t="n">
        <v>56</v>
      </c>
      <c r="E9" s="5" t="n">
        <v>58</v>
      </c>
      <c r="F9" s="5" t="n">
        <v>77</v>
      </c>
      <c r="G9" s="5" t="n">
        <v>11</v>
      </c>
    </row>
    <row r="10">
      <c r="A10" s="4" t="inlineStr">
        <is>
          <t>Income tax expense computed at U.S. federal statutory income tax rate</t>
        </is>
      </c>
      <c r="F10" s="4" t="inlineStr">
        <is>
          <t>21.00%</t>
        </is>
      </c>
      <c r="G10" s="4" t="inlineStr">
        <is>
          <t>21.00%</t>
        </is>
      </c>
    </row>
    <row r="11">
      <c r="A11" s="4" t="inlineStr">
        <is>
          <t>State income taxes</t>
        </is>
      </c>
      <c r="F11" s="4" t="inlineStr">
        <is>
          <t>4.10%</t>
        </is>
      </c>
      <c r="G11" s="4" t="inlineStr">
        <is>
          <t>4.10%</t>
        </is>
      </c>
    </row>
    <row r="12">
      <c r="A12" s="4" t="inlineStr">
        <is>
          <t>Permanent items</t>
        </is>
      </c>
      <c r="F12" s="4" t="inlineStr">
        <is>
          <t>0.60%</t>
        </is>
      </c>
      <c r="G12" s="4" t="inlineStr">
        <is>
          <t>2.00%</t>
        </is>
      </c>
    </row>
    <row r="13">
      <c r="A13" s="4" t="inlineStr">
        <is>
          <t>Valuation Allowance</t>
        </is>
      </c>
      <c r="F13" s="4" t="inlineStr">
        <is>
          <t>24.60%</t>
        </is>
      </c>
      <c r="G13" s="4" t="inlineStr">
        <is>
          <t>24.30%</t>
        </is>
      </c>
    </row>
    <row r="14">
      <c r="A14" s="4" t="inlineStr">
        <is>
          <t>Other</t>
        </is>
      </c>
      <c r="F14" s="4" t="inlineStr">
        <is>
          <t>0.00%</t>
        </is>
      </c>
      <c r="G14" s="4" t="inlineStr">
        <is>
          <t>1.20%</t>
        </is>
      </c>
    </row>
    <row r="15">
      <c r="A15" s="4" t="inlineStr">
        <is>
          <t>Income tax expense computed at U.S. federal statutory income tax rate</t>
        </is>
      </c>
      <c r="D15" s="4" t="inlineStr">
        <is>
          <t>0.00%</t>
        </is>
      </c>
      <c r="E15" s="4" t="inlineStr">
        <is>
          <t>0.10%</t>
        </is>
      </c>
      <c r="F15" s="4" t="inlineStr">
        <is>
          <t>0.10%</t>
        </is>
      </c>
      <c r="G15" s="4" t="inlineStr">
        <is>
          <t>0.00%</t>
        </is>
      </c>
    </row>
  </sheetData>
  <mergeCells count="4">
    <mergeCell ref="A1:A2"/>
    <mergeCell ref="B1:C1"/>
    <mergeCell ref="D1:E1"/>
    <mergeCell ref="F1:G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chedule of Deferred Tax Assets (Liabilities) (Details) - USD ($) $ in Thousands</t>
        </is>
      </c>
      <c r="B1" s="2" t="inlineStr">
        <is>
          <t>Jan. 31, 2021</t>
        </is>
      </c>
      <c r="C1" s="2" t="inlineStr">
        <is>
          <t>Jan. 31, 2020</t>
        </is>
      </c>
      <c r="D1" s="2" t="inlineStr">
        <is>
          <t>Jan. 31, 2019</t>
        </is>
      </c>
    </row>
    <row r="2">
      <c r="A2" s="3" t="inlineStr">
        <is>
          <t>Deferred tax assets</t>
        </is>
      </c>
    </row>
    <row r="3">
      <c r="A3" s="4" t="inlineStr">
        <is>
          <t>Net operating loss carryforward</t>
        </is>
      </c>
      <c r="B3" s="5" t="n">
        <v>38933</v>
      </c>
      <c r="C3" s="5" t="n">
        <v>25296</v>
      </c>
    </row>
    <row r="4">
      <c r="A4" s="4" t="inlineStr">
        <is>
          <t>Accruals and other</t>
        </is>
      </c>
      <c r="B4" s="6" t="n">
        <v>757</v>
      </c>
      <c r="C4" s="6" t="n">
        <v>463</v>
      </c>
    </row>
    <row r="5">
      <c r="A5" s="4" t="inlineStr">
        <is>
          <t>Intangibles</t>
        </is>
      </c>
      <c r="B5" s="6" t="n">
        <v>136</v>
      </c>
      <c r="C5" s="6" t="n">
        <v>135</v>
      </c>
    </row>
    <row r="6">
      <c r="A6" s="4" t="inlineStr">
        <is>
          <t>Depreciation and amortization</t>
        </is>
      </c>
      <c r="B6" s="6" t="n">
        <v>70</v>
      </c>
    </row>
    <row r="7">
      <c r="A7" s="4" t="inlineStr">
        <is>
          <t>Deferred Revenue</t>
        </is>
      </c>
      <c r="B7" s="6" t="n">
        <v>2754</v>
      </c>
      <c r="C7" s="6" t="n">
        <v>3094</v>
      </c>
    </row>
    <row r="8">
      <c r="A8" s="4" t="inlineStr">
        <is>
          <t>Gross deferred tax assets</t>
        </is>
      </c>
      <c r="B8" s="6" t="n">
        <v>42650</v>
      </c>
      <c r="C8" s="6" t="n">
        <v>28988</v>
      </c>
    </row>
    <row r="9">
      <c r="A9" s="4" t="inlineStr">
        <is>
          <t>Valuation allowance</t>
        </is>
      </c>
      <c r="B9" s="6" t="n">
        <v>-41849</v>
      </c>
      <c r="C9" s="6" t="n">
        <v>-28214</v>
      </c>
      <c r="D9" s="5" t="n">
        <v>-16598</v>
      </c>
    </row>
    <row r="10">
      <c r="A10" s="4" t="inlineStr">
        <is>
          <t>Net deferred tax asset</t>
        </is>
      </c>
      <c r="B10" s="6" t="n">
        <v>801</v>
      </c>
      <c r="C10" s="6" t="n">
        <v>774</v>
      </c>
    </row>
    <row r="11">
      <c r="A11" s="3" t="inlineStr">
        <is>
          <t>Deferred tax liabilities</t>
        </is>
      </c>
    </row>
    <row r="12">
      <c r="A12" s="4" t="inlineStr">
        <is>
          <t>Depreciation and amortization</t>
        </is>
      </c>
      <c r="C12" s="6" t="n">
        <v>-23</v>
      </c>
    </row>
    <row r="13">
      <c r="A13" s="4" t="inlineStr">
        <is>
          <t>Deferred costs</t>
        </is>
      </c>
      <c r="B13" s="6" t="n">
        <v>-801</v>
      </c>
      <c r="C13" s="6" t="n">
        <v>-751</v>
      </c>
    </row>
    <row r="14">
      <c r="A14" s="4" t="inlineStr">
        <is>
          <t>Net deferred tax assets (liabilities)</t>
        </is>
      </c>
      <c r="B14" s="5" t="n">
        <v>0</v>
      </c>
      <c r="C14" s="5"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Deferred Tax Asset Valuation Allowance (Details) - USD ($) $ in Thousands</t>
        </is>
      </c>
      <c r="B1" s="2" t="inlineStr">
        <is>
          <t>12 Months Ended</t>
        </is>
      </c>
    </row>
    <row r="2">
      <c r="B2" s="2" t="inlineStr">
        <is>
          <t>Jan. 31, 2021</t>
        </is>
      </c>
      <c r="C2" s="2" t="inlineStr">
        <is>
          <t>Jan. 31, 2020</t>
        </is>
      </c>
    </row>
    <row r="3">
      <c r="A3" s="3" t="inlineStr">
        <is>
          <t>Valuation Allowance [Abstract]</t>
        </is>
      </c>
    </row>
    <row r="4">
      <c r="A4" s="4" t="inlineStr">
        <is>
          <t>Beginning Balance</t>
        </is>
      </c>
      <c r="B4" s="5" t="n">
        <v>28214</v>
      </c>
      <c r="C4" s="5" t="n">
        <v>16598</v>
      </c>
    </row>
    <row r="5">
      <c r="A5" s="4" t="inlineStr">
        <is>
          <t>Charged to Costs &amp; Expenses</t>
        </is>
      </c>
      <c r="B5" s="6" t="n">
        <v>13635</v>
      </c>
      <c r="C5" s="6" t="n">
        <v>11616</v>
      </c>
    </row>
    <row r="6">
      <c r="A6" s="4" t="inlineStr">
        <is>
          <t>Ending Balance</t>
        </is>
      </c>
      <c r="B6" s="5" t="n">
        <v>41849</v>
      </c>
      <c r="C6" s="5" t="n">
        <v>28214</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Geographic Information - Summary of Revenue by Geographical Location (Details) - USD ($) $ in Thousands</t>
        </is>
      </c>
      <c r="B1" s="2" t="inlineStr">
        <is>
          <t>3 Months Ended</t>
        </is>
      </c>
      <c r="D1" s="2" t="inlineStr">
        <is>
          <t>9 Months Ended</t>
        </is>
      </c>
      <c r="F1" s="2" t="inlineStr">
        <is>
          <t>12 Months Ended</t>
        </is>
      </c>
    </row>
    <row r="2">
      <c r="B2" s="2" t="inlineStr">
        <is>
          <t>Oct. 31, 2021</t>
        </is>
      </c>
      <c r="C2" s="2" t="inlineStr">
        <is>
          <t>Oct. 31, 2020</t>
        </is>
      </c>
      <c r="D2" s="2" t="inlineStr">
        <is>
          <t>Oct. 31, 2021</t>
        </is>
      </c>
      <c r="E2" s="2" t="inlineStr">
        <is>
          <t>Oct. 31, 2020</t>
        </is>
      </c>
      <c r="F2" s="2" t="inlineStr">
        <is>
          <t>Jan. 31, 2021</t>
        </is>
      </c>
      <c r="G2" s="2" t="inlineStr">
        <is>
          <t>Jan. 31, 2020</t>
        </is>
      </c>
    </row>
    <row r="3">
      <c r="A3" s="3" t="inlineStr">
        <is>
          <t>Geographic Areas Revenues From External Customers [Line Items]</t>
        </is>
      </c>
    </row>
    <row r="4">
      <c r="A4" s="4" t="inlineStr">
        <is>
          <t>Revenues</t>
        </is>
      </c>
      <c r="B4" s="5" t="n">
        <v>6913</v>
      </c>
      <c r="C4" s="5" t="n">
        <v>7013</v>
      </c>
      <c r="D4" s="5" t="n">
        <v>19365</v>
      </c>
      <c r="E4" s="5" t="n">
        <v>21826</v>
      </c>
      <c r="F4" s="5" t="n">
        <v>29227</v>
      </c>
      <c r="G4" s="5" t="n">
        <v>23162</v>
      </c>
    </row>
    <row r="5">
      <c r="A5" s="4" t="inlineStr">
        <is>
          <t>United States [Member]</t>
        </is>
      </c>
    </row>
    <row r="6">
      <c r="A6" s="3" t="inlineStr">
        <is>
          <t>Geographic Areas Revenues From External Customers [Line Items]</t>
        </is>
      </c>
    </row>
    <row r="7">
      <c r="A7" s="4" t="inlineStr">
        <is>
          <t>Revenues</t>
        </is>
      </c>
      <c r="B7" s="6" t="n">
        <v>6226</v>
      </c>
      <c r="C7" s="6" t="n">
        <v>6310</v>
      </c>
      <c r="D7" s="6" t="n">
        <v>17210</v>
      </c>
      <c r="E7" s="6" t="n">
        <v>20309</v>
      </c>
      <c r="F7" s="6" t="n">
        <v>27147</v>
      </c>
      <c r="G7" s="6" t="n">
        <v>23123</v>
      </c>
    </row>
    <row r="8">
      <c r="A8" s="4" t="inlineStr">
        <is>
          <t>International [Member]</t>
        </is>
      </c>
    </row>
    <row r="9">
      <c r="A9" s="3" t="inlineStr">
        <is>
          <t>Geographic Areas Revenues From External Customers [Line Items]</t>
        </is>
      </c>
    </row>
    <row r="10">
      <c r="A10" s="4" t="inlineStr">
        <is>
          <t>Revenues</t>
        </is>
      </c>
      <c r="B10" s="5" t="n">
        <v>687</v>
      </c>
      <c r="C10" s="5" t="n">
        <v>703</v>
      </c>
      <c r="D10" s="5" t="n">
        <v>2155</v>
      </c>
      <c r="E10" s="5" t="n">
        <v>1517</v>
      </c>
      <c r="F10" s="5" t="n">
        <v>2080</v>
      </c>
      <c r="G10" s="5" t="n">
        <v>39</v>
      </c>
    </row>
  </sheetData>
  <mergeCells count="4">
    <mergeCell ref="A1:A2"/>
    <mergeCell ref="B1:C1"/>
    <mergeCell ref="D1:E1"/>
    <mergeCell ref="F1:G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Other Accrued Expenses - Additional Information (Details) $ in Thousands</t>
        </is>
      </c>
      <c r="B1" s="2" t="inlineStr">
        <is>
          <t>Jan. 31, 2021USD ($)</t>
        </is>
      </c>
    </row>
    <row r="2">
      <c r="A2" s="3" t="inlineStr">
        <is>
          <t>Payables and Accruals [Abstract]</t>
        </is>
      </c>
    </row>
    <row r="3">
      <c r="A3" s="4" t="inlineStr">
        <is>
          <t>Accrual taxes for the ramaining performance obligations combined with potential interest and penalties</t>
        </is>
      </c>
      <c r="B3" s="5" t="n">
        <v>611</v>
      </c>
    </row>
    <row r="4">
      <c r="A4" s="4" t="inlineStr">
        <is>
          <t>Amount added for continued obligations combined with potentila interest and penalties</t>
        </is>
      </c>
      <c r="B4" s="5" t="n">
        <v>6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PPP loan - Additional Information (Details) - USD ($) $ in Thousands</t>
        </is>
      </c>
      <c r="B1" s="2" t="inlineStr">
        <is>
          <t>Apr. 21, 2021</t>
        </is>
      </c>
      <c r="C1" s="2" t="inlineStr">
        <is>
          <t>Oct. 31, 2021</t>
        </is>
      </c>
      <c r="D1" s="2" t="inlineStr">
        <is>
          <t>Jan. 31, 2021</t>
        </is>
      </c>
      <c r="E1" s="2" t="inlineStr">
        <is>
          <t>Dec. 31, 2022</t>
        </is>
      </c>
      <c r="F1" s="2" t="inlineStr">
        <is>
          <t>Dec. 31, 2021</t>
        </is>
      </c>
      <c r="G1" s="2" t="inlineStr">
        <is>
          <t>Jun. 21, 2021</t>
        </is>
      </c>
      <c r="H1" s="2" t="inlineStr">
        <is>
          <t>Dec. 31, 2020</t>
        </is>
      </c>
      <c r="I1" s="2" t="inlineStr">
        <is>
          <t>Oct. 31, 2020</t>
        </is>
      </c>
      <c r="J1" s="2" t="inlineStr">
        <is>
          <t>Apr. 21, 2020</t>
        </is>
      </c>
    </row>
    <row r="2">
      <c r="A2" s="3" t="inlineStr">
        <is>
          <t>Debt Instrument [Line Items]</t>
        </is>
      </c>
    </row>
    <row r="3">
      <c r="A3" s="4" t="inlineStr">
        <is>
          <t>Debt instrument face amount</t>
        </is>
      </c>
      <c r="G3" s="5" t="n">
        <v>15000</v>
      </c>
    </row>
    <row r="4">
      <c r="A4" s="4" t="inlineStr">
        <is>
          <t>Impact Of PPP Loan Under CARES Act [Member] | Other Current And Long Term Liabilities [Member]</t>
        </is>
      </c>
    </row>
    <row r="5">
      <c r="A5" s="3" t="inlineStr">
        <is>
          <t>Debt Instrument [Line Items]</t>
        </is>
      </c>
    </row>
    <row r="6">
      <c r="A6" s="4" t="inlineStr">
        <is>
          <t>Payroll tax deferral amount</t>
        </is>
      </c>
      <c r="D6" s="5" t="n">
        <v>1379</v>
      </c>
    </row>
    <row r="7">
      <c r="A7" s="4" t="inlineStr">
        <is>
          <t>Impact Of PPP Loan Under CARES Act [Member] | Due On December Thirty One Two Thousand Twenty One [Member]</t>
        </is>
      </c>
    </row>
    <row r="8">
      <c r="A8" s="3" t="inlineStr">
        <is>
          <t>Debt Instrument [Line Items]</t>
        </is>
      </c>
    </row>
    <row r="9">
      <c r="A9" s="4" t="inlineStr">
        <is>
          <t>Percentage of deferred payroll taxes amount due next twelve months</t>
        </is>
      </c>
      <c r="H9" s="4" t="inlineStr">
        <is>
          <t>50.00%</t>
        </is>
      </c>
    </row>
    <row r="10">
      <c r="A10" s="4" t="inlineStr">
        <is>
          <t>Impact Of PPP Loan Under CARES Act [Member] | Due On December Thirty One Two Thousand Twenty Two [Member]</t>
        </is>
      </c>
    </row>
    <row r="11">
      <c r="A11" s="3" t="inlineStr">
        <is>
          <t>Debt Instrument [Line Items]</t>
        </is>
      </c>
    </row>
    <row r="12">
      <c r="A12" s="4" t="inlineStr">
        <is>
          <t>Percentage of deferred payroll taxes amount due year one</t>
        </is>
      </c>
      <c r="H12" s="4" t="inlineStr">
        <is>
          <t>50.00%</t>
        </is>
      </c>
    </row>
    <row r="13">
      <c r="A13" s="4" t="inlineStr">
        <is>
          <t>CARES Act [Member] | Impact Of PPP Loan Under CARES Act [Member] | Other Current And Long Term Liabilities [Member]</t>
        </is>
      </c>
    </row>
    <row r="14">
      <c r="A14" s="3" t="inlineStr">
        <is>
          <t>Debt Instrument [Line Items]</t>
        </is>
      </c>
    </row>
    <row r="15">
      <c r="A15" s="4" t="inlineStr">
        <is>
          <t>Payroll tax deferral amount</t>
        </is>
      </c>
      <c r="C15" s="5" t="n">
        <v>1378</v>
      </c>
    </row>
    <row r="16">
      <c r="A16" s="4" t="inlineStr">
        <is>
          <t>CARES Act [Member] | Impact Of PPP Loan Under CARES Act [Member] | Due On December Thirty One Two Thousand Twenty One [Member]</t>
        </is>
      </c>
    </row>
    <row r="17">
      <c r="A17" s="3" t="inlineStr">
        <is>
          <t>Debt Instrument [Line Items]</t>
        </is>
      </c>
    </row>
    <row r="18">
      <c r="A18" s="4" t="inlineStr">
        <is>
          <t>Percentage of deferred payroll taxes amount due next twelve months</t>
        </is>
      </c>
      <c r="F18" s="4" t="inlineStr">
        <is>
          <t>50.00%</t>
        </is>
      </c>
    </row>
    <row r="19">
      <c r="A19" s="4" t="inlineStr">
        <is>
          <t>CARES Act [Member] | Impact Of PPP Loan Under CARES Act [Member] | Due On December Thirty One Two Thousand Twenty Two [Member]</t>
        </is>
      </c>
    </row>
    <row r="20">
      <c r="A20" s="3" t="inlineStr">
        <is>
          <t>Debt Instrument [Line Items]</t>
        </is>
      </c>
    </row>
    <row r="21">
      <c r="A21" s="4" t="inlineStr">
        <is>
          <t>Percentage of deferred payroll taxes amount due year one</t>
        </is>
      </c>
      <c r="E21" s="4" t="inlineStr">
        <is>
          <t>50.00%</t>
        </is>
      </c>
    </row>
    <row r="22">
      <c r="A22" s="4" t="inlineStr">
        <is>
          <t>CARES Act [Member] | Payback Protection Program Loan [Member]</t>
        </is>
      </c>
    </row>
    <row r="23">
      <c r="A23" s="3" t="inlineStr">
        <is>
          <t>Debt Instrument [Line Items]</t>
        </is>
      </c>
    </row>
    <row r="24">
      <c r="A24" s="4" t="inlineStr">
        <is>
          <t>Debt instrument face amount</t>
        </is>
      </c>
      <c r="B24" s="5" t="n">
        <v>5580</v>
      </c>
      <c r="J24" s="5" t="n">
        <v>5580</v>
      </c>
    </row>
    <row r="25">
      <c r="A25" s="4" t="inlineStr">
        <is>
          <t>Interest rate</t>
        </is>
      </c>
      <c r="B25" s="4" t="inlineStr">
        <is>
          <t>1.00%</t>
        </is>
      </c>
      <c r="C25" s="4" t="inlineStr">
        <is>
          <t>1.00%</t>
        </is>
      </c>
      <c r="D25" s="4" t="inlineStr">
        <is>
          <t>1.00%</t>
        </is>
      </c>
    </row>
    <row r="26">
      <c r="A26" s="4" t="inlineStr">
        <is>
          <t>Debt instrument date of first required payment</t>
        </is>
      </c>
      <c r="B26" s="4" t="inlineStr">
        <is>
          <t>Sep. 15,
		2021</t>
        </is>
      </c>
      <c r="C26" s="4" t="inlineStr">
        <is>
          <t>Sep. 15,
		2021</t>
        </is>
      </c>
      <c r="D26" s="4" t="inlineStr">
        <is>
          <t>Sep. 15,
		2021</t>
        </is>
      </c>
    </row>
    <row r="27">
      <c r="A27" s="4" t="inlineStr">
        <is>
          <t>Debt instrument frequency of periodic payment</t>
        </is>
      </c>
      <c r="B27" s="4" t="inlineStr">
        <is>
          <t>monthly</t>
        </is>
      </c>
      <c r="C27" s="4" t="inlineStr">
        <is>
          <t>monthly</t>
        </is>
      </c>
      <c r="D27" s="4" t="inlineStr">
        <is>
          <t>monthly</t>
        </is>
      </c>
    </row>
    <row r="28">
      <c r="A28" s="4" t="inlineStr">
        <is>
          <t>Interest accrual on loan</t>
        </is>
      </c>
      <c r="C28" s="5" t="n">
        <v>0</v>
      </c>
      <c r="D28" s="5" t="n">
        <v>44</v>
      </c>
      <c r="I28" s="5" t="n">
        <v>4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Net Loss Per Share Attributable to Common Shareholders - Schedule of Computation of Basic and Diluted Net Loss Per Share Attributable to Common Stockholders (Details) - USD ($) $ / shares in Units, $ in Thousands</t>
        </is>
      </c>
      <c r="B1" s="2" t="inlineStr">
        <is>
          <t>3 Months Ended</t>
        </is>
      </c>
      <c r="D1" s="2" t="inlineStr">
        <is>
          <t>9 Months Ended</t>
        </is>
      </c>
      <c r="F1" s="2" t="inlineStr">
        <is>
          <t>12 Months Ended</t>
        </is>
      </c>
    </row>
    <row r="2">
      <c r="B2" s="2" t="inlineStr">
        <is>
          <t>Oct. 31, 2021</t>
        </is>
      </c>
      <c r="C2" s="2" t="inlineStr">
        <is>
          <t>Oct. 31, 2020</t>
        </is>
      </c>
      <c r="D2" s="2" t="inlineStr">
        <is>
          <t>Oct. 31, 2021</t>
        </is>
      </c>
      <c r="E2" s="2" t="inlineStr">
        <is>
          <t>Oct. 31, 2020</t>
        </is>
      </c>
      <c r="F2" s="2" t="inlineStr">
        <is>
          <t>Jan. 31, 2021</t>
        </is>
      </c>
      <c r="G2" s="2" t="inlineStr">
        <is>
          <t>Jan. 31, 2020</t>
        </is>
      </c>
    </row>
    <row r="3">
      <c r="A3" s="3" t="inlineStr">
        <is>
          <t>Class of Stock [Line Items]</t>
        </is>
      </c>
    </row>
    <row r="4">
      <c r="A4" s="4" t="inlineStr">
        <is>
          <t>Numerator: Net loss</t>
        </is>
      </c>
      <c r="B4" s="5" t="n">
        <v>-193122</v>
      </c>
      <c r="C4" s="5" t="n">
        <v>-12454</v>
      </c>
      <c r="D4" s="5" t="n">
        <v>-225789</v>
      </c>
      <c r="E4" s="5" t="n">
        <v>-43157</v>
      </c>
      <c r="F4" s="5" t="n">
        <v>-55373</v>
      </c>
      <c r="G4" s="5" t="n">
        <v>-47869</v>
      </c>
    </row>
    <row r="5">
      <c r="A5" s="4" t="inlineStr">
        <is>
          <t>Denominator: Weighted-average shares used in computing net loss per share attributable to common stockholders</t>
        </is>
      </c>
      <c r="B5" s="6" t="n">
        <v>87178432</v>
      </c>
      <c r="C5" s="6" t="n">
        <v>65067942</v>
      </c>
      <c r="D5" s="6" t="n">
        <v>74001217</v>
      </c>
      <c r="E5" s="6" t="n">
        <v>64064424</v>
      </c>
      <c r="F5" s="6" t="n">
        <v>64562000</v>
      </c>
      <c r="G5" s="6" t="n">
        <v>58838000</v>
      </c>
    </row>
    <row r="6">
      <c r="A6" s="4" t="inlineStr">
        <is>
          <t>Net loss attributable to common shareholders - basic and diluted</t>
        </is>
      </c>
      <c r="B6" s="9" t="n">
        <v>-2.22</v>
      </c>
      <c r="C6" s="9" t="n">
        <v>-0.19</v>
      </c>
      <c r="D6" s="9" t="n">
        <v>-3.05</v>
      </c>
      <c r="E6" s="9" t="n">
        <v>-0.67</v>
      </c>
      <c r="F6" s="9" t="n">
        <v>-0.86</v>
      </c>
      <c r="G6" s="9" t="n">
        <v>-0.8100000000000001</v>
      </c>
    </row>
    <row r="7">
      <c r="A7" s="4" t="inlineStr">
        <is>
          <t>Previously Reported</t>
        </is>
      </c>
    </row>
    <row r="8">
      <c r="A8" s="3" t="inlineStr">
        <is>
          <t>Class of Stock [Line Items]</t>
        </is>
      </c>
    </row>
    <row r="9">
      <c r="A9" s="4" t="inlineStr">
        <is>
          <t>Net loss attributable to common shareholders - basic and diluted</t>
        </is>
      </c>
      <c r="F9" s="9" t="n">
        <v>-0.86</v>
      </c>
      <c r="G9" s="9" t="n">
        <v>-0.8100000000000001</v>
      </c>
    </row>
  </sheetData>
  <mergeCells count="4">
    <mergeCell ref="A1:A2"/>
    <mergeCell ref="B1:C1"/>
    <mergeCell ref="D1:E1"/>
    <mergeCell ref="F1:G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et Loss Per Share Attributable to Common Shareholders - Schedule of Antidilutive Securities Excluded from Computation of Earnings Per Share (Details) - shares</t>
        </is>
      </c>
      <c r="B1" s="2" t="inlineStr">
        <is>
          <t>9 Months Ended</t>
        </is>
      </c>
      <c r="D1" s="2" t="inlineStr">
        <is>
          <t>12 Months Ended</t>
        </is>
      </c>
    </row>
    <row r="2">
      <c r="B2" s="2" t="inlineStr">
        <is>
          <t>Oct. 31, 2021</t>
        </is>
      </c>
      <c r="C2" s="2" t="inlineStr">
        <is>
          <t>Oct. 31, 2020</t>
        </is>
      </c>
      <c r="D2" s="2" t="inlineStr">
        <is>
          <t>Jan. 31, 2021</t>
        </is>
      </c>
      <c r="E2" s="2" t="inlineStr">
        <is>
          <t>Jan. 31, 2020</t>
        </is>
      </c>
    </row>
    <row r="3">
      <c r="A3" s="3" t="inlineStr">
        <is>
          <t>Antidilutive Securities Excluded from Computation of Earnings Per Share [Line Items]</t>
        </is>
      </c>
    </row>
    <row r="4">
      <c r="A4" s="4" t="inlineStr">
        <is>
          <t>Antidilutive Securities Excluded from Computation of Earnings Per Share, Amount</t>
        </is>
      </c>
      <c r="B4" s="6" t="n">
        <v>18285768</v>
      </c>
      <c r="C4" s="6" t="n">
        <v>40045825</v>
      </c>
      <c r="D4" s="6" t="n">
        <v>40726000</v>
      </c>
      <c r="E4" s="6" t="n">
        <v>35331000</v>
      </c>
    </row>
    <row r="5">
      <c r="A5" s="4" t="inlineStr">
        <is>
          <t>Employee Stock Option [Member]</t>
        </is>
      </c>
    </row>
    <row r="6">
      <c r="A6" s="3" t="inlineStr">
        <is>
          <t>Antidilutive Securities Excluded from Computation of Earnings Per Share [Line Items]</t>
        </is>
      </c>
    </row>
    <row r="7">
      <c r="A7" s="4" t="inlineStr">
        <is>
          <t>Antidilutive Securities Excluded from Computation of Earnings Per Share, Amount</t>
        </is>
      </c>
      <c r="B7" s="6" t="n">
        <v>1474840</v>
      </c>
      <c r="C7" s="6" t="n">
        <v>2671317</v>
      </c>
      <c r="D7" s="6" t="n">
        <v>2182000</v>
      </c>
      <c r="E7" s="6" t="n">
        <v>3602000</v>
      </c>
    </row>
    <row r="8">
      <c r="A8" s="4" t="inlineStr">
        <is>
          <t>Restricted Stock Units (RSUs) [Member]</t>
        </is>
      </c>
    </row>
    <row r="9">
      <c r="A9" s="3" t="inlineStr">
        <is>
          <t>Antidilutive Securities Excluded from Computation of Earnings Per Share [Line Items]</t>
        </is>
      </c>
    </row>
    <row r="10">
      <c r="A10" s="4" t="inlineStr">
        <is>
          <t>Antidilutive Securities Excluded from Computation of Earnings Per Share, Amount</t>
        </is>
      </c>
      <c r="B10" s="6" t="n">
        <v>8204455</v>
      </c>
      <c r="C10" s="6" t="n">
        <v>16102029</v>
      </c>
      <c r="D10" s="6" t="n">
        <v>15712000</v>
      </c>
      <c r="E10" s="6" t="n">
        <v>15305000</v>
      </c>
    </row>
    <row r="11">
      <c r="A11" s="4" t="inlineStr">
        <is>
          <t>Convertible Preferred Stock [Member]</t>
        </is>
      </c>
    </row>
    <row r="12">
      <c r="A12" s="3" t="inlineStr">
        <is>
          <t>Antidilutive Securities Excluded from Computation of Earnings Per Share [Line Items]</t>
        </is>
      </c>
    </row>
    <row r="13">
      <c r="A13" s="4" t="inlineStr">
        <is>
          <t>Antidilutive Securities Excluded from Computation of Earnings Per Share, Amount</t>
        </is>
      </c>
      <c r="B13" s="6" t="n">
        <v>0</v>
      </c>
      <c r="C13" s="6" t="n">
        <v>21272479</v>
      </c>
      <c r="D13" s="6" t="n">
        <v>22832000</v>
      </c>
      <c r="E13" s="6" t="n">
        <v>16424000</v>
      </c>
    </row>
    <row r="14">
      <c r="A14" s="4" t="inlineStr">
        <is>
          <t>Public Warrants [Member]</t>
        </is>
      </c>
    </row>
    <row r="15">
      <c r="A15" s="3" t="inlineStr">
        <is>
          <t>Antidilutive Securities Excluded from Computation of Earnings Per Share [Line Items]</t>
        </is>
      </c>
    </row>
    <row r="16">
      <c r="A16" s="4" t="inlineStr">
        <is>
          <t>Antidilutive Securities Excluded from Computation of Earnings Per Share, Amount</t>
        </is>
      </c>
      <c r="B16" s="6" t="n">
        <v>8596273</v>
      </c>
      <c r="C16" s="6" t="n">
        <v>0</v>
      </c>
    </row>
    <row r="17">
      <c r="A17" s="4" t="inlineStr">
        <is>
          <t>Private Warrants [Member]</t>
        </is>
      </c>
    </row>
    <row r="18">
      <c r="A18" s="3" t="inlineStr">
        <is>
          <t>Antidilutive Securities Excluded from Computation of Earnings Per Share [Line Items]</t>
        </is>
      </c>
    </row>
    <row r="19">
      <c r="A19" s="4" t="inlineStr">
        <is>
          <t>Antidilutive Securities Excluded from Computation of Earnings Per Share, Amount</t>
        </is>
      </c>
      <c r="B19" s="6" t="n">
        <v>10200</v>
      </c>
      <c r="C19" s="6" t="n">
        <v>0</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et Loss Per Share Attributable to Common Shareholders (Additional Information) (Details) - shares</t>
        </is>
      </c>
      <c r="B1" s="2" t="inlineStr">
        <is>
          <t>Aug. 26, 2021</t>
        </is>
      </c>
      <c r="C1" s="2" t="inlineStr">
        <is>
          <t>Oct. 31, 2020</t>
        </is>
      </c>
    </row>
    <row r="2">
      <c r="A2" s="4" t="inlineStr">
        <is>
          <t>Public Warrants [Member]</t>
        </is>
      </c>
    </row>
    <row r="3">
      <c r="A3" s="3" t="inlineStr">
        <is>
          <t>Class of Warrant or Right [Line Items]</t>
        </is>
      </c>
    </row>
    <row r="4">
      <c r="A4" s="4" t="inlineStr">
        <is>
          <t>Warrant outstanding</t>
        </is>
      </c>
      <c r="B4" s="6" t="n">
        <v>8624992</v>
      </c>
      <c r="C4" s="6" t="n">
        <v>0</v>
      </c>
    </row>
    <row r="5">
      <c r="A5" s="4" t="inlineStr">
        <is>
          <t>Private Warrants [Member]</t>
        </is>
      </c>
    </row>
    <row r="6">
      <c r="A6" s="3" t="inlineStr">
        <is>
          <t>Class of Warrant or Right [Line Items]</t>
        </is>
      </c>
    </row>
    <row r="7">
      <c r="A7" s="4" t="inlineStr">
        <is>
          <t>Warrant outstanding</t>
        </is>
      </c>
      <c r="B7" s="6" t="n">
        <v>5200000</v>
      </c>
      <c r="C7" s="6"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s - Additional Information  (Details) - USD ($) $ / shares in Units, $ in Thousands</t>
        </is>
      </c>
      <c r="B1" s="2" t="inlineStr">
        <is>
          <t>Mar. 15, 2021</t>
        </is>
      </c>
      <c r="C1" s="2" t="inlineStr">
        <is>
          <t>Nov. 23, 2021</t>
        </is>
      </c>
      <c r="D1" s="2" t="inlineStr">
        <is>
          <t>Oct. 31, 2021</t>
        </is>
      </c>
    </row>
    <row r="2">
      <c r="A2" s="3" t="inlineStr">
        <is>
          <t>Subsequent Event [Line Items]</t>
        </is>
      </c>
    </row>
    <row r="3">
      <c r="A3" s="4" t="inlineStr">
        <is>
          <t>Shares Issued, Price Per Share</t>
        </is>
      </c>
      <c r="D3" s="9" t="n">
        <v>12.85</v>
      </c>
    </row>
    <row r="4">
      <c r="A4" s="4" t="inlineStr">
        <is>
          <t>Subsequent Event [Member] | 2021 Equity Incentive Plan [Member]</t>
        </is>
      </c>
    </row>
    <row r="5">
      <c r="A5" s="3" t="inlineStr">
        <is>
          <t>Subsequent Event [Line Items]</t>
        </is>
      </c>
    </row>
    <row r="6">
      <c r="A6" s="4" t="inlineStr">
        <is>
          <t>RSU Grant</t>
        </is>
      </c>
      <c r="C6" s="6" t="n">
        <v>1149605</v>
      </c>
    </row>
    <row r="7">
      <c r="A7" s="4" t="inlineStr">
        <is>
          <t>Subsequent Event [Member] | Business Combination Agreement [Member] | IronNet Cybersecurity Inc [Member]</t>
        </is>
      </c>
    </row>
    <row r="8">
      <c r="A8" s="3" t="inlineStr">
        <is>
          <t>Subsequent Event [Line Items]</t>
        </is>
      </c>
    </row>
    <row r="9">
      <c r="A9" s="4" t="inlineStr">
        <is>
          <t>Conversion of Stock, Amount Issued</t>
        </is>
      </c>
      <c r="B9" s="5" t="n">
        <v>863400</v>
      </c>
    </row>
    <row r="10">
      <c r="A10" s="4" t="inlineStr">
        <is>
          <t>Weighted Average Number of Shares, Contingently Issuable</t>
        </is>
      </c>
      <c r="B10" s="6" t="n">
        <v>1078125</v>
      </c>
    </row>
    <row r="11">
      <c r="A11" s="4" t="inlineStr">
        <is>
          <t>Number of consecutive trading days for determining the share price</t>
        </is>
      </c>
      <c r="B11" s="4" t="inlineStr">
        <is>
          <t>10 days</t>
        </is>
      </c>
    </row>
    <row r="12">
      <c r="A12" s="4" t="inlineStr">
        <is>
          <t>Minimum Lock In Period for Transfer Assign Or Sell Shares After Completion Of Merger</t>
        </is>
      </c>
      <c r="B12" s="4" t="inlineStr">
        <is>
          <t>180 days</t>
        </is>
      </c>
    </row>
    <row r="13">
      <c r="A13" s="4" t="inlineStr">
        <is>
          <t>Share Price</t>
        </is>
      </c>
      <c r="B13" s="5" t="n">
        <v>10</v>
      </c>
    </row>
    <row r="14">
      <c r="A14" s="4" t="inlineStr">
        <is>
          <t>Subsequent Event [Member] | Business Combination Agreement [Member] | IronNet Cybersecurity Inc [Member] | Share Price Equals Or Exceeds Dollars Thirteen [Member]</t>
        </is>
      </c>
    </row>
    <row r="15">
      <c r="A15" s="3" t="inlineStr">
        <is>
          <t>Subsequent Event [Line Items]</t>
        </is>
      </c>
    </row>
    <row r="16">
      <c r="A16" s="4" t="inlineStr">
        <is>
          <t>Shares Issued, Price Per Share</t>
        </is>
      </c>
      <c r="B16" s="5" t="n">
        <v>1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Consolidated Statements of Cash Flows - USD ($) $ in Thousands</t>
        </is>
      </c>
      <c r="B1" s="2" t="inlineStr">
        <is>
          <t>9 Months Ended</t>
        </is>
      </c>
      <c r="D1" s="2" t="inlineStr">
        <is>
          <t>12 Months Ended</t>
        </is>
      </c>
    </row>
    <row r="2">
      <c r="B2" s="2" t="inlineStr">
        <is>
          <t>Oct. 31, 2021</t>
        </is>
      </c>
      <c r="C2" s="2" t="inlineStr">
        <is>
          <t>Oct. 31, 2020</t>
        </is>
      </c>
      <c r="D2" s="2" t="inlineStr">
        <is>
          <t>Jan. 31, 2021</t>
        </is>
      </c>
      <c r="E2" s="2" t="inlineStr">
        <is>
          <t>Jan. 31, 2020</t>
        </is>
      </c>
    </row>
    <row r="3">
      <c r="A3" s="3" t="inlineStr">
        <is>
          <t>Cash Flows from Operating Activities:</t>
        </is>
      </c>
    </row>
    <row r="4">
      <c r="A4" s="4" t="inlineStr">
        <is>
          <t>Net (loss) income</t>
        </is>
      </c>
      <c r="B4" s="5" t="n">
        <v>-225789</v>
      </c>
      <c r="C4" s="5" t="n">
        <v>-43157</v>
      </c>
      <c r="D4" s="5" t="n">
        <v>-55373</v>
      </c>
      <c r="E4" s="5" t="n">
        <v>-47869</v>
      </c>
    </row>
    <row r="5">
      <c r="A5" s="3" t="inlineStr">
        <is>
          <t>Adjustments to reconcile net (loss) income to net cash used in operating activities:</t>
        </is>
      </c>
    </row>
    <row r="6">
      <c r="A6" s="4" t="inlineStr">
        <is>
          <t>Change in fair value of warrant liabilities</t>
        </is>
      </c>
      <c r="B6" s="6" t="n">
        <v>11302</v>
      </c>
    </row>
    <row r="7">
      <c r="A7" s="3" t="inlineStr">
        <is>
          <t>Provided by (Used in) Operating Activities:</t>
        </is>
      </c>
    </row>
    <row r="8">
      <c r="A8" s="4" t="inlineStr">
        <is>
          <t>Depreciation and amortization</t>
        </is>
      </c>
      <c r="B8" s="6" t="n">
        <v>659</v>
      </c>
      <c r="C8" s="6" t="n">
        <v>935</v>
      </c>
      <c r="D8" s="6" t="n">
        <v>1162</v>
      </c>
      <c r="E8" s="6" t="n">
        <v>1026</v>
      </c>
    </row>
    <row r="9">
      <c r="A9" s="4" t="inlineStr">
        <is>
          <t>Loss (Gain) on sale of fixed assets</t>
        </is>
      </c>
      <c r="B9" s="6" t="n">
        <v>-1</v>
      </c>
      <c r="C9" s="6" t="n">
        <v>220</v>
      </c>
      <c r="D9" s="6" t="n">
        <v>219</v>
      </c>
      <c r="E9" s="6" t="n">
        <v>7</v>
      </c>
    </row>
    <row r="10">
      <c r="A10" s="4" t="inlineStr">
        <is>
          <t>Bad debt expense</t>
        </is>
      </c>
      <c r="C10" s="6" t="n">
        <v>33</v>
      </c>
      <c r="D10" s="6" t="n">
        <v>33</v>
      </c>
      <c r="E10" s="6" t="n">
        <v>0</v>
      </c>
    </row>
    <row r="11">
      <c r="A11" s="4" t="inlineStr">
        <is>
          <t>Employee stock based compensation</t>
        </is>
      </c>
      <c r="B11" s="6" t="n">
        <v>160156</v>
      </c>
      <c r="C11" s="6" t="n">
        <v>27</v>
      </c>
      <c r="D11" s="6" t="n">
        <v>-6</v>
      </c>
      <c r="E11" s="6" t="n">
        <v>171</v>
      </c>
    </row>
    <row r="12">
      <c r="A12" s="4" t="inlineStr">
        <is>
          <t>Non-cash interest expense</t>
        </is>
      </c>
      <c r="B12" s="6" t="n">
        <v>1061</v>
      </c>
      <c r="C12" s="6" t="n">
        <v>97</v>
      </c>
    </row>
    <row r="13">
      <c r="A13" s="4" t="inlineStr">
        <is>
          <t>Non cash interest on amounts due from stockholder</t>
        </is>
      </c>
      <c r="B13" s="6" t="n">
        <v>-8</v>
      </c>
      <c r="C13" s="6" t="n">
        <v>-12</v>
      </c>
    </row>
    <row r="14">
      <c r="A14" s="3" t="inlineStr">
        <is>
          <t>Changes in operating assets and liabilities:</t>
        </is>
      </c>
    </row>
    <row r="15">
      <c r="A15" s="4" t="inlineStr">
        <is>
          <t>Accounts receivable</t>
        </is>
      </c>
      <c r="B15" s="6" t="n">
        <v>-2984</v>
      </c>
      <c r="C15" s="6" t="n">
        <v>-962</v>
      </c>
      <c r="D15" s="6" t="n">
        <v>-3356</v>
      </c>
      <c r="E15" s="6" t="n">
        <v>-170</v>
      </c>
    </row>
    <row r="16">
      <c r="A16" s="4" t="inlineStr">
        <is>
          <t>Deferred costs</t>
        </is>
      </c>
      <c r="B16" s="6" t="n">
        <v>388</v>
      </c>
      <c r="C16" s="6" t="n">
        <v>-982</v>
      </c>
      <c r="D16" s="6" t="n">
        <v>-1038</v>
      </c>
      <c r="E16" s="6" t="n">
        <v>611</v>
      </c>
    </row>
    <row r="17">
      <c r="A17" s="4" t="inlineStr">
        <is>
          <t>Inventories</t>
        </is>
      </c>
      <c r="B17" s="6" t="n">
        <v>-492</v>
      </c>
      <c r="C17" s="6" t="n">
        <v>-494</v>
      </c>
      <c r="D17" s="6" t="n">
        <v>-217</v>
      </c>
      <c r="E17" s="6" t="n">
        <v>-1469</v>
      </c>
    </row>
    <row r="18">
      <c r="A18" s="4" t="inlineStr">
        <is>
          <t>Prepaid expenses and other current assets</t>
        </is>
      </c>
      <c r="B18" s="6" t="n">
        <v>-3157</v>
      </c>
      <c r="C18" s="6" t="n">
        <v>-71</v>
      </c>
      <c r="D18" s="6" t="n">
        <v>-610</v>
      </c>
      <c r="E18" s="6" t="n">
        <v>-190</v>
      </c>
    </row>
    <row r="19">
      <c r="A19" s="4" t="inlineStr">
        <is>
          <t>Deposits and other assets</t>
        </is>
      </c>
      <c r="B19" s="6" t="n">
        <v>-194</v>
      </c>
      <c r="C19" s="6" t="n">
        <v>75</v>
      </c>
      <c r="D19" s="6" t="n">
        <v>104</v>
      </c>
      <c r="E19" s="6" t="n">
        <v>-77</v>
      </c>
    </row>
    <row r="20">
      <c r="A20" s="4" t="inlineStr">
        <is>
          <t>Prepaid warranty</t>
        </is>
      </c>
      <c r="B20" s="6" t="n">
        <v>205</v>
      </c>
      <c r="C20" s="6" t="n">
        <v>157</v>
      </c>
    </row>
    <row r="21">
      <c r="A21" s="4" t="inlineStr">
        <is>
          <t>Contract assets</t>
        </is>
      </c>
      <c r="D21" s="6" t="n">
        <v>424</v>
      </c>
      <c r="E21" s="6" t="n">
        <v>-305</v>
      </c>
    </row>
    <row r="22">
      <c r="A22" s="4" t="inlineStr">
        <is>
          <t>Accounts payable</t>
        </is>
      </c>
      <c r="B22" s="6" t="n">
        <v>1151</v>
      </c>
      <c r="C22" s="6" t="n">
        <v>-976</v>
      </c>
      <c r="D22" s="6" t="n">
        <v>1628</v>
      </c>
      <c r="E22" s="6" t="n">
        <v>-1191</v>
      </c>
    </row>
    <row r="23">
      <c r="A23" s="4" t="inlineStr">
        <is>
          <t>Accrued expenses</t>
        </is>
      </c>
      <c r="B23" s="6" t="n">
        <v>2552</v>
      </c>
      <c r="C23" s="6" t="n">
        <v>1388</v>
      </c>
      <c r="D23" s="6" t="n">
        <v>751</v>
      </c>
      <c r="E23" s="6" t="n">
        <v>754</v>
      </c>
    </row>
    <row r="24">
      <c r="A24" s="4" t="inlineStr">
        <is>
          <t>Income tax payable</t>
        </is>
      </c>
      <c r="B24" s="6" t="n">
        <v>47</v>
      </c>
      <c r="C24" s="6" t="n">
        <v>58</v>
      </c>
      <c r="D24" s="6" t="n">
        <v>76</v>
      </c>
      <c r="E24" s="6" t="n">
        <v>7</v>
      </c>
    </row>
    <row r="25">
      <c r="A25" s="4" t="inlineStr">
        <is>
          <t>Deferred rent</t>
        </is>
      </c>
      <c r="B25" s="6" t="n">
        <v>-100</v>
      </c>
      <c r="C25" s="6" t="n">
        <v>-131</v>
      </c>
      <c r="D25" s="6" t="n">
        <v>-158</v>
      </c>
      <c r="E25" s="6" t="n">
        <v>-106</v>
      </c>
    </row>
    <row r="26">
      <c r="A26" s="4" t="inlineStr">
        <is>
          <t>Deferred revenue</t>
        </is>
      </c>
      <c r="B26" s="6" t="n">
        <v>-3934</v>
      </c>
      <c r="C26" s="6" t="n">
        <v>2689</v>
      </c>
      <c r="D26" s="6" t="n">
        <v>13711</v>
      </c>
      <c r="E26" s="6" t="n">
        <v>38</v>
      </c>
    </row>
    <row r="27">
      <c r="A27" s="4" t="inlineStr">
        <is>
          <t>Warrants</t>
        </is>
      </c>
      <c r="B27" s="6" t="n">
        <v>43</v>
      </c>
    </row>
    <row r="28">
      <c r="A28" s="4" t="inlineStr">
        <is>
          <t>Other long-term liablities payable</t>
        </is>
      </c>
      <c r="B28" s="6" t="n">
        <v>0</v>
      </c>
      <c r="C28" s="6" t="n">
        <v>1209</v>
      </c>
    </row>
    <row r="29">
      <c r="A29" s="4" t="inlineStr">
        <is>
          <t>Net cash used in operating activities</t>
        </is>
      </c>
      <c r="B29" s="6" t="n">
        <v>-59095</v>
      </c>
      <c r="C29" s="6" t="n">
        <v>-39897</v>
      </c>
      <c r="D29" s="6" t="n">
        <v>-42650</v>
      </c>
      <c r="E29" s="6" t="n">
        <v>-48763</v>
      </c>
    </row>
    <row r="30">
      <c r="A30" s="3" t="inlineStr">
        <is>
          <t>Cash Flows from Investing Activities:</t>
        </is>
      </c>
    </row>
    <row r="31">
      <c r="A31" s="4" t="inlineStr">
        <is>
          <t>Purchases of property and equipment</t>
        </is>
      </c>
      <c r="B31" s="6" t="n">
        <v>-2385</v>
      </c>
      <c r="C31" s="6" t="n">
        <v>-425</v>
      </c>
      <c r="D31" s="6" t="n">
        <v>-952</v>
      </c>
      <c r="E31" s="6" t="n">
        <v>-1054</v>
      </c>
    </row>
    <row r="32">
      <c r="A32" s="4" t="inlineStr">
        <is>
          <t>Proceeds from the sale of fixed assets</t>
        </is>
      </c>
      <c r="B32" s="6" t="n">
        <v>228</v>
      </c>
      <c r="C32" s="6" t="n">
        <v>81</v>
      </c>
      <c r="D32" s="6" t="n">
        <v>61</v>
      </c>
      <c r="E32" s="6" t="n">
        <v>22</v>
      </c>
    </row>
    <row r="33">
      <c r="A33" s="4" t="inlineStr">
        <is>
          <t>Purchases of investments</t>
        </is>
      </c>
      <c r="E33" s="6" t="n">
        <v>-11153</v>
      </c>
    </row>
    <row r="34">
      <c r="A34" s="4" t="inlineStr">
        <is>
          <t>Sales of investments</t>
        </is>
      </c>
      <c r="C34" s="6" t="n">
        <v>647</v>
      </c>
      <c r="E34" s="6" t="n">
        <v>19386</v>
      </c>
    </row>
    <row r="35">
      <c r="A35" s="4" t="inlineStr">
        <is>
          <t>Proceeds from the maturity of investments</t>
        </is>
      </c>
      <c r="C35" s="6" t="n">
        <v>754</v>
      </c>
      <c r="D35" s="6" t="n">
        <v>1003</v>
      </c>
      <c r="E35" s="6" t="n">
        <v>16963</v>
      </c>
    </row>
    <row r="36">
      <c r="A36" s="4" t="inlineStr">
        <is>
          <t>Net cash provided by investing activities</t>
        </is>
      </c>
      <c r="B36" s="6" t="n">
        <v>-2156</v>
      </c>
      <c r="C36" s="6" t="n">
        <v>1057</v>
      </c>
      <c r="D36" s="6" t="n">
        <v>112</v>
      </c>
      <c r="E36" s="6" t="n">
        <v>24164</v>
      </c>
    </row>
    <row r="37">
      <c r="A37" s="3" t="inlineStr">
        <is>
          <t>Cash Flows from Financing Activities:</t>
        </is>
      </c>
    </row>
    <row r="38">
      <c r="A38" s="4" t="inlineStr">
        <is>
          <t>Proceeds from PIPE Shares</t>
        </is>
      </c>
      <c r="B38" s="6" t="n">
        <v>125000</v>
      </c>
    </row>
    <row r="39">
      <c r="A39" s="4" t="inlineStr">
        <is>
          <t>Proceeds from borrowing of PPP loan</t>
        </is>
      </c>
      <c r="C39" s="6" t="n">
        <v>5580</v>
      </c>
      <c r="D39" s="6" t="n">
        <v>5580</v>
      </c>
      <c r="E39" s="6" t="n">
        <v>0</v>
      </c>
    </row>
    <row r="40">
      <c r="A40" s="4" t="inlineStr">
        <is>
          <t>Proceeds from issuance of common stock</t>
        </is>
      </c>
      <c r="B40" s="6" t="n">
        <v>634</v>
      </c>
      <c r="C40" s="6" t="n">
        <v>44080</v>
      </c>
      <c r="D40" s="6" t="n">
        <v>57593</v>
      </c>
      <c r="E40" s="6" t="n">
        <v>10713</v>
      </c>
    </row>
    <row r="41">
      <c r="A41" s="4" t="inlineStr">
        <is>
          <t>Proceeds from stock subscription</t>
        </is>
      </c>
      <c r="B41" s="6" t="n">
        <v>292</v>
      </c>
      <c r="C41" s="6" t="n">
        <v>47</v>
      </c>
      <c r="D41" s="6" t="n">
        <v>81</v>
      </c>
      <c r="E41" s="6" t="n">
        <v>0</v>
      </c>
    </row>
    <row r="42">
      <c r="A42" s="4" t="inlineStr">
        <is>
          <t>Payment of transaction costs</t>
        </is>
      </c>
      <c r="B42" s="6" t="n">
        <v>-21179</v>
      </c>
    </row>
    <row r="43">
      <c r="A43" s="4" t="inlineStr">
        <is>
          <t>Proceed from borrowing SVB bridge loan</t>
        </is>
      </c>
      <c r="B43" s="6" t="n">
        <v>15000</v>
      </c>
    </row>
    <row r="44">
      <c r="A44" s="4" t="inlineStr">
        <is>
          <t>Payment of PPP loan</t>
        </is>
      </c>
      <c r="B44" s="6" t="n">
        <v>-5580</v>
      </c>
    </row>
    <row r="45">
      <c r="A45" s="4" t="inlineStr">
        <is>
          <t>Merger recapitalization</t>
        </is>
      </c>
      <c r="B45" s="6" t="n">
        <v>4214</v>
      </c>
    </row>
    <row r="46">
      <c r="A46" s="4" t="inlineStr">
        <is>
          <t>Payment of loan—SVB Bridge</t>
        </is>
      </c>
      <c r="B46" s="6" t="n">
        <v>-15000</v>
      </c>
    </row>
    <row r="47">
      <c r="A47" s="4" t="inlineStr">
        <is>
          <t>Net cash provided by financing activities</t>
        </is>
      </c>
      <c r="B47" s="6" t="n">
        <v>103381</v>
      </c>
      <c r="C47" s="6" t="n">
        <v>49707</v>
      </c>
      <c r="D47" s="6" t="n">
        <v>63254</v>
      </c>
      <c r="E47" s="6" t="n">
        <v>10713</v>
      </c>
    </row>
    <row r="48">
      <c r="A48" s="4" t="inlineStr">
        <is>
          <t>Effect of exchange rate changes on cash and cash equivalents</t>
        </is>
      </c>
      <c r="B48" s="6" t="n">
        <v>218</v>
      </c>
      <c r="C48" s="6" t="n">
        <v>-407</v>
      </c>
      <c r="D48" s="6" t="n">
        <v>21</v>
      </c>
      <c r="E48" s="6" t="n">
        <v>-2</v>
      </c>
    </row>
    <row r="49">
      <c r="A49" s="4" t="inlineStr">
        <is>
          <t>Net change in cash and cash equivalents</t>
        </is>
      </c>
      <c r="B49" s="6" t="n">
        <v>42348</v>
      </c>
      <c r="C49" s="6" t="n">
        <v>10460</v>
      </c>
      <c r="D49" s="6" t="n">
        <v>20737</v>
      </c>
      <c r="E49" s="6" t="n">
        <v>-13888</v>
      </c>
    </row>
    <row r="50">
      <c r="A50" s="3" t="inlineStr">
        <is>
          <t>Cash and Cash Equivalents</t>
        </is>
      </c>
    </row>
    <row r="51">
      <c r="A51" s="4" t="inlineStr">
        <is>
          <t>Beginning of the period</t>
        </is>
      </c>
      <c r="B51" s="6" t="n">
        <v>31543</v>
      </c>
      <c r="C51" s="6" t="n">
        <v>10806</v>
      </c>
      <c r="D51" s="6" t="n">
        <v>10806</v>
      </c>
      <c r="E51" s="6" t="n">
        <v>24694</v>
      </c>
    </row>
    <row r="52">
      <c r="A52" s="4" t="inlineStr">
        <is>
          <t>End of the period</t>
        </is>
      </c>
      <c r="B52" s="6" t="n">
        <v>73891</v>
      </c>
      <c r="C52" s="6" t="n">
        <v>21266</v>
      </c>
      <c r="D52" s="6" t="n">
        <v>31543</v>
      </c>
      <c r="E52" s="6" t="n">
        <v>10806</v>
      </c>
    </row>
    <row r="53">
      <c r="A53" s="3" t="inlineStr">
        <is>
          <t>Noncash Investing and Financing Items [Abstract]</t>
        </is>
      </c>
    </row>
    <row r="54">
      <c r="A54" s="4" t="inlineStr">
        <is>
          <t>Issuance of common stock under subscription note receivable arrangements</t>
        </is>
      </c>
      <c r="D54" s="6" t="n">
        <v>0</v>
      </c>
      <c r="E54" s="6" t="n">
        <v>95</v>
      </c>
    </row>
    <row r="55">
      <c r="A55" s="3" t="inlineStr">
        <is>
          <t>Supplemental disclosure of non-cash activities:</t>
        </is>
      </c>
    </row>
    <row r="56">
      <c r="A56" s="4" t="inlineStr">
        <is>
          <t>Interest earned on subscription notes receivable</t>
        </is>
      </c>
      <c r="B56" s="6" t="n">
        <v>8</v>
      </c>
      <c r="C56" s="6" t="n">
        <v>12</v>
      </c>
      <c r="D56" s="5" t="n">
        <v>16</v>
      </c>
      <c r="E56" s="5" t="n">
        <v>12</v>
      </c>
    </row>
    <row r="57">
      <c r="A57" s="4" t="inlineStr">
        <is>
          <t>Unpaid purchases of property and equipment</t>
        </is>
      </c>
      <c r="B57" s="6" t="n">
        <v>-1306</v>
      </c>
    </row>
    <row r="58">
      <c r="A58" s="4" t="inlineStr">
        <is>
          <t>Non-cash settlement of related party loan receivable for common shares</t>
        </is>
      </c>
      <c r="B58" s="5" t="n">
        <v>-1075</v>
      </c>
    </row>
    <row r="59">
      <c r="A59" s="4" t="inlineStr">
        <is>
          <t>Unrealized loss on investment</t>
        </is>
      </c>
      <c r="C59" s="5" t="n">
        <v>-2</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80" customWidth="1" min="2" max="2"/>
    <col width="80" customWidth="1" min="3" max="3"/>
  </cols>
  <sheetData>
    <row r="1">
      <c r="A1" s="1" t="inlineStr">
        <is>
          <t>Organization and Summary of Significant Accounting Policies</t>
        </is>
      </c>
      <c r="B1" s="2" t="inlineStr">
        <is>
          <t>9 Months Ended</t>
        </is>
      </c>
      <c r="C1" s="2" t="inlineStr">
        <is>
          <t>12 Months Ended</t>
        </is>
      </c>
    </row>
    <row r="2">
      <c r="B2" s="2" t="inlineStr">
        <is>
          <t>Oct. 31, 2021</t>
        </is>
      </c>
      <c r="C2" s="2" t="inlineStr">
        <is>
          <t>Jan. 31, 2021</t>
        </is>
      </c>
    </row>
    <row r="3">
      <c r="A3" s="3" t="inlineStr">
        <is>
          <t>Accounting Policies [Abstract]</t>
        </is>
      </c>
    </row>
    <row r="4">
      <c r="A4" s="4" t="inlineStr">
        <is>
          <t>Organization and Summary of Significant Accounting Policies</t>
        </is>
      </c>
      <c r="B4" s="4" t="inlineStr">
        <is>
          <t xml:space="preserve">1. Organization and Summary of Significant Accounting Policies IronNet, Inc. (hereinafter “IronNet”, “we”, “us”, “our”, or “the Company”), through IronNet Cybersecurity, Inc. (“Legacy IronNet”) and its subsidiaries (collectively “Combined Company”), provides a suite of technologies that provide real-time threat assessment and updates, behavioral modeling, big data analytics, and proactive threat detection and response capabilities as well as consulting services and training programs to protect against current and emerging cyber-threats. The Company, whose securities are listed on the New York Stock Exchange (“NYSE”), serves as the holding company for the businesses of Legacy IronNet and its subsidiaries. Its headquarters are located in McLean, VA. Legacy IronNet was incorporated in the state of Delaware on April 30, 2019. Merger Agreement On August 26, 2021, LGL Systems Acquisition Corp. (“Legacy LGL”), through its subsidiary LGL Systems Merger Sub Inc. (“Merger Sub”) and Legacy IronNet, all of them Delaware corporations, consummated the closing of the transactions contemplated by the Merger Agreement, dated March 15, 2021 and as amended August 6, 2021, by and among Legacy IronNet, Legacy LGL, and Merger Sub, following their approval at a special meeting of the stockholders of Legacy LGL held on August 26, 2021 (the “Merger”). Pursuant to the terms of the Merger Agreement, a merger of Legacy IronNet and Legacy LGL was effected by the merger of Merger Sub with and into Legacy IronNet, with Legacy IronNet surviving the Merger as a wholly-owned subsidiary of Legacy LGL. Following the consummation of the Merger, Legacy LGL changed its name from LGL Systems Acquisition Corp. to IronNet, Inc. on the closing date. Pursuant to the Merger Agreement, at the effective time of the Merger, (i) each outstanding share of Legacy IronNet common stock and preferred stock (with each share of Legacy IronNet preferred stock being treated as if it were converted into ten (10) shares of Legacy IronNet common stock on the effective date of the Merger) was converted into the right to receive (a) a number of shares of Company common stock equal to the Exchange Ratio (as defined below) and (b) a cash amount payable in respect of fractional shares of Legacy IronNet common stock that would otherwise be issued in connection with the foregoing conversion, if applicable, and (ii) each Legacy IronNet option, restricted stock unit, restricted stock award that was outstanding immediately prior to the closing of the Merger (and by its terms did not terminate upon the closing of the Merger) remains outstanding and (x) in the case of options, represents the right to purchase a number of shares of Company common stock equal to the number of shares of Legacy IronNet common stock subject to such option multiplied by the Exchange Ratio used for Legacy IronNet common stock (rounded down to the nearest whole share) at an exercise price per share equal to the current exercise price per share for such option divided by the Exchange Ratio (rounded up to the nearest whole cent) and (y) in the case of restricted stock units and restricted stock awards, represent a number of shares of Company common stock equal to the number of shares of Legacy IronNet common stock subject to such restricted stock unit or restricted stock award multiplied by the Exchange Ratio (rounded down to the nearest whole share). In addition, Legacy IronNet stockholders and eligible holders of options, restricted stock unit awards and restricted stock awards (as applicable, only to the extent time vested as of the closing of the Merger) were also eligible to receive additional merger consideration in the form of a pro rata portion of 1,078 shares of Company common stock if the volume weighted average closing share price for the Company’s common stock equaled or exceeded $13.00 for ten (10) consecutive days during the two-year The Exchange Ratio was 0.8141070 of a share of Company common stock per fully-diluted share of Legacy IronNet common stock. On August 26, 2021, the Company received $13,251 held in Legacy LGL’s trust account net of redemptions. Transaction costs related to the issuance of the trust shares were $9,038. In connection with the execution of the Merger Agreement, a number of purchasers (each, a “Subscriber”) purchased from the Company an aggregate of 12,500,000 shares of Company common stock (the “PIPE Shares”), for a purchase price of $10.00 per share and an aggregate purchase price of $125,000, pursuant to separate subscription agreements entered into effective as of March 15, 2021. Transaction costs related with the issuance were $21,180. Basis of Presentation and Principles of Consolidation The unaudited interim condensed consolidated financial statements and accompanying notes are unaudited and have been prepared in accordance with accounting principles generally accepted in the United States of America (“U.S. GAAP”) and regulations of the U.S. Securities and Exchange Commission (“SEC”) for interim financial reporting. The Company’s condensed consolidated financial statements include the accounts of the Company and its wholly owned subsidiaries. All intercompany transactions and balances have been eliminated upon consolidation. The Merger was accounted for as a Reverse Recapitalization in accordance with Accounting Standards Codification (“ASC”) 805, Business Combination. As a result of Legacy IronNet being the accounting acquirer in the Merger, the financial reports filed with the SEC by the Company subsequent to the Merger are prepared as if Legacy IronNet is the accounting predecessor of the Company. The historical operations of Legacy IronNet are deemed to be those of the Company. Thus, the financial statements included in this report reflect (i) the historical operating results of Legacy IronNet prior to the Merger; (ii) the consolidated results of the Company, following the Merger on August 26, 2021; (iii) the assets and liabilities of Legacy IronNet at their historical cost; and (iv) the Company’s equity structure for all periods presented. The recapitalization of the number of shares of common stock is reflected retroactively to the earliest period presented and will be utilized for calculating loss per share in all prior periods presented. These unaudited interim condensed consolidated financial statements should be read in conjunction with the annual consolidated financial statements of Legacy IronNet, Inc. and accompanying notes thereto for the year ended January 31, 2021. Accordingly, they do not include all of the information and footnotes required by U.S. GAAP for complete financial statements. The Company’s fiscal year ends on January 31. References to fiscal 2022, for example, refer to the fiscal year ending January 31, 2022. The results of operations for the nine and three months ended October 31, 2021 are not necessarily indicative of the operating results that may be expected for the full fiscal year ending January 31, 2022 or any future period. The accompanying unaudited condensed consolidated financial statements contain all adjustments, consisting of only normal recurring adjustments, except for the adjustments described as part of the Merger discussed in Note 2, necessary for a fair statement of the Company’s financial position as of October 31, 2021, its results of operations for the three and nine months ended October 31, 2021 and 2020, and cash flows for the nine months ended October 31, 2021 and 2020. Use of Estimates The preparation of financial statements requires management to make estimates and assumptions that affect the reported amounts of assets and liabilities and disclosure of contingent assets and liabilities at the date of the financial statements. Such estimates also affect the reported amounts of revenues and expenses during the reporting period. Actual results may differ from estimates under different assumptions or conditions. The Company recognized Public Warrants in equity at fair value as of the effective date of the Merger and recognized $15,740 in additional paid in capital. Warrants The Company accounts for the 8,606,473 warrants (comprised of 8,596,273 Public Warrants and 10,200 Private Warrants) in accordance with the guidance contained in ASC 815-40-15-7D. The Private Warrants do not meet the criteria for equity classification and they are recorded as liabilities. Accordingly, the Company classifies the warrant instruments as liabilities at their fair value and adjusts the instrument to fair value at each reporting period. These liabilities are subject to re-measurement In connection with the Merger, the Public Warrants were recorded within equity at a fair value of $15,740. The Public Warrants meet the criteria for equity classification and are recorded within Stockholders’ Equity. Accordingly, Public Warrants are initially measured at fair value and are not subject to re-measurement Recent Accounting Pronouncements not Yet Adopted The FASB issued ASU No.2016-02, Leases 2016-02”), Leases 2016-02 right-of-use In June 2016, the FASB issued ASU2016-13, Measurement of Credit Losses on Financial Instruments New Accounting Pronouncement Adopted in Fiscal 2022 In December 2019, the FASB issued Accounting Standards Update No. 2019-12, Income Taxes (Topic740): Simplifying the Accounting for Income Taxes Income Taxes 2019-12 2019-12 In August 2018, the FASB issued ASU 2018-15, Intangibles—Goodwill and of Other—Internal-Use 350-40): 2018-15 2018-15 Segment and Geographic Information Segments are defined as components of an enterprise for which separate financial information is evaluated regularly by the chief operating decision maker (“CODM”), in deciding how to allocate resources and assess performance. The CODM reviews financial information presented on a consolidated basis for the purposes of allocating resources and evaluating financial performance. Accordingly, management has determined that the Company operates as one operating segment. The following table presents revenue by geographic location:
Three Months Ended October 31, Nine Months Ended October 31,
2021 2020 2021 2020
United States $ 6,226 $ 6,310 $ 17,210 $ 20,309
International 687 703 2,155 1,517
Total $ 6,913 $ 7,013 $ 19,365 $ 21,826
Substantially all of the Company’s long-lived assets are located in the United States. </t>
        </is>
      </c>
      <c r="C4" s="4" t="inlineStr">
        <is>
          <t>1. Organization and Summary of Significant Accounting Policies IronNet Cybersecurity, Inc. and subsidiaries (hereinafter “IronNet”, “we”, “us”, “our”, or the “Company”) provide a suite of technologies that provide real-time threat assessment and updates, behavioral modeling, big data analytics, and proactive threat detection and response capabilities as well as consulting services and training programs to protect against current and emerging cyber-threats. The Company was incorporated in the State of Delaware in May 2014. The Company’s headquarters is located in McLean, Virginia. The Company’s fiscal year ends on January 31. References to fiscal 2021, for example, refer to the fiscal year ending January 31, 2021. The significant accounting policies followed by the Company are described below. Principles of Consolidation The consolidated financial statements include the accounts of controlled subsidiaries and affiliates and have been prepared in conformity with accounting principles generally accepted in the United States of America (U.S. GAAP). All intercompany transactions have been eliminated in consolidated. Foreign Currency Translation The United States Dollar (USD) is the functional currency of IronNet and our subsidiaries in the United States. Our subsidiaries’ financial statements are maintained in their functional currencies, which is the local currency in their country of origin. Our foreign subsidiaries’ financial statements are translated into USD using the exchange rate applicable to the dates of the financial statements. Assets and liabilities are translated into USD using the period-end Use of Estimates The preparation of financial statements requires management to make estimates and assumptions that affect the reported amounts of assets and liabilities and disclosure of contingent assets and liabilities at the date of the financial statements. Such estimates also affect the reported amounts of revenues and expenses during the reporting period. Actual results may differ from estimates under different assumptions or conditions. Revenue Recognition The Company’s revenues are derived from sales of products, subscriptions, support and maintenance, and other services. Revenue is recognized when all of the following criteria are met:
• Identification of the contract, or contracts, with a customer
party’s rights regarding the goods or services to be transferred and identifies the payment terms related to these goods or services, (ii) the contract has commercial substance and the parties are committed to perform, and (iii) the Company determines that collection of substantially all consideration to which it will be entitled in exchange for goods or services that will be transferred is probable based on the customer’s intent and ability to pay the promised consideration.
• Identification of the performance obligations in the contract
• Determination of the transaction price
• Allocation of the transaction price to the performance obligations in the contract
• Recognition of revenue when, or as, we satisfy performance obligations Accounts Receivable Accounts receivable are generated from contracts with customers. Management determines the need for an allowance for doubtful accounts by evaluating individual customer receivables and considering a customer’s financial condition, credit history and current economic conditions. Management has evaluated the need for an allowance for doubtful accounts and no amounts were recorded as of January 31, 2021 and 2020, respectively. Deferred revenue (Contract Liabilities) Deferred revenue, which is a contract liability, consists of amounts for which we have the unconditional right to bill or advance from customers for which have not yet recognized revenue. We generally bill our customers in advance. To the extent the Company bills customers in advance of the contract commencement date, the accounts receivable and corresponding deferred revenue amounts are netted to zero on the consolidated balance sheets, unless such amounts have been paid as of the balance sheet date. Deferred costs The Company amortizes its contract fulfillment costs ratably over the contract term in a manner consistent with the related revenue recognition on that contract and are included in cost of revenue. These costs include appliance hardware and installation costs that are essential in providing the future benefit of the solution. Deferred Commissions Sales commissions contract are considered incremental and recoverable costs and are deferred and then amortized on a straight-line basis over the period of benefit determined to be between one and five years, which includes the contractual and expected renewal periods. The Company recognizes the incremental costs to initially obtain a contract with a customer on the statement of financial position if the Company expects the benefit of those costs to be longer than one year. Amortization expense is included in sales and marketing expenses in the accompanying consolidated statement of operations. Sales commissions paid upon renewal are substantially lower than the commissions paid to initially obtain the contract and are expensed in the period the contract is renewed. The majority of customer contracts are annual and as a result these renewals commissions are paid on an annual basis. Cash Equivalents The Company considers all highly-liquid instruments readily convertible into known amounts of cash with original maturities of three months or less to be cash equivalents. Investments The Company classifies our investments as available-for-sale The investment account was closed during FY 2021. The cost basis for short term and long term investments at January 31, 2020 are $1,398 and $0, respectively. Inventory Inventory is stated at the lower of cost (determined on a FIFO basis) or net realizable value. No provisions have been made to reduce slow-moving, obsolete or unusable inventories to their net realizable values for January 31, 2021 and 2020. Substantially all of our inventory is finished goods. Property and Equipment Property and equipment is stated at cost and depreciated over the assets estimated useful life using the straight-line method. Expenditures for major additions and improvements are capitalized and minor replacements, maintenance, and repairs are charged to expense as incurred. The Company has incurred repair and maintenance charges of $10 and $67 for the years ended January 31, 2021 and 2020, respectively. When property and equipment is retired, or otherwise disposed of, the cost and accumulated depreciation and amortization is removed and any resulting gain or loss is included in the results of operations.
Computer and other equipment 3-5 years
Leasehold improvements Shorter of life of lease or life of asset
Furniture and fixtures 7 years
Software 3 years Software Development Costs Costs related to research, design and development of software products prior to establishment of technological feasibility are included in research and development as incurred. Software development costs, if material, are capitalized, beginning when a product’s technological feasibility has been established using the working model approach and ending when a product is available for general release to customers. The costs capitalized were $629 and $0 for the years ended January 31, 2021 and 2020, respectively. Research and Development Research and development costs are expensed in the year incurred and relate to new product developments and new features and are primarily personnel related costs and acquired software costs. These costs totaled $25,754 and $26,587 for the years ended January 31, 2021 and 2020, respectively. Advertising The Company expenses advertising costs as incurred. Advertising costs were $2,631 and $1,129 for the years ended January 31, 2021 and 2020, respectively and are included in the Sales and Marketing expenses. Stock-based Compensation The Company recognizes expense for stock-based compensation awards based on the estimated fair value of the award on the date of grant, which is amortized on a straight-line basis over the employee’s or director’s requisite service period, generally the vesting period of the award. The Company uses the Black-Scholes pricing model to estimate the fair value of options on the date of grant. The use of a valuation model requires management to make certain assumptions with respect to selected model inputs. The Company grants stock options at exercise prices determined equal to the fair value of common stock on the date of the grant. The fair value of the Company’s common stock at each measurement date is based on a number of factors, including the results of third-party valuations, the Company’s historical financial performance, and observable arms-length sales of the Company’s capital stock including convertible preferred stock, and the prospects of a liquidity event, among other inputs. The computation of expected option life is based on an average of the vesting term and the maximum contractual life of the Company’s stock options, as the Company does not have sufficient history to use an alternative method to the simplified method to calculate an expected life for employees. The Company estimates an expected forfeiture rate for stock options, which is factored into the determination of stock-based compensation expense. The volatility assumption is based on the historical and implied volatility of the Company’s peer group with similar business models. The risk-free interest rate is based on U.S. Treasury zero-coupon These estimates involve inherent uncertainties and the use of different assumptions may have resulted in stock-based compensation expense that was different from the amounts recorded. Merger Agreement and Reverse Recapitalization On August 26, 2021, LGL Systems Acquisition Corp. (“Legacy LGL”), through its subsidiary LGL Systems Merger Sub Inc. (“Merger Sub”) and Legacy IronNet, all of them Delaware corporations, consummated the closing of the transactions contemplated by the Merger Agreement, dated March 15, 2021 and as amended August 6, 2021, by and among Legacy IronNet, Legacy LGL, and Merger Sub, following their approval at a special meeting of the stockholders of Legacy LGL held on August 26, 2021 (the “Merger”). Pursuant to the terms of the Merger Agreement, a merger of Legacy IronNet and Legacy LGL was effected by the merger of Merger Sub with and into Legacy IronNet, with Legacy IronNet surviving the Merger as a wholly-owned subsidiary of Legacy LGL. Following the consummation of the Merger, Legacy LGL changed its name from LGL Systems Acquisition Corp. to IronNet, Inc. on the closing date. Pursuant to the Merger Agreement, at the effective time of the Merger, (i) each outstanding share of Legacy IronNet common stock and preferred stock (with each share of Legacy IronNet preferred stock being treated as if it were converted into ten (10) shares of Legacy IronNet common stock on the effective date of the Merger) was converted into the right to receive (a) a number of shares of Company common stock equal to the Exchange Ratio (as defined below) and (b) a cash amount payable in respect of fractional shares of Legacy IronNet common stock that would otherwise be issued in connection with the foregoing conversion, if applicable, and (ii) each Legacy IronNet option, restricted stock unit, restricted stock award that was outstanding immediately prior to the closing of the Merger (and by its terms did not terminate upon the closing of the Merger) remains outstanding and (x) in the case of options, represents the right to purchase a number of shares of Company common stock equal to the number of shares of Legacy IronNet common stock subject to such option multiplied by the Exchange Ratio used for Legacy IronNet common stock (rounded down to the nearest whole share) at an exercise price per share equal to the current exercise price per share for such option divided by the Exchange Ratio (rounded up to the nearest whole cent) and (y) in the case of restricted stock units and restricted stock awards, represent a number of shares of Company common stock equal to the number of shares of Legacy IronNet common stock subject to such restricted stock unit or restricted stock award multiplied by the Exchange Ratio (rounded down to the nearest whole share). The Exchange Ratio was 0.8141070 of a share of Company common stock per fully-diluted share of Legacy IronNet common stock. The Merger was accounted for as a Reverse Recapitalization in accordance with Accounting Standards Codification (“ASC”) 805, Business Combination. As a result of Legacy IronNet being the accounting acquirer in the Merger, the financial reports filed with the SEC by the Company subsequent to the Merger are prepared as if Legacy IronNet is the accounting predecessor of the Company. The historical operations of Legacy IronNet are deemed to be those of the Company. The recapitalization of the number of shares of common stock is reflected retroactively to the earliest period presented and will be utilized for calculating loss per share in all prior periods presented. All shares and related share prices covering periods prior to the closing of the Merger on August 26, 2021 have been expressed on a post-conversion basis through the application of the Merger-related exchange ratio of , whereby a share or share equivalent of Legacy IronNet is now being expressed in its post conversion equivalent and making it directly comparable to the share, share equivalents and related prices that are presented elsewhere in this report. Income Taxes Income taxes are accounted for under the asset and liability method. Deferred tax assets and liabilities are recognized for the future tax consequences attributable to differences between the financial statement carrying amount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is subject to income taxes in U.S. federal jurisdictions and various state jurisdictions. Tax regulations within each jurisdiction are subject to interpretation of the related tax laws and regulations and require significant judgment to apply. The Company recognizes tax liabilities for uncertain tax positions when it is more likely than not that a tax position will not be sustained upon examination and settlement with various taxing authorities. Liabilities for uncertain tax positions are measured based upon the largest amount of benefit that is greater than 50% likely of being realized upon settlement. The guidance on accounting for uncertainty in income taxes also addresses de-recognition, Segment and Geographic Information Segments are defined as components of an enterprise for which separate financial information is evaluated regularly by the chief operating decision maker (“CODM”), in deciding how to allocate resources and access performance. The CODM reviews financial information presented on a consolidated basis for the purposes of allocating resources and evaluating financial performance. Accordingly, management has determined that the Company operates as one operating segment. The Company presents financial information about its geographic areas in Note 10, Geographic Information, to the consolidated financial statements. Fair Value of Financial Instruments The fair value of the Company’s cash and cash equivalents, accounts receivable, prepaid expenses and other current assets, accounts payable and accrued expenses approximate their carrying amounts due to the relatively short maturity of these items. Concentrations of Credit Risk The Company’s assets that are exposed to credit risk consist primarily of cash and cash equivalents and accounts receivable. Cash and cash equivalents are maintained at financial institutions and, at times, balances may exceed federally insured limits. The Company has never experienced any losses related to these balances. Amounts on deposit in excess of federally insured limits or accounts not included in federally insured limits at January 31, 2021 approximates $30,728. Accounts receivable consist primarily of amounts due from commercial entities. Historically, the Company has not experienced significant losses related to accounts receivable and, therefore, believes that the credit risk related to accounts receivable is minimal. Going Concern As of January 31, 2021, the Company had cash and cash equivalents of $31,543 and collectable receivables of $6,667. The Company completed its latest investment fund raising round in fiscal 2021, securing a total of $68,012 in new capital to further fund company operations. Nevertheless, the Company has incurred recurring losses from operations and expects to continue to incur significant costs in pursuit of its next round of financing in fiscal 2022 for capital funding purposes. Management plans to address this need for capital through that round of financing. Though the Company has had prior success in raising capital on favorable terms in its three previous rounds, the Company cannot assure that its plans to raise capital will be successful. These factors, when considered in the aggregate, raise substantial doubt about the Company’s ability to continue as a going concern. The financial statements do not include any adjustments that might become necessary should the Company be unable to continue as a going concern. Recent Accounting Pronouncements not Yet Adopted The FASB issued ASU No. 2016-02, Leases 2016-02”), 2016-02 right-of-use short-term lease-related In June 2016, the FASB issued ASU 2016-13, In August 2018, the FASB issued ASU 2018-15, Internal-Use 350-40): implementation costs incurred to develop or obtain internal</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0T22:16:16Z</dcterms:created>
  <dcterms:modified xmlns:dcterms="http://purl.org/dc/terms/" xmlns:xsi="http://www.w3.org/2001/XMLSchema-instance" xsi:type="dcterms:W3CDTF">2022-03-10T22:16:16Z</dcterms:modified>
</cp:coreProperties>
</file>